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Organization and Summary of Sig" sheetId="7" r:id="rId7"/>
    <s:sheet name="Business Combination" sheetId="8" r:id="rId8"/>
    <s:sheet name="Earnings Per Share" sheetId="9" r:id="rId9"/>
    <s:sheet name="Securities" sheetId="10" r:id="rId10"/>
    <s:sheet name="Loans, Allowance for Loan Losse" sheetId="11" r:id="rId11"/>
    <s:sheet name="Intangible Assets" sheetId="12" r:id="rId12"/>
    <s:sheet name="Fair Value Measurements" sheetId="13" r:id="rId13"/>
    <s:sheet name="Stock-Based Compensation" sheetId="14" r:id="rId14"/>
    <s:sheet name="Accumulated Other Comprehensive" sheetId="15" r:id="rId15"/>
    <s:sheet name="Organization and Summary of S16" sheetId="16" r:id="rId16"/>
    <s:sheet name="Business Combination (Tables)" sheetId="17" r:id="rId17"/>
    <s:sheet name="Earnings Per Share (Tables)" sheetId="18" r:id="rId18"/>
    <s:sheet name="Securities (Tables)" sheetId="19" r:id="rId19"/>
    <s:sheet name="Loans, Allowance for Loan Los20" sheetId="20" r:id="rId20"/>
    <s:sheet name="Intangible Assets (Tables)" sheetId="21" r:id="rId21"/>
    <s:sheet name="Fair Value Measurements (Tables" sheetId="22" r:id="rId22"/>
    <s:sheet name="Stock-Based Compensation (Table" sheetId="23" r:id="rId23"/>
    <s:sheet name="Accumulated Other Comprehensi24" sheetId="24" r:id="rId24"/>
    <s:sheet name="Organization and Summary of S25" sheetId="25" r:id="rId25"/>
    <s:sheet name="Business Combination (Details)" sheetId="26" r:id="rId26"/>
    <s:sheet name="Business Combination (Details T" sheetId="27" r:id="rId27"/>
    <s:sheet name="Earnings Per Share (Details)" sheetId="28" r:id="rId28"/>
    <s:sheet name="Earnings Per Share (Details Tex" sheetId="29" r:id="rId29"/>
    <s:sheet name="Securities (Details)" sheetId="30" r:id="rId30"/>
    <s:sheet name="Securities (Details 1)" sheetId="31" r:id="rId31"/>
    <s:sheet name="Securities (Details 2)" sheetId="32" r:id="rId32"/>
    <s:sheet name="Securities (Details 3)" sheetId="33" r:id="rId33"/>
    <s:sheet name="Securities (Details Textual)" sheetId="34" r:id="rId34"/>
    <s:sheet name="Loans, Allowance for Loan Los35" sheetId="35" r:id="rId35"/>
    <s:sheet name="Loans, Allowance for Loan Los36" sheetId="36" r:id="rId36"/>
    <s:sheet name="Loans, Allowance for Loan Los37" sheetId="37" r:id="rId37"/>
    <s:sheet name="Loans, Allowance for Loan Los38" sheetId="38" r:id="rId38"/>
    <s:sheet name="Loans, Allowance for Loan Los39" sheetId="39" r:id="rId39"/>
    <s:sheet name="Loans, Allowance for Loan Los40" sheetId="40" r:id="rId40"/>
    <s:sheet name="Loans, Allowance for Loan Los41" sheetId="41" r:id="rId41"/>
    <s:sheet name="Loans, Allowance for Loan Los42" sheetId="42" r:id="rId42"/>
    <s:sheet name="Loans, Allowance for Loan Los43" sheetId="43" r:id="rId43"/>
    <s:sheet name="Loans, Allowance for Loan Los44" sheetId="44" r:id="rId44"/>
    <s:sheet name="Intangible Assets (Details)" sheetId="45" r:id="rId45"/>
    <s:sheet name="Intangible Assets (Details Text" sheetId="46" r:id="rId46"/>
    <s:sheet name="Fair Value Measurements (Detail" sheetId="47" r:id="rId47"/>
    <s:sheet name="Fair Value Measurements (Deta48" sheetId="48" r:id="rId48"/>
    <s:sheet name="Fair Value Measurements (Deta49" sheetId="49" r:id="rId49"/>
    <s:sheet name="Fair Value Measurements (Deta50" sheetId="50" r:id="rId50"/>
    <s:sheet name="Stock-Based Compensation (Detai" sheetId="51" r:id="rId51"/>
    <s:sheet name="Stock-Based Compensation (Det52" sheetId="52" r:id="rId52"/>
    <s:sheet name="Stock-Based Compensation (Det53" sheetId="53" r:id="rId53"/>
    <s:sheet name="Stock-Based Compensation (Det54" sheetId="54" r:id="rId54"/>
    <s:sheet name="Stock-Based Compensation (Det55" sheetId="55" r:id="rId55"/>
    <s:sheet name="Stock-Based Compensation (Det56" sheetId="56" r:id="rId56"/>
    <s:sheet name="Stock-Based Compensation (Det57" sheetId="57" r:id="rId57"/>
    <s:sheet name="Accumulated Other Comprehensi58" sheetId="58" r:id="rId58"/>
    <s:sheet name="Accumulated Other Comprehensi59" sheetId="59" r:id="rId59"/>
  </s:sheets>
  <s:definedNames/>
  <s:calcPr calcId="124519" calcMode="auto" fullCalcOnLoad="1"/>
</s:workbook>
</file>

<file path=xl/sharedStrings.xml><?xml version="1.0" encoding="utf-8"?>
<sst xmlns="http://schemas.openxmlformats.org/spreadsheetml/2006/main" uniqueCount="711">
  <si>
    <t>Document And Entity Information - shares</t>
  </si>
  <si>
    <t>9 Months Ended</t>
  </si>
  <si>
    <t>Sep. 30, 2015</t>
  </si>
  <si>
    <t>Nov. 04,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ordia Bancorp Inc</t>
  </si>
  <si>
    <t>Entity Central Index Key</t>
  </si>
  <si>
    <t>Current Fiscal Year End Date</t>
  </si>
  <si>
    <t>--12-31</t>
  </si>
  <si>
    <t>Entity Filer Category</t>
  </si>
  <si>
    <t>Smaller Reporting Company</t>
  </si>
  <si>
    <t>Trading Symbol</t>
  </si>
  <si>
    <t>BVA</t>
  </si>
  <si>
    <t>Entity Common Stock, Shares Outstanding</t>
  </si>
  <si>
    <t>Consolidated Balance Sheets - USD ($) $ in Thousands</t>
  </si>
  <si>
    <t>Dec. 31, 2014</t>
  </si>
  <si>
    <t>Assets</t>
  </si>
  <si>
    <t>Cash and due from banks</t>
  </si>
  <si>
    <t>Federal funds sold and interest-bearing deposits with banks</t>
  </si>
  <si>
    <t>Total cash and cash equivalents</t>
  </si>
  <si>
    <t>Securities available for sale, at fair value</t>
  </si>
  <si>
    <t>Securities held to maturity, at cost (fair value $26,742 and $21,047 at September 30, 2015 and December 31, 2014, respectively)</t>
  </si>
  <si>
    <t>Restricted securities</t>
  </si>
  <si>
    <t>Loans held for sale</t>
  </si>
  <si>
    <t>Loans net of allowance for loan losses of $903 and $1,089, at September 30, 2015 and December 31, 2014, respectively</t>
  </si>
  <si>
    <t>Premises and equipment, net</t>
  </si>
  <si>
    <t>Accrued interest receivable</t>
  </si>
  <si>
    <t>Other real estate owned, net of valuation allowance</t>
  </si>
  <si>
    <t>Other assets</t>
  </si>
  <si>
    <t>Total assets</t>
  </si>
  <si>
    <t>Deposits</t>
  </si>
  <si>
    <t>Non-interest bearing</t>
  </si>
  <si>
    <t>Savings and interest-bearing demand</t>
  </si>
  <si>
    <t>Time deposits</t>
  </si>
  <si>
    <t>Total deposits</t>
  </si>
  <si>
    <t>Accrued expenses and other liabilities</t>
  </si>
  <si>
    <t>FHLB borrowings</t>
  </si>
  <si>
    <t>Total liabilities</t>
  </si>
  <si>
    <t>Stockholders' equity</t>
  </si>
  <si>
    <t>Common Stock Value</t>
  </si>
  <si>
    <t>Additional paid-in capital</t>
  </si>
  <si>
    <t>Retained deficit</t>
  </si>
  <si>
    <t>Accumulated other comprehensive loss</t>
  </si>
  <si>
    <t>Total stockholders' equity</t>
  </si>
  <si>
    <t>Total liabilities and stockholders' equity</t>
  </si>
  <si>
    <t>NonVoting [Member]</t>
  </si>
  <si>
    <t>Consolidated Balance Sheets (Parenthetical) - USD ($) $ in Thousands</t>
  </si>
  <si>
    <t>Held-to-maturity Securities, Fair Value</t>
  </si>
  <si>
    <t>Allowance for loan losses</t>
  </si>
  <si>
    <t>Common Stock, Shares Authorized</t>
  </si>
  <si>
    <t>Common Stock, Par or Stated Value Per Share</t>
  </si>
  <si>
    <t>Common Stock, Shares, Outstanding</t>
  </si>
  <si>
    <t>Consolidated Statements of Operations - USD ($) $ in Thousands</t>
  </si>
  <si>
    <t>3 Months Ended</t>
  </si>
  <si>
    <t>Sep. 30, 2014</t>
  </si>
  <si>
    <t>Interest income</t>
  </si>
  <si>
    <t>Interest and fees on loans</t>
  </si>
  <si>
    <t>Investment securities</t>
  </si>
  <si>
    <t>Federal funds sold and deposits with banks</t>
  </si>
  <si>
    <t>Total interest income</t>
  </si>
  <si>
    <t>Interest expense</t>
  </si>
  <si>
    <t>Interest on deposits</t>
  </si>
  <si>
    <t>Interest on FHLB borrowings</t>
  </si>
  <si>
    <t>Total interest expense</t>
  </si>
  <si>
    <t>Net interest income</t>
  </si>
  <si>
    <t>(Recovery of) provision for loan losses</t>
  </si>
  <si>
    <t>Net interest income after (recovery of) provision for loan losses</t>
  </si>
  <si>
    <t>Non-interest income</t>
  </si>
  <si>
    <t>Service charges on deposit accounts</t>
  </si>
  <si>
    <t>Net gain (loss) on sale of available for sale securities</t>
  </si>
  <si>
    <t>Net gain on sale of loans held for sale</t>
  </si>
  <si>
    <t>Other fee income</t>
  </si>
  <si>
    <t>Total non-interest income</t>
  </si>
  <si>
    <t>Non-interest expense</t>
  </si>
  <si>
    <t>Salaries and employee benefits</t>
  </si>
  <si>
    <t>Professional services</t>
  </si>
  <si>
    <t>Occupancy</t>
  </si>
  <si>
    <t>Reversal of occupancy fair value discount</t>
  </si>
  <si>
    <t>Data processing and communications</t>
  </si>
  <si>
    <t>FDIC assessment and bank fees</t>
  </si>
  <si>
    <t>Bank franchise taxes</t>
  </si>
  <si>
    <t>Student loan servicing fees and other loan expenses</t>
  </si>
  <si>
    <t>Other real estate expenses</t>
  </si>
  <si>
    <t>Supplies and equipment</t>
  </si>
  <si>
    <t>Insurance</t>
  </si>
  <si>
    <t>Director's fees</t>
  </si>
  <si>
    <t>Marketing and business development</t>
  </si>
  <si>
    <t>Other operating expenses</t>
  </si>
  <si>
    <t>Total non-interest expense</t>
  </si>
  <si>
    <t>Net income (loss) before income taxes</t>
  </si>
  <si>
    <t>Income taxes</t>
  </si>
  <si>
    <t>Net income (loss)</t>
  </si>
  <si>
    <t>Basic net income (loss) per common share</t>
  </si>
  <si>
    <t>Diluted net income (loss) per common share</t>
  </si>
  <si>
    <t>Weighted average common shares outstanding, basic (in shares)</t>
  </si>
  <si>
    <t>Weighted average common shares outstanding, diluted (in shares)</t>
  </si>
  <si>
    <t>Consolidated Statement of Comprehensive Income (Loss) - USD ($) $ in Thousands</t>
  </si>
  <si>
    <t>Other comprehensive income (loss)</t>
  </si>
  <si>
    <t>Unrealized securities gains (losses) arising during period</t>
  </si>
  <si>
    <t>Less: Reclassification adjustment for net securities gains included in net income (loss)</t>
  </si>
  <si>
    <t>Add: Amortization of unrealized losses for securities transferred from available for sale to held to maturity</t>
  </si>
  <si>
    <t>Total other comprehensive income (loss)</t>
  </si>
  <si>
    <t>Comprehensive income (loss)</t>
  </si>
  <si>
    <t>Consolidated Statements of Cash Flows - USD ($) $ in Thousands</t>
  </si>
  <si>
    <t>Cash flows from operating activities:</t>
  </si>
  <si>
    <t>Adjustments to reconcile net income (loss) to net cash (used in) provided by operating activities</t>
  </si>
  <si>
    <t>Net amortization of premium on investment securities</t>
  </si>
  <si>
    <t>Purchase accounting accretion, net</t>
  </si>
  <si>
    <t>Depreciation</t>
  </si>
  <si>
    <t>Amortization of deferred loan costs and fees</t>
  </si>
  <si>
    <t>Gain on sale of available for sale securities</t>
  </si>
  <si>
    <t>Gain on sale of other real estate owned</t>
  </si>
  <si>
    <t>Other real estate owned valuation adjustment</t>
  </si>
  <si>
    <t>Stock based compensation</t>
  </si>
  <si>
    <t>Originations</t>
  </si>
  <si>
    <t>Proceeds</t>
  </si>
  <si>
    <t>Gain on sale</t>
  </si>
  <si>
    <t>Changes in assets and liabilities:</t>
  </si>
  <si>
    <t>Decrease (increase) in accrued interest receivable</t>
  </si>
  <si>
    <t>(Increase) decrease in other assets</t>
  </si>
  <si>
    <t>Decrease in accrued expenses and other liabilities</t>
  </si>
  <si>
    <t>Net cash provided by (used in) operating activities</t>
  </si>
  <si>
    <t>Cash flows from investing activities:</t>
  </si>
  <si>
    <t>Purchase of securities available for sale</t>
  </si>
  <si>
    <t>Purchase of securities held to maturity</t>
  </si>
  <si>
    <t>(Purchase) redemptions of restricted securities, net</t>
  </si>
  <si>
    <t>Proceeds from sales, maturities, and paydowns of securities available for sale</t>
  </si>
  <si>
    <t>Proceeds from payments/maturities of securities held to maturity</t>
  </si>
  <si>
    <t>Proceeds from the sale of other real estate owned</t>
  </si>
  <si>
    <t>Net increase in commercial and consumer loans</t>
  </si>
  <si>
    <t>Net decrease (increase) in purchased guaranteed student loans</t>
  </si>
  <si>
    <t>Improvements to other real estate owned</t>
  </si>
  <si>
    <t>Purchase of premises and equipment</t>
  </si>
  <si>
    <t>Net cash (used in) investing activities</t>
  </si>
  <si>
    <t>Cash flows from financing activities:</t>
  </si>
  <si>
    <t>Proceeds from sale of stock, net of stock issuance costs</t>
  </si>
  <si>
    <t>Repurchase of common stock</t>
  </si>
  <si>
    <t>Net (decrease) increase in demand savings, interest-bearing checking and money market deposits</t>
  </si>
  <si>
    <t>Net increase in time deposits</t>
  </si>
  <si>
    <t>Proceeds from FHLB advances</t>
  </si>
  <si>
    <t>Net cash provided by investing activities</t>
  </si>
  <si>
    <t>Net (decrease) increase in cash and cash equivalents</t>
  </si>
  <si>
    <t>Cash and cash equivalents, beginning of period</t>
  </si>
  <si>
    <t>Cash and cash equivalents, end of period</t>
  </si>
  <si>
    <t>Supplemental disclosure of cash flow information</t>
  </si>
  <si>
    <t>Cash payments for interest</t>
  </si>
  <si>
    <t>Supplemental disclosure of noninvesting activities</t>
  </si>
  <si>
    <t>Unrealized gains (losses) on securities available for sale</t>
  </si>
  <si>
    <t>Amortization of unrealized losses transferred to held to maturity</t>
  </si>
  <si>
    <t>Proceeds from the sale of available for sale securities in process of collection</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Organization and Summary of Significant Accounting Policies Organization Cordia Bancorp Inc. (“Company” or “Cordia”) was incorporated in 2009 by a team of former bank CEOs, directors and advisors seeking to invest in undervalued community banks in the Mid-Atlantic and Southeast. The Company was approved as a bank holding company by the Board of Governors of the Federal Reserve in November 2010 and granted the authority to purchase a majority interest in Bank of Virginia (“Bank” or “BVA”) at that time. On December 10, 2010, Cordia purchased $ 10.3 59.8 3.0 On March 29, 2013, the Company completed a share exchange with the Bank resulting in the Bank becoming a wholly owned subsidiary of the Company. Under the terms of the Agreement and Plan of Share Exchange between the Company and the Bank, each outstanding share of the Bank’s common stock owned by persons other than the Company were exchanged for 0.664 100.0 On April 10, 2014, Cordia completed the sale of approximately 363 0.01 42,500 15.4 100 On June 25, 2014, upon stockholder approval, each share of Series A Preferred Stock mandatorily converted into 10,000 shares of Cordia’s common stock at a conversion price of $4.25 per share 3,629,871 2,229,434 1,400,437 On May 20, 2015, Cordia announced that it had authorized a stock repurchase program to acquire up to $ 500,000 21,200 Cordia’s principal business is the ownership of BVA. Because Cordia does not have any business activities separate from the operations of BVA, the information in this document regarding the business of Cordia reflects the activities of Cordia and BVA on a consolidated basis. References to “we” and “our” in this document refer to Cordia and BVA, collectively. The Bank was organized under the laws of the Commonwealth of Virginia to engage in a general banking business serving the communities in and around the Richmond, Virginia metropolitan area. The Bank commenced regular operations on January 12, 2004, and is a member of the Federal Reserve System, Federal Deposit Insurance Corporation and the Federal Home Loan Bank of Atlanta. The Bank is subject to the regulations of the Federal Reserve System and the State Corporation Commission of Virginia. Consequently, it undergoes periodic examinations by these regulatory authorities. 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Operating results for the three and nine months ended September 30, 2015 are not necessarily indicative of the results that may be expected for any future periods or for the year ending December 31, 2015. In the opinion of management, all adjustments (comprising only normal recurring accruals) necessary for a fair presentation of the results of the interim periods have been included. These statements should be read in conjunction with the financial statements and accompanying notes included in the Company’s 2014 Annual Report on Form 10-K as filed with the Securities and Exchange Commission (“SEC”) on March 25, 2015. The accompanying consolidated financial statements include all accounts of the Company and the Bank. All material intercompany balances and transactions have been eliminated in consolidation. We provide a summary of our significant accounting policies in our 2014 Form 10-K under “Note 1  Organization and Summary of Significant Accounting Policies”. There have been no significant changes to these policies during 2015.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adoption of the new guidance did not have a material impact on the Company’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t>
  </si>
  <si>
    <t>Business Combination</t>
  </si>
  <si>
    <t>Business Combination, Description [Abstract]</t>
  </si>
  <si>
    <t>Business Combination Disclosure [Text Block]</t>
  </si>
  <si>
    <t xml:space="preserve"> Note 2. Business Combination On December 10, 2010, the Company purchased 1,355,263 59.8 5.9 Estimated fair values differed substantially in some cases from the carrying amounts of the assets and liabilities reflected in the financial statements of BVA which, in most cases were valued at historical cost. Subsequent to that date, the fair value adjustments were amortized over the expected life of the related asset or liability or otherwise adjusted as required by GAAP. Interest income is impacted by the accretion of the fair value discount on the loan portfolio as well as the accretion of the accretable discount on loans acquired with deteriorated credit quality. Non-interest expense is impacted by a rent adjustment related to certain lease commitments being above market as of the day of the investment; and amortization of the core deposit intangible. On March 29, 2013, the minority shareholders of BVA exchanged their common shares in the Bank for common shares of Cordia. For each share of BVA exchanged, 0.664 In addition, the increased ownership percentage of BVA by Cordia has impacted the accounting of both entities. All of Cordia’s purchase accounting adjustments are now recorded in the BVA financial statements and the Cordia financial statements no longer reflect adjustments for non-controlling interests. Three Months Ended September 30, Nine Months Ended September 30, (dollars in thousands) 2015 2014 2015 2014 Loans $ 19 $ 44 $ 94 $ 203 Premises and equipment 3 2 7 6 Core deposit intangible (9) (9) (27) (27) Building lease obligations - 24 272 71 Net impact to net income $ 13 $ 61 $ 346 $ 253 </t>
  </si>
  <si>
    <t>Earnings Per Share</t>
  </si>
  <si>
    <t>Earnings Per Share [Abstract]</t>
  </si>
  <si>
    <t>Earnings Per Share [Text Block]</t>
  </si>
  <si>
    <t xml:space="preserve"> Note 3. Earnings Per Share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Options to purchase 129 143 For the periods ended September 30, 2015 and 2014, 578,125 Three months ended September 30, Nine months ended September 30, (dollars in thousands) 2015 2014 2015 2014 Net income (loss) $ 130 $ 82 $ 717 $ (472) Weighted average common shares outstanding, basic 6,572,278 6,504,106 6,571,829 4,122,180 Dilutive effect of stock options - - - - Weighted average common shares outstanding, diluted 6,572,278 6,504,106 6,571,829 4,122,180 Basic net income (loss) per common share $ 0.02 $ 0.01 $ 0.11 $ (0.11) Diluted net income (loss) per common share $ 0.02 $ 0.01 $ 0.11 $ (0.11) </t>
  </si>
  <si>
    <t>Securities</t>
  </si>
  <si>
    <t>Marketable Securities [Abstract]</t>
  </si>
  <si>
    <t>Cash, Cash Equivalents, and Marketable Securities [Text Block]</t>
  </si>
  <si>
    <t xml:space="preserve"> Note 4. Securities Our investment portfolio consists of U.S. agency debt and agency guaranteed mortgage-backed securities. Our investment security portfolio includes securities classified as available for sale as well as securities classified as held to maturity. We classify securities as available for sale or held to maturity based on our investment strategy and management’s assessment of our intent and ability to hold the securities until maturity. The total securities portfolio (excluding restricted securities) was $ 75.0 74.2 48.7 26.3 September 30, 2015 Amortized Gross Unrealized (dollars in thousands) Cost Gains Losses Fair Value U.S. Government agencies $ 2,196 $ 7 $ (9) $ 2,194 Agency guaranteed mortgage-backed securities 46,561 122 (156) 46,527 Total $ 48,757 $ 129 $ (165) $ 48,721 December 31, 2014 Amortized Gross Unrealized (dollars in thousands) Cost Gains Losses Fair Value U.S. Government agencies $ 3,735 $ 1 $ (17) $ 3,719 Agency guaranteed mortgage-backed securities 49,930 21 (187) 49,764 Total $ 53,665 $ 22 $ (204) $ 53,483 September 30, 2015 Carry Gross Unrealized (dollars in thousands) Value Gains Losses Fair Value Agency guaranteed mortgage-backed securities $ 26,281 $ 461 $ - $ 26,742 Total $ 26,281 $ 461 $ - $ 26,742 December 31, 2014 Carry Gross Unrealized (dollars in thousands) Value Gains Losses Fair Value Agency guaranteed mortgage-backed securities $ 20,716 $ 333 $ (2) $ 21,047 Total $ 20,716 $ 333 $ (2) $ 21,047 The amortized cost and fair value of securities available for sale as of September 30, 2015, by contractual maturity are shown below. Expected maturities may differ from contractual maturities because issuers may have the right to call or prepay obligations without penalties. They are as follows: (Dollars in thousands) Amortized Fair Value Over five years within ten years $ 2,309 $ 2,308 Over ten years 46,448 46,413 Total $ 48,757 $ 48,721 The carrying value and fair value of securities held to maturity as of September 30, 2015, by contractual maturity are shown below. Expected maturities may differ from contractual maturities because issuers may have the right to call or prepay obligations without penalties. They are as follows: (Dollars in thousands) Carry Fair Value Over five years within ten years $ 3,649 $ 3,801 Over ten years 22,632 22,941 Total $ 26,281 $ 26,742 As of September 30, 2015, the portfolio is concentrated in average maturities of over ten years, although all recently purchased securities have effective duration much shorter than ten years. The portfolio is available to support liquidity needs of the Company. The Company sold $ 6.8 22 19.9 136 8.9 61 September 30, 2015 Less than 12 Months 12 Months or Longer Total (dollars in thousands) Fair Value Unrealized Fair Value Unrealized Fair Value Unrealized U.S. Government agencies $ 1,572 $ (9) $ - $ - $ 1,572 $ (9) Agency guaranteed mortgage-backed securities 3,471 (38) 14,155 (118) 17,626 (156) Total $ 5,043 $ (47) $ 14,155 $ (118) $ 19,198 $ (165) December 31, 2014 (dollars in thousands) Fair Value Unrealized Fair Value Unrealized Fair Value Unrealized U.S. Government agencies $ - $ - $ 2,689 $ (17) $ 2,689 $ (17) Agency guaranteed mortgage-backed securities 43,406 (161) 1,904 (28) 45,310 (189) Total $ 43,406 $ (161) $ 4,593 $ (45) $ 47,999 $ (206) As of September 30, 2015, there was a U.S. Government agency security and agency guaranteed mortgage-backed securities with unrealized losses totaling $ 165 206 Investment securities with combined market values of $ 14.4 7.8 17.6 9.6</t>
  </si>
  <si>
    <t>Loans, Allowance for Loan Losses and Credit Quality</t>
  </si>
  <si>
    <t>Allowance For Loan And Lease Losses Provision For Net Loss [Abstract]</t>
  </si>
  <si>
    <t>Allowance for Credit Losses [Text Block]</t>
  </si>
  <si>
    <t xml:space="preserve"> Note 5. Loans, Allowance for Loan Losses and Credit Quality Loans by Loan Class The Bank categorizes its loan receivables into four main categories, which are commercial real estate loans, commercial and industrial loans, guaranteed student loans, and consumer loans. Each category of loan has a different level of credit risk. Real estate loans are generally safer than loans secured by other assets because the value of the underlying collateral is generally ascertainable and does not fluctuate as much as other assets. Owner occupied commercial real estate loans are generally the least risky type of commercial real estate loan. Non-owner occupied commercial real estate loans and construction and development loans contain more risk. Commercial loans, which can be secured by real estate or other assets, or which can be unsecured, are generally more risky than commercial real estate loans. Guaranteed student loans are guaranteed by the U.S. Department of Education for approximately 98 (dollars in thousands) September 30, 2015 December 31, 2014 Commercial Real Estate: Acquisition, development and construction $ 1,870 $ 2,159 Non-owner occupied 57,819 51,512 Owner occupied 46,646 49,582 Commercial and industrial 26,751 24,153 Guaranteed student loans 56,072 64,870 Consumer: Residential mortgage 15,803 8,377 HELOC 10,935 11,074 Other 12,869 1,232 Total loans 228,765 212,959 Allowance for loan losses (903) (1,089) Total loans, net of allowance for loan losses $ 227,862 $ 211,870 Included in the loan balances above are net deferred loan costs of $ 1.4 1.2 853 931 Loans Acquired with Evidence of Deterioration in Credit Quality Acquired in the acquisition of Bank of Virginia and included in the table above, are purchased performing loans and loans acquired with evidence of deterioration in credit quality. The purchased performing loans are $ 8.3 9.0 (dollars in thousands) September 30, 2015 December 31, 2014 Contract principal balance $ 5,113 $ 7,178 Accretable yield (3) (42) Nonaccretable difference - (5) Carrying value of loans $ 5,110 $ 7,131 A discount is applied to these loans such that the carrying amount approximates the cash flows expected to be received from the borrower or from the liquidation of collateral. Cash flows received on loans with a nonaccretable discount are applied on a cost recovery method, whereby payments are applied first to the loan balance. When the loan balance is fully recovered, payments are then applied to income. Any future reductions in carrying value as a result of deteriorating credit quality require an allowance for loan losses (“ALLL”) related to these loans. 2015 2014 Accretable Nonaccretable Accretable Nonaccretable (dollars in thousands) Yield Discount Yield Discount Beginning balance $ 42 $ 5 $ 62 $ 61 Charge-offs related to loans covered by ASC 310-30 - - - (56) Transfers 5 (5) - - Accretion (44) (15) - Ending balance $ 3 $ $ 47 $ 5 Credit Quality Indicators Credit risk ratings reflect the current risk of default and/or loss for a given asset. The risk of loss is driven by factors intrinsic to the borrower and the unique structural characteristics of the loan. The credit risk rating begins with an analysis of the borrower’s credit history, ability to repay the debt as agreed, use of proceeds, and the value and stability of the value of the collateral securing the loan. The attributes ordinarily considered when reviewing a borrower are as follows: ⋅ industry/industry segment; ⋅ financial flexibility/debt capacity; ⋅ position within industry; ⋅ management and controls; and ⋅ earnings, liquidity and operating cash flow trends; ⋅ quality of financial reporting. ⋅ asset and liability values; The unique structural characteristics ordinarily considered when reviewing a loan are as follows: ⋅ credit terms/loan documentation; ⋅ guaranty/third party support; ⋅ collateral; and ⋅ loan maturity. On a quarterly basis, the process of estimating the ALLL begins with management’s review of the risk rating assigned to individual credits. Through this process, loans adversely risk rated are evaluated for impairment based on ASC 310-40. The following is a summary of the risk rating definitions the Company uses to assign a risk grade to each loan within the portfolio: Grade 1 - Highest Quality Loans to persons and businesses with unquestionable financial strength and character that carry extremely low probabilities of default. Balance sheets and cash flow are extremely strong relative to the magnitude of debt. This rating would be analogous to the highest investment grade ratings. Grade 2 - Above Average Quality Loans to persons and business entities with unquestioned character that carry low probabilities of default. Borrowers have strong, stable earnings and financial condition. Grade 3 - Satisfactory Loans to persons and businesses with acceptable financial condition that carry average probabilities of default. Borrower’s exhibit adequate cash flow to service debt and have acceptable levels of leverage. Grade 4 - Pass Loans to persons and businesses with a lack of stability in the primary source of repayment or temporary weakness in their balance sheet or earnings. These loans carry above average probabilities of default. These borrowers generally have higher leverage and less liquidity than loans rated 3-Satisfactory. Grade 5- Special Mention Loans to borrowers that exhibit potential credit weakness or a downward trend that warrant additional supervision. While potentially weak, the loan is currently marginally acceptable and no loss of principal or interest is envisioned. Grade 6  Substandard Borrowers with one or more well defined weaknesses that jeopardize the orderly liquidation of the debt. Normal repayment from the borrower is in jeopardy, although no loss of principal is envisioned. Possibility of loss or protracted workout exists if immediate corrective action is not taken. Grade 7  Doubtful Loans with all the weaknesses inherent in a Substandard classification, with the added provision that the weaknesses make collection of debt in full highly questionable and improbable, based on currently existing facts, conditions, and values. Serious problems exist to the point where a partial loss of principal is likely. Grade 8  Loss Borrower is deemed incapable of repayment of the entire principal. A charge-off is required for the portion of principal management has deemed it will not be repaid. The following is the distribution of loans by credit quality and segment as of September 30, 2015 and December 31, 2014: September 30, 2015 (dollars in thousands) Commercial Real Estate Consumer Non- Guaranteed Acq-Dev owner Owner Commercial Student Residential Credit quality class Construction Occupied Occupied and Industrial Loans Mortgage HELOC Other Total 1 Highest quality $ - $ - $ - $ - $ - $ - $ - $ - $ - 2 Above average quality - 5,814 3,369 2,655 56,072 - 1,132 393 69,435 3 Satisfactory 389 28,973 21,043 17,522 11,080 6,232 12,407 97,646 4 Pass 491 20,122 19,776 5,976 4,472 2,700 66 53,603 5 Special mention - 1,511 117 560 27 268 3 2,486 6 Substandard 188 - - 13 42 242 - 485 7 Doubtful - - - - - - - - - 1,068 56,420 44,305 26,726 56,072 15,621 10,574 12,869 223,655 Loans acquired with deteriorated credit quality 802 1,399 2,341 25 - 182 361 - 5,110 Total loans $ 1,870 $ 57,819 $ 46,646 $ 26,751 $ 56,072 $ 15,803 $ 10,935 $ 12,869 $ 228,765 December 31, 2014 (dollars in thousands) Commercial Real Estate Consumer Non- Guaranteed Acq-Dev owner Owner Commercial Student Residential Credit quality class Construction Occupied Occupied and Industrial Loans Mortgage HELOC Other Total 1 Highest quality $ - $ - $ - $ - $ - $ - $ - $ - $ - 2 Above average quality - 2,225 2,788 2,498 64,870 24 1,394 719 74,518 3 Satisfactory 458 30,473 26,608 14,883 - 3,325 6,140 425 82,312 4 Pass 476 17,236 16,986 5,593 - 4,768 2,589 88 47,736 5 Special mention - 123 - 68 - 75 319 - 585 6 Substandard 267 - - 142 - - 268 - 677 7 Doubtful - - - - - - - - - 1,201 50,057 46,382 23,184 64,870 8,192 10,710 1,232 205,828 Loans acquired with deteriorated credit quality 958 1,455 3,200 969 - 185 364 - 7,131 Total loans $ 2,159 $ 51,512 $ 49,582 $ 24,153 $ 64,870 $ 8,377 $ 11,074 $ 1,232 $ 212,959 Commercial Real Estate Consumer Acq-Dev Non-owner Owner Commercial Guaranteed Residential At September 30, 2015 (in thousands) Construction Occupied Occupied and Industrial Student Loans Mortgage HELOC Other Total 30 - 59 days $ - $ - $ - $ - $ 4,037 $ - $ - $ - $ 4,037 60 - 89 days - - - - 2,475 - - - 2,475 &gt; 90 days 420 - 1,206 3 8,888 44 - - 10,561 Total past due 420 - 1,206 3 15,400 44 - - 17,073 Current 1,450 57,819 45,440 26,748 40,672 15,759 10,935 12,869 211,692 Total loans $ 1,870 $ 57,819 $ 46,646 $ 26,751 $ 56,072 $ 15,803 $ 10,935 $ 12,869 $ 228,765 &gt; 90 days still accruing $ - $ - $ - $ - $ 8,888 $ - $ - $ - $ 8,888 Commercial Real Estate Consumer Acq-Dev Non-owner Owner Commercial Guaranteed Residential At December 31, 2014 (in thousands) Construction Occupied Occupied and Industrial Student Loans Mortgage HELOC Other Total 30 - 59 days $ - $ - $ - $ - $ 4,029 $ - $ - $ - $ 4,029 60 - 89 days - - 885 - 1,989 - 75 - 2,949 &gt; 90 days 548 - 314 121 11,378 44 - - 12,405 Total past due 548 - 1,199 121 17,396 44 75 - 19,383 Current 1,611 51,512 48,383 24,032 47,474 8,333 10,999 1,232 193,576 Total loans $ 2,159 $ 51,512 $ 49,582 $ 24,153 $ 64,870 $ 8,377 $ 11,074 $ 1,232 $ 212,959 &gt; 90 days still accruing $ - $ - $ - $ - $ 11,378 $ - $ - $ - $ 11,378 Non-accrual Loans Loans are placed on nonaccrual status when management believes the full collection of the principal and interest is doubtful. A delinquent loan is generally placed in nonaccrual status when: · principal and/or interest is past due for 90 days or more, unless the loan is well-secured and in the process of collection; · the financial strength of the borrower or a guarantor has materially declined; · collateral value has declined; or · other facts would make the repayment in full of principal and interest unlikely. Loans placed on nonaccrual status are reported to the Board at its next regular meeting. When a loan is placed on nonaccrual, all interest which has been accrued is charged back against current earnings as a reduction in interest income, which adversely affects the yield on loans in the period of reversal. No additional interest is accrued on the loan balance until the collection of both principal and interest becomes reasonably certain. Loans placed on non-accrual status may, at the lenders discretion, be returned to accrual status after: · payments are received for a reasonable period in accordance with the loan documents (typically for six (6) months), and any doubt as to the loan's full collectability has been removed; or · the troubled loan is restructured and, evidenced by a credit evaluation of the borrower's financial condition and the prospects for full payment are good. Student loans with a past due balance greater than 90 days are not placed on non-accrual. A claim is filed with the guarantor when the loan becomes 270 days past due. Interest continues to accrue until the date the claim is paid. The guarantor’s payment covers approximately 98% of principal and accrued interest. When a loan is returned to accrual status after restructuring, the pre-restructuring risk rating is maintained until a satisfactory payment history is re-established. Returning non-accrual loans to an accrual status requires the prior written approval of the Chief Credit Officer. A summary of non-accrual loans by portfolio class is as follows: September 30, December 31, (dollars in thousands) 2015 2014 Commercial Real Estate: Acquisition, development and construction $ 420 $ 548 Owner occupied 1,206 1,198 Commercial and industrial 13 121 Consumer: Residential mortgage 44 44 HELOC 292 310 Total non-accrual loans $ 1,975 $ 2,221 Non-accrual troubled debt restructurings included above $ - $ - Non-accrual purchased credit impaired loans included above $ 1,618 $ 1,741 Impaired Loans All loans that are rated Doubtful are assessed as impaired based on the expectation that collection of principal and interest when due is in doubt. All loans that are rated Substandard or are expected to be downgraded to Substandard, require additional analysis to determine if a specific reserve under ASC 310-40 is required. All loans that are rated Special Mention are presumed not to be impaired. However, Special Mention rated loans are typically evaluated for the following adverse characteristics that may indicate further analysis is warranted before completing an assessment of impairment: ⋅ a loan is 60 days or more delinquent on scheduled principal or interest; ⋅ a loan is presently in an unapproved over-advanced position; ⋅ a loan is newly modified; or ⋅ a loan is expected to be modified. The following information is a summary of the Company’s policies pertaining to impaired loans: Loans are designated as impaired when, in the judgment of management based on current information and events, it is probable that all amounts due according to the contractual terms of the loan agreement will not be collected when due. Factors impairing repayment might include: inadequate repayment capacity, severe erosion of equity, likely reliance on a non-primary source of repayment, guarantors with limited resources, and obvious material deterioration in borrower’s financial condition. The possibility of loss or protracted workout exists if immediate corrective action is not taken. Once deemed impaired, the loan is then analyzed for the extent of the impairment. Impairment is the difference between the principal balance of the loan and (i) the discounted cash flows of the borrower or (ii) the fair market value of the collateral less the costs involved with liquidation (i.e., real estate commissions, attorney costs, etc.). This difference is then reflected as a component in the ALLL as a specific reserve. Government guaranteed student loans with a past due balance greater than 90 days generally meet the definition of an impaired loan. However, because of the federal government guarantee of approximately 98% of both principal and interest, the Company does not evaluate these loans for individual impairment and, as such; they are not included in the balance of nonperforming assets. Certain loans were identified and individually evaluated for impairment at September 30, 2015 and December 31, 2014. At September 30, 2015, no impaired loans were charged with a valuation allowance due to management’s judgment that the cash flows from the underlying collateral or equity available from guarantors was sufficient to recover the Company’s entire investment. At December 31, 2014, two impaired loans were charged with a valuation allowance. The results of those analyses are presented in the following tables. Average Recorded Unpaid Related Recorded Interest (dollars in thousands) Investment (1) Principal (2) Allowance Investment Recorded With no related allowance recorded: Commercial Real Estate: Acquisition, development and construction $ 188 $ 188 $ - $ 188 $ - Non-owner occupied - - - - - Owner occupied - - - - - Commercial and industrial 13 13 - 23 - Consumer: - Residential mortgage 42 42 - 44 2 HELOC 242 242 - 254 3 Other - - - - $ 485 $ 485 $ - $ 509 $ 5 With an allowance recorded: Commercial Real Estate: Acquisition, development and construction $ - $ - $ - $ - $ - Non-owner occupied - - - - - Owner occupied - - - - - Commercial and industrial - - - - - Consumer: Residential mortgage - - - - - HELOC - - - - - Other - - - - - $ - $ - $ - $ - $ - Total: Commercial Real Estate: Acquisition, development and construction $ 188 $ 188 $ - $ 188 $ - Non-owner occupied - - - - - Owner occupied - - - - - Commercial and industrial 13 13 - 23 - Consumer: - - - - - Residential mortgage 42 42 - 44 2 HELOC 242 242 - 254 3 Other - - - - - Total $ 485 $ 485 $ - $ 509 $ 5 The following information is a summary of related impaired loans, excluding loans acquired with deteriorating credit quality, presented by portfolio class as of December 31, 2014: Average Recorded Unpaid Related Recorded Interest (dollars in thousands) Investment (1) Principal (2) Allowance Investment Recorded With no related allowance recorded: Commercial Real Estate: Acquisition, development and construction $ 267 $ 267 $ - $ 269 $ 6 Non-owner occupied - - - - - Owner occupied - - - - - Commercial and industrial 32 34 - 46 2 Consumer: - Residential mortgage - - - - - HELOC 193 193 - 197 3 Other - - - - $ 492 $ 494 $ - $ 512 $ 11 With an allowance recorded: Commercial Real Estate: Acquisition, development and construction $ - $ - $ - $ - $ - Non-owner occupied - - - - - Owner occupied - - - - - Commercial and industrial 110 540 110 309 7 Consumer: Residential mortgage - - - - - HELOC 75 75 33 75 - Other - - - - - $ 185 $ 615 $ 143 $ 384 $ 7 Total: Commercial Real Estate: Acquisition, development and construction $ 267 $ 267 $ - $ 269 $ 6 Non-owner occupied - - - - - Owner occupied - - - - - Commercial and industrial 142 574 110 355 9 Consumer: - - - - - Residential mortgage - - - - - HELOC 268 268 33 272 3 Other - - - - - Total $ 677 $ 1,109 $ 143 $ 896 $ 18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Loans with deteriorated credit quality acquired as part of the Bank of Virginia acquisition are accounted for under the requirements of ASC 310-30. These loans are not considered impaired and not included in the table above. Commercial Real Estate Consumer Acquisition, Development, Non-owner Owner Commercial Guaranteed Residential (dollars in thousands) Construction Occupied Occupied and Industrial Student Loans Mortgage HELOC Other Total Allowance for loan losses Beginning balance, December 31, 2014 $ 146 $ 97 $ 149 $ 357 $ 144 $ 98 $ 76 $ 22 $ 1,089 Charge-offs (127) - - (109) (163) - (20) (2) (421) Recoveries - 234 321 - 4 6 - 565 Net (charge-offs) recoveries (127) - 234 212 (163) 4 (14) (2) 144 Provision (recovery) 40 185 (298) (443) 102 (39) (10) 133 (330) Ending balance, Septembere 30, 2015 $ 59 $ 282 $ 85 $ 126 $ 83 $ 63 $ 52 $ 153 $ 903 Commercial Real Estate Consumer Acquisition, Development, Non-owner Owner Commercial Guaranteed Residential (dollars in thousands) Construction Occupied Occupied and Industrial Student Loans Mortgage HELOC Other Total Allowance for loan losses Beginning balance, December 31, 2013 $ 300 $ 39 $ 322 $ 377 $ 268 $ 120 $ 20 $ 43 $ 1,489 Charge-offs (6) (114) - (55) (316) - - - (491) Recoveries 3 49 - 27 - 4 2 20 105 Net (charge-offs) recoveries (3) (65) - (28) (316) 4 2 20 (386) Provision (recovery) (89) 186 (151) (38) 224 6 30 (45) 123 Ending balance, Septembere 30, 2014 $ 208 $ 160 $ 171 $ 311 $ 176 $ 130 $ 52 $ 18 $ 1,226 A summary of the ALLL by portfolio segment and impairment evaluation methodology as of September 30, 2015 and December 31, 2014 is as follows: Commercial Real Estate Consumer Acquisition, Development, Non-owner Owner Commercial Guaranteed Residential (dollars in thousands) Construction Occupied Occupied and Industrial Student Loans Mortgage HELOC Other Total Allowance for loan losses for loans Individually evaluated for impairment $ - $ - $ - $ - $ - $ - $ - $ - $ - Collectively evaluated for impairment 59 282 85 126 83 63 52 153 903 Loans acquired with deteriorated credit quality - - - - - - - - - Ending balance, September 30, 2015 $ 59 $ 282 $ 85 $ 126 $ 83 $ 63 $ 52 $ 153 $ 903 Gross loan balances Individually evaluated for impairment $ 188 $ - $ - $ 13 $ - $ 42 $ 242 $ - $ 485 Collectively evaluated for impairment 880 56,420 44,305 26,713 56,072 15,579 10,332 12,869 223,170 Loans acquired with deteriorated credit quality 802 1,399 2,341 25 - 182 361 - 5,110 Ending balance, September 30, 2015 $ 1,870 $ 57,819 $ 46,646 $ 26,751 $ 56,072 $ 15,803 $ 10,935 $ 12,869 $ 228,765 Commercial Real Estate Consumer Acquisition, Development, Non-owner Owner Commercial Guaranteed Residential (dollars in thousands) Construction Occupied Occupied and Industrial Student Loans Mortgage HELOC Other Total Allowance for loan losses for loans Individually evaluated for impairment $ - $ - $ - $ 110 $ - $ - $ 33 $ - $ 143 Collectively evaluated for impairment 56 97 149 247 144 98 43 22 856 Loans acquired with deteriorated credit quality 90 - - - - - - - 90 Ending balance, December 31, 2014 $ 146 $ 97 $ 149 $ 357 $ 144 $ 98 $ 76 $ 22 $ 1,089 Gross loan balances Individually evaluated for impairment $ 267 $ - $ - $ 142 $ - $ - $ 268 $ - $ 677 Collectively evaluated for impairment 934 50,057 46,382 23,042 64,870 8,192 10,442 1,232 205,151 Loans acquired with deteriorated credit quality 958 1,455 3,200 969 - 185 364 - 7,131 Ending balance, December 31, 2014 $ 2,159 $ 51,512 $ 49,582 $ 24,153 $ 64,870 $ 8,377 $ 11,074 $ 1,232 $ 212,959 Troubled Debt Restructurings A modification is classified as a troubled debt restructuring (“TDR”) if both of the following exist: (1) the borrower is experiencing financial difficulty and (2) the Company has granted a concession to the borrower, that it otherwise would not give. The Company determines that a borrower may be experiencing financial difficulty if the borrower is currently delinquen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curtailed principal,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increasing amortization periods and/or extensions in term maturity. During the three and nine months ended September 30, 2015 and 2014, no loans and one loan, respectively, were modified in troubled debt restructurings. At September 30, 2015 and December 31, 2014, no loans and four loans, respectively, were classified as trouble debt restructurings. The principal balance outstanding relating to these loans was zero at September 30, 2015 and $ 1.3</t>
  </si>
  <si>
    <t>Intangible Assets</t>
  </si>
  <si>
    <t>Goodwill and Intangible Assets Disclosure [Abstract]</t>
  </si>
  <si>
    <t>Intangible Assets Disclosure [Text Block]</t>
  </si>
  <si>
    <t xml:space="preserve"> Note 6. Intangible Assets In 2010, the Company acquired a majority interest in the Bank of Virginia. The Company recorded a core deposit intangible related to this acquisition of $ 249 (dollars in thousands) Balance at June 30, 2015 $ 86 Amortization (9) Balance at September 30, 2015 $ 77 (dollars in thousands) Balance at December 31, 2014 $ 104 Amortization (27) Balance at September 30, 2015 $ 77 Amortization expense is expected to be approximately $ 35 34</t>
  </si>
  <si>
    <t>Fair Value Measurements</t>
  </si>
  <si>
    <t>Fair Value Disclosures [Abstract]</t>
  </si>
  <si>
    <t>Fair Value, Measurement Inputs, Disclosure [Text Block]</t>
  </si>
  <si>
    <t xml:space="preserve"> Note 7. Fair Value Measure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Fair value is the amount at which a financial instrument could be exchanged in a current transaction between willing parties, other than in a forced sale or liquidation, and is best evidenced by a quoted market price if one exists. The following presents the methodologies and assumptions used to estimate the fair value of the Company’s financial instruments.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Financial Instruments with Book Value Equal to Fair Value The book values of cash and due from banks, federal funds sold and purchased, interest receivable, and interest payable are considered to be equal to fair value as a result of the short-term nature of these items. Securities The fair value for securities available for sale and securities held to maturity is based on current market quotations, where available. If quoted market prices are not available, fair value has been based on the quoted price of similar instruments. Restricted securities are valued at cost which is also the stated redemption value of the shares. Restricted Securities Restricted securities are valued at cost which is also the stated redemption value of the shares. Loans Held for Sale Fair value is based on the price secondary markets are offering for similar loans using observable market data which is not materially different than cost due to the short duration between origination and sale. Loans Held for Investment The estimated value of loans held for investment is measured based upon discounted future cash flows using the current rates for similar loans, as well as assumptions related to credit risk. Deposits Deposits without a stated maturity, including demand, interest-bearing demand, and savings accounts, are reported at their carrying value in accordance with authoritative accounting guidance. No value has been assigned to the franchise value of these deposits. For other types of deposits with fixed maturities, fair value has been estimated by discounting future cash flows based on interest rates currently being offered on deposits with similar characteristics and maturities. Borrowings and Other Indebtedness Fair value has been estimated based on interest rates currently available to the Company for borrowings with similar characteristics and maturities. Commitments to Extend Credit, Standby Letters of Credit, and Financial Guarantees Fair values for off-balance-sheet, credit-related financial instruments are based on fees currently charged to enter into similar agreements, taking into account the remaining terms of the agreements and the counterparties’ credit standing. At September 30, 2015 and December 31, 2014, the fair value of loan commitments and standby letters of credit was deemed to be immaterial and therefore is not included. Determination of Fair Value The Company uses fair value measurements to record fair value adjustments to certain assets and liabilities and to determine fair value disclosures. In accordance with the Fair Value Measurements and Disclosure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market conditions depends on the facts and circumstances and requires the use of significant judgment. Authoritative accounting literatur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rrying Fair Value Measurements at September 30, 2015 (dollars in thousands) amount Level 1 Level 2 Level 3 Fair Value Assets: Cash and cash equivalents $ 25,407 $ 25,407 $ - $ - $ 25,407 Securities available for sale 48,721 - 48,721 - 48,721 Securities held to maturity 26,281 - 26,742 - 26,742 Restricted securities 2,330 - 2,330 - 2,330 Loans held for sale 109 - 109 - 109 Net loans held for investment 227,862 - - 227,657 227,657 Interest receivable 1,924 1,924 1,924 Liabilities: Demand deposits 28,359 - 28,359 - 28,359 Savings and interest-bearing demand deposits 104,006 - 104,006 - 104,006 Time deposits 156,943 - 157,728 - 157,728 FHLB Borrowings 30,000 - 29,894 - 29,894 Interest payable 210 - 210 - 210 Carrying Fair Value Measurements at December 31, 2014 (dollars in thousands) amount Level 1 Level 2 Level 3 Fair Value Assets: Cash and cash equivalents $ 21,847 $ 21,847 $ - $ - $ 21,847 Securities available for sale 53,483 - 53,483 - 53,483 Securities held to maturity 20,716 - 21,047 - 21,047 Restricted securities 2,092 - 2,092 - 2,092 Net loans held for investment 211,870 - - 213,861 213,861 Interest receivable 2,040 - 2,040 - 2,040 Liabilities: Demand deposits 30,709 - 30,709 - 30,709 Savings and interest-bearing demand deposits 83,339 - 83,339 - 83,339 Time deposits 151,555 - 152,179 - 152,179 FHLB Borrowings 25,000 - 24,753 - 24,753 Interest payable 161 - 161 - 161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Quoted Prices in Active Markets for Significant Identical Significant Other Unobservable Assets Observable Inputs Inputs (dollars in thousands) Balance (Level 1) (Level 2) (Level 3) September 30, 2015 U. S. Government Agencies $ 2,194 $ - $ 2,194 $ - Agency Guaranteed Mortgage-backed securities 46,527 - 46,527 - December 31, 2014 U. S. Government Agencies $ 3,719 $ - $ 3,719 $ - Agency Guaranteed Mortgage-backed securities 49,764 - 49,764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L are measured at fair value on a nonrecurring basis. Any fair value adjustments are recorded in the period incurred as provision for loan losses on the Consolidated Statements of Operations. Other Real Estate Owned (OREO)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prior to foreclosure is charged against the ALLL. Subsequent fair value adjustments are recorded in the period incurred and included in other noninterest expense on the Consolidated Statements of Operations. Quoted Prices in Active Markets for Significant Identical Significant Other Unobservable Assets Observable Inputs Inputs (dollars in thousands) Balance (Level 1) (Level 2) (Level 3) September 30, 2015 OREO $ 1,761 $ - $ - $ 1,761 December 31, 2014 Impaired loans $ 42 $ - $ - $ 42 OREO 1,641 - - 1,641 There were no outstanding or in-process residential mortgage OREO properties as of September 30, 2015 or December 31, 2014. September 30, 2015 (dollars in thousands) Quantitative Information About Level 3 Fair Value Measurements Range (Weighted Description Fair Value Valuation Technique Unobservable input Average) Other real estate owned $ 1,761 Appraisals Discount to reflect current market condition and estimated selling costs 6-29% December 31, 2014 (dollars in thousands) Quantitative Information About Level 3 Fair Value Measurements Range (Weighted Description Fair Value Valuation Technique Unobservable input Average) Impaired loans $ 42 Appraisals Discount to reflect current market condition and estimated selling costs 0-10% Other real estate owned $ 1,641 Appraisals Discount to reflect current market condition and estimated selling costs 6-29% </t>
  </si>
  <si>
    <t>Stock-Based Compensation</t>
  </si>
  <si>
    <t>Share-Based Compensation [Abstract]</t>
  </si>
  <si>
    <t>Disclosure of Compensation Related Costs, Share-based Payments [Text Block]</t>
  </si>
  <si>
    <t xml:space="preserve"> Note 8. Stock-Based Compensation Stock-based compensation arrangements include stock options, restricted stock plans, performance-based awards, stock appreciation rights and employee stock purchase plans. ASC Topic 718 requires all share-based payments to employees to be valued using a fair value method on the date of grant and to be expensed based on that fair value over the applicable vesting period. At the 2011 Annual Meeting, the Bank’s shareholders approved a share-based compensation plan (Bank of Virginia 2011 Stock Incentive Plan or the “2011 Plan”). Under this plan, employees, officers and directors of the Bank or its affiliates are eligible to receive grants, subject to approval by the board of directors. The plan’s intent was to reward employees, officers and directors of the Bank or its affiliates for their efforts, to assist in the long-term retention of service for those who were awarded, as well as align their interests with the Bank’s shareholders. At the 2014 Annual Meeting, Cordia shareholders approved an amendment to the 2011 Plan to increase the number of shares authorized for issuance by an additional 800,000 612,251 There were 10,000 12,500 Wgt. Avg. Wgt. Avg. Remaining Wgt. Avg. Aggregate Exercise Contractual Grant Date Intrinsic As of 12/31/2014 Stock Options Price Life Fair Value Value Outstanding 145,478 $ 6.94 7.88 $ 2.29 $ - Vested 60,692 $ 9.24 7.18 $ 3.03 $ - Nonvested 84,786 $ 5.29 8.39 $ 1.76 $ - Period Activity Issued 20,600 $ 3.79 - $ 1.36 - Exercised - - - - - Forfeited 36,998 $ 6.40 - 1.92 - Expired - - - - - As of 9/30/2015 Outstanding 129,080 $ 6.59 7.70 $ 2.25 $ - Vested 59,552 $ 9.00 6.73 $ 3.02 $ - Nonvested 69,528 $ 4.53 8.54 $ 1.58 $ - Aggregate intrinsic value is calculated as the difference between the quoted price and the award exercise price of the stock. To the extent that the quoted price is less than the exercise price, there is no value to the underlying option awards. 70 123 Wgt. Avg. Outstanding as of September 30, 2015 Wgt. Avg. Remaining Stock Options Exercise Contractual Range of Exercise Prices Outstanding Price Life $ 3.79 $ 60.24 129,080 $ 6.59 7.70 Total 129,080 $ 6.59 7.70 Exercisable: Wgt. Avg. Stock Options Exercise Range of Exercise Prices Exercisable Price $ 3.79 $ 60.24 59,552 $ 9.00 Total 59,552 $ 9.00 Assumptions: Nine Months Ended Year Ended September 30, December 31, 2015 2014 Expected dividend rate 0.00 % 0.00 % Expected volatility 30.00 % 30.00 % Expected term in years 7 7 Risk free rate 2.01 % 2.15 % Total intrinsic value of options exercised: $ - Total fair value of shares vested: $ 34,937 Weighted-average period over which nonvested awards are expected to be recognized: 0.97 years Wgt. Avg. Grant Date As of 12/31/2014 Restricted Stock Fair Value Nonvested 52,580 $ 4.23 Period Activity Issued 80,000 $ 3.99 Vested 2,340 $ 4.41 Forfeited - - As of 9/30/2015 Nonvested 130,240 $ 4.08 Total fair value of shares vested: $ 10,319 Weighted-average period over which nonvested awards are expected to be recognized: 1.43 years The fair value of restricted stock granted during the nine months ended September 30, 2015 was $ 319 The remaining unrecognized compensation expense for the shares granted totaled $ 414 271 578,125 Stock-based compensation expense was $ 62 171 92 204 Cordia does not have any benefit plans or incentive compensation plans beyond those maintained by the Bank. Cordia provides a life insurance benefit to the President and Chief Executive Officer under the terms of his employment agreement.</t>
  </si>
  <si>
    <t>Accumulated Other Comprehensive Income (Loss)</t>
  </si>
  <si>
    <t>Statement of Comprehensive Income [Abstract]</t>
  </si>
  <si>
    <t>Other Comprehensive Income, Noncontrolling Interest [Text Block]</t>
  </si>
  <si>
    <t xml:space="preserve"> Note 9. Accumulated other Comprehensive Income (Loss) (dollars in thousands) Three Months Ended Sepember 30, Nine Months Ended September 30, 2015 2014 2015 2014 Beginning balance $ (609) $ (440) $ (468) $ (384) Unrealized holding gains (losses) on available for sale securities 312 (72) 146 (153) Amortization of available for sale to held to maturity reclassification adjustment 12 11 37 36 Net current period other comprehensive income (loss) 324 (61) 183 (117) Ending balance $ (285) $ (501) $ (285) $ (501) (in thousands) Three Months Ended September 30, Affected Line Item on 2015 2014 Consolidated Statement of Operations Realized gains (losses) on sales of available for sale securities $ 22 $ (3) Net gain (loss) on sale of available-for-sale securities Total reclassifications $ 22 $ (3) Nine Months Ended September 30, Affected Line Item on 2015 2014 Consolidated Statement of Operations Realized gains on sales of available for sale securities $ 136 $ 61 Net gain on sale of available-for-sale securities Total reclassifications $ 136 $ 61 </t>
  </si>
  <si>
    <t>Organization and Summary of Significant Accounting Policies (Policies)</t>
  </si>
  <si>
    <t>Basis of Accounting, Policy [Policy Text Block]</t>
  </si>
  <si>
    <t xml:space="preserve"> Basis of Presentation 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Operating results for the three and nine months ended September 30, 2015 are not necessarily indicative of the results that may be expected for any future periods or for the year ending December 31, 2015. In the opinion of management, all adjustments (comprising only normal recurring accruals) necessary for a fair presentation of the results of the interim periods have been included. These statements should be read in conjunction with the financial statements and accompanying notes included in the Company’s 2014 Annual Report on Form 10-K as filed with the Securities and Exchange Commission (“SEC”) on March 25, 2015.</t>
  </si>
  <si>
    <t>Consolidation, Policy [Policy Text Block]</t>
  </si>
  <si>
    <t xml:space="preserve"> Principles of Consolidation The accompanying consolidated financial statements include all accounts of the Company and the Bank. All material intercompany balances and transactions have been eliminated in consolidation.</t>
  </si>
  <si>
    <t>Summary Of Significant Accounting Policies [Policy Text Block]</t>
  </si>
  <si>
    <t xml:space="preserve"> Summary of Significant Accounting Policies We provide a summary of our significant accounting policies in our 2014 Form 10-K under “Note 1  Organization and Summary of Significant Accounting Policies”. There have been no significant changes to these policies during 2015.</t>
  </si>
  <si>
    <t>New Accounting Pronouncements, Policy [Policy Text Block]</t>
  </si>
  <si>
    <t xml:space="preserve"> 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adoption of the new guidance did not have a material impact on the Company’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t>
  </si>
  <si>
    <t>Business Combination (Tables)</t>
  </si>
  <si>
    <t>Schedule of Recognized Identified Assets Acquired and Liabilities Assumed [Table Text Block]</t>
  </si>
  <si>
    <t xml:space="preserve"> The accretion (amortization) of the acquisition accounting adjustments had the following impact on the financial statements: Three Months Ended September 30, Nine Months Ended September 30, (dollars in thousands) 2015 2014 2015 2014 Loans $ 19 $ 44 $ 94 $ 203 Premises and equipment 3 2 7 6 Core deposit intangible (9) (9) (27) (27) Building lease obligations - 24 272 71 Net impact to net income $ 13 $ 61 $ 346 $ 253 </t>
  </si>
  <si>
    <t>Earnings Per Share (Tables)</t>
  </si>
  <si>
    <t>Schedule of Earnings Per Share, Basic and Diluted [Table Text Block]</t>
  </si>
  <si>
    <t xml:space="preserve"> The calculation for basic and diluted earnings per common share for the three months and nine months ended September 30, 2015 and 2014 are as follows: Three months ended September 30, Nine months ended September 30, (dollars in thousands) 2015 2014 2015 2014 Net income (loss) $ 130 $ 82 $ 717 $ (472) Weighted average common shares outstanding, basic 6,572,278 6,504,106 6,571,829 4,122,180 Dilutive effect of stock options - - - - Weighted average common shares outstanding, diluted 6,572,278 6,504,106 6,571,829 4,122,180 Basic net income (loss) per common share $ 0.02 $ 0.01 $ 0.11 $ (0.11) Diluted net income (loss) per common share $ 0.02 $ 0.01 $ 0.11 $ (0.11) </t>
  </si>
  <si>
    <t>Securities (Tables)</t>
  </si>
  <si>
    <t>Available-for-sale Securities [Table Text Block]</t>
  </si>
  <si>
    <t xml:space="preserve"> The table below presents the amortized cost, gross unrealized gains and losses, and fair value of securities available for sale at September 30, 2015 and December 31, 2014. September 30, 2015 Amortized Gross Unrealized (dollars in thousands) Cost Gains Losses Fair Value U.S. Government agencies $ 2,196 $ 7 $ (9) $ 2,194 Agency guaranteed mortgage-backed securities 46,561 122 (156) 46,527 Total $ 48,757 $ 129 $ (165) $ 48,721 December 31, 2014 Amortized Gross Unrealized (dollars in thousands) Cost Gains Losses Fair Value U.S. Government agencies $ 3,735 $ 1 $ (17) $ 3,719 Agency guaranteed mortgage-backed securities 49,930 21 (187) 49,764 Total $ 53,665 $ 22 $ (204) $ 53,483 </t>
  </si>
  <si>
    <t>Held-to-maturity Securities [Table Text Block]</t>
  </si>
  <si>
    <t xml:space="preserve"> The table below presents the carrying value, gross unrealized gains and losses, and fair value of securities held to maturity at September 30, 2015 and December 31, 2014. September 30, 2015 Carry Gross Unrealized (dollars in thousands) Value Gains Losses Fair Value Agency guaranteed mortgage-backed securities $ 26,281 $ 461 $ - $ 26,742 Total $ 26,281 $ 461 $ - $ 26,742 December 31, 2014 Carry Gross Unrealized (dollars in thousands) Value Gains Losses Fair Value Agency guaranteed mortgage-backed securities $ 20,716 $ 333 $ (2) $ 21,047 Total $ 20,716 $ 333 $ (2) $ 21,047 </t>
  </si>
  <si>
    <t>Fair Value, by Balance Sheet Grouping [Table Text Block]</t>
  </si>
  <si>
    <t xml:space="preserve"> (Dollars in thousands) Amortized Fair Value Over five years within ten years $ 2,309 $ 2,308 Over ten years 46,448 46,413 Total $ 48,757 $ 48,721 The carrying value and fair value of securities held to maturity as of September 30, 2015, by contractual maturity are shown below. Expected maturities may differ from contractual maturities because issuers may have the right to call or prepay obligations without penalties. They are as follows: (Dollars in thousands) Carry Fair Value Over five years within ten years $ 3,649 $ 3,801 Over ten years 22,632 22,941 Total $ 26,281 $ 26,742 </t>
  </si>
  <si>
    <t>Schedule of Unrealized Loss on Investments [Table Text Block]</t>
  </si>
  <si>
    <t xml:space="preserve"> Unrealized losses on investments at September 30, 2015 and December 31, 2014 were as follows: September 30, 2015 Less than 12 Months 12 Months or Longer Total (dollars in thousands) Fair Value Unrealized Fair Value Unrealized Fair Value Unrealized U.S. Government agencies $ 1,572 $ (9) $ - $ - $ 1,572 $ (9) Agency guaranteed mortgage-backed securities 3,471 (38) 14,155 (118) 17,626 (156) Total $ 5,043 $ (47) $ 14,155 $ (118) $ 19,198 $ (165) December 31, 2014 (dollars in thousands) Fair Value Unrealized Fair Value Unrealized Fair Value Unrealized U.S. Government agencies $ - $ - $ 2,689 $ (17) $ 2,689 $ (17) Agency guaranteed mortgage-backed securities 43,406 (161) 1,904 (28) 45,310 (189) Total $ 43,406 $ (161) $ 4,593 $ (45) $ 47,999 $ (206) </t>
  </si>
  <si>
    <t>Loans, Allowance for Loan Losses and Credit Quality (Tables)</t>
  </si>
  <si>
    <t>Schedule of Accounts, Notes, Loans and Financing Receivable [Table Text Block]</t>
  </si>
  <si>
    <t xml:space="preserve"> The following table exhibits loans by sub-segment at September 30, 2015 and December 31, 2014. (dollars in thousands) September 30, 2015 December 31, 2014 Commercial Real Estate: Acquisition, development and construction $ 1,870 $ 2,159 Non-owner occupied 57,819 51,512 Owner occupied 46,646 49,582 Commercial and industrial 26,751 24,153 Guaranteed student loans 56,072 64,870 Consumer: Residential mortgage 15,803 8,377 HELOC 10,935 11,074 Other 12,869 1,232 Total loans 228,765 212,959 Allowance for loan losses (903) (1,089) Total loans, net of allowance for loan losses $ 227,862 $ 211,870 </t>
  </si>
  <si>
    <t>Schedule Of Loans Acquired In Business Combination [Table Text Block]</t>
  </si>
  <si>
    <t xml:space="preserve"> The loans acquired with evidence of deterioration in credit quality are accounted for under the guidance ASC 310-30 “Receivables  Loans and Debt Securities Acquired with Deteriorated Credit Quality.” Information related to these loans is as follows: (dollars in thousands) September 30, 2015 December 31, 2014 Contract principal balance $ 5,113 $ 7,178 Accretable yield (3) (42) Nonaccretable difference - (5) Carrying value of loans $ 5,110 $ 7,131 </t>
  </si>
  <si>
    <t>Summary Of Changes To Accretable and Non Accretable Discounts [Table Text Block]</t>
  </si>
  <si>
    <t xml:space="preserve"> A summary of changes to the accretable yield and nonaccretable discount during the nine months ended September 30, 2015 and 2014 is as follows: 2015 2014 Accretable Nonaccretable Accretable Nonaccretable (dollars in thousands) Yield Discount Yield Discount Beginning balance $ 42 $ 5 $ 62 $ 61 Charge-offs related to loans covered by ASC 310-30 - - - (56) Transfers 5 (5) - - Accretion (44) (15) - Ending balance $ 3 $ $ 47 $ 5 </t>
  </si>
  <si>
    <t>Financing Receivable Credit Quality Indicators [Table Text Block]</t>
  </si>
  <si>
    <t xml:space="preserve"> September 30, 2015 (dollars in thousands) Commercial Real Estate Consumer Non- Guaranteed Acq-Dev owner Owner Commercial Student Residential Credit quality class Construction Occupied Occupied and Industrial Loans Mortgage HELOC Other Total 1 Highest quality $ - $ - $ - $ - $ - $ - $ - $ - $ - 2 Above average quality - 5,814 3,369 2,655 56,072 - 1,132 393 69,435 3 Satisfactory 389 28,973 21,043 17,522 11,080 6,232 12,407 97,646 4 Pass 491 20,122 19,776 5,976 4,472 2,700 66 53,603 5 Special mention - 1,511 117 560 27 268 3 2,486 6 Substandard 188 - - 13 42 242 - 485 7 Doubtful - - - - - - - - - 1,068 56,420 44,305 26,726 56,072 15,621 10,574 12,869 223,655 Loans acquired with deteriorated credit quality 802 1,399 2,341 25 - 182 361 - 5,110 Total loans $ 1,870 $ 57,819 $ 46,646 $ 26,751 $ 56,072 $ 15,803 $ 10,935 $ 12,869 $ 228,765 December 31, 2014 (dollars in thousands) Commercial Real Estate Consumer Non- Guaranteed Acq-Dev owner Owner Commercial Student Residential Credit quality class Construction Occupied Occupied and Industrial Loans Mortgage HELOC Other Total 1 Highest quality $ - $ - $ - $ - $ - $ - $ - $ - $ - 2 Above average quality - 2,225 2,788 2,498 64,870 24 1,394 719 74,518 3 Satisfactory 458 30,473 26,608 14,883 - 3,325 6,140 425 82,312 4 Pass 476 17,236 16,986 5,593 - 4,768 2,589 88 47,736 5 Special mention - 123 - 68 - 75 319 - 585 6 Substandard 267 - - 142 - - 268 - 677 7 Doubtful - - - - - - - - - 1,201 50,057 46,382 23,184 64,870 8,192 10,710 1,232 205,828 Loans acquired with deteriorated credit quality 958 1,455 3,200 969 - 185 364 - 7,131 Total loans $ 2,159 $ 51,512 $ 49,582 $ 24,153 $ 64,870 $ 8,377 $ 11,074 $ 1,232 $ 212,959 </t>
  </si>
  <si>
    <t>Past Due Financing Receivables [Table Text Block]</t>
  </si>
  <si>
    <t xml:space="preserve"> A summary of the balances of loans outstanding by days past due, including accruing and non-accruing loans by portfolio class as of September 30, 2015 and December 31, 2014 is as follows: Commercial Real Estate Consumer Acq-Dev Non-owner Owner Commercial Guaranteed Residential At September 30, 2015 (in thousands) Construction Occupied Occupied and Industrial Student Loans Mortgage HELOC Other Total 30 - 59 days $ - $ - $ - $ - $ 4,037 $ - $ - $ - $ 4,037 60 - 89 days - - - - 2,475 - - - 2,475 &gt; 90 days 420 - 1,206 3 8,888 44 - - 10,561 Total past due 420 - 1,206 3 15,400 44 - - 17,073 Current 1,450 57,819 45,440 26,748 40,672 15,759 10,935 12,869 211,692 Total loans $ 1,870 $ 57,819 $ 46,646 $ 26,751 $ 56,072 $ 15,803 $ 10,935 $ 12,869 $ 228,765 &gt; 90 days still accruing $ - $ - $ - $ - $ 8,888 $ - $ - $ - $ 8,888 Commercial Real Estate Consumer Acq-Dev Non-owner Owner Commercial Guaranteed Residential At December 31, 2014 (in thousands) Construction Occupied Occupied and Industrial Student Loans Mortgage HELOC Other Total 30 - 59 days $ - $ - $ - $ - $ 4,029 $ - $ - $ - $ 4,029 60 - 89 days - - 885 - 1,989 - 75 - 2,949 &gt; 90 days 548 - 314 121 11,378 44 - - 12,405 Total past due 548 - 1,199 121 17,396 44 75 - 19,383 Current 1,611 51,512 48,383 24,032 47,474 8,333 10,999 1,232 193,576 Total loans $ 2,159 $ 51,512 $ 49,582 $ 24,153 $ 64,870 $ 8,377 $ 11,074 $ 1,232 $ 212,959 &gt; 90 days still accruing $ - $ - $ - $ - $ 11,378 $ - $ - $ - $ 11,378 </t>
  </si>
  <si>
    <t>Schedule of Financing Receivables, Non Accrual Status [Table Text Block]</t>
  </si>
  <si>
    <t xml:space="preserve"> A summary of non-accrual loans by portfolio class is as follows: September 30, December 31, (dollars in thousands) 2015 2014 Commercial Real Estate: Acquisition, development and construction $ 420 $ 548 Owner occupied 1,206 1,198 Commercial and industrial 13 121 Consumer: Residential mortgage 44 44 HELOC 292 310 Total non-accrual loans $ 1,975 $ 2,221 Non-accrual troubled debt restructurings included above $ - $ - Non-accrual purchased credit impaired loans included above $ 1,618 $ 1,741 </t>
  </si>
  <si>
    <t>Impaired Financing Receivables [Table Text Block]</t>
  </si>
  <si>
    <t xml:space="preserve"> The following information is a summary of related impaired loans, excluding loans acquired with deteriorating credit quality, presented by portfolio class as of September 30, 2015: Average Recorded Unpaid Related Recorded Interest (dollars in thousands) Investment (1) Principal (2) Allowance Investment Recorded With no related allowance recorded: Commercial Real Estate: Acquisition, development and construction $ 188 $ 188 $ - $ 188 $ - Non-owner occupied - - - - - Owner occupied - - - - - Commercial and industrial 13 13 - 23 - Consumer: - Residential mortgage 42 42 - 44 2 HELOC 242 242 - 254 3 Other - - - - $ 485 $ 485 $ - $ 509 $ 5 With an allowance recorded: Commercial Real Estate: Acquisition, development and construction $ - $ - $ - $ - $ - Non-owner occupied - - - - - Owner occupied - - - - - Commercial and industrial - - - - - Consumer: Residential mortgage - - - - - HELOC - - - - - Other - - - - - $ - $ - $ - $ - $ - Total: Commercial Real Estate: Acquisition, development and construction $ 188 $ 188 $ - $ 188 $ - Non-owner occupied - - - - - Owner occupied - - - - - Commercial and industrial 13 13 - 23 - Consumer: - - - - - Residential mortgage 42 42 - 44 2 HELOC 242 242 - 254 3 Other - - - - - Total $ 485 $ 485 $ - $ 509 $ 5 The following information is a summary of related impaired loans, excluding loans acquired with deteriorating credit quality, presented by portfolio class as of December 31, 2014: Average Recorded Unpaid Related Recorded Interest (dollars in thousands) Investment (1) Principal (2) Allowance Investment Recorded With no related allowance recorded: Commercial Real Estate: Acquisition, development and construction $ 267 $ 267 $ - $ 269 $ 6 Non-owner occupied - - - - - Owner occupied - - - - - Commercial and industrial 32 34 - 46 2 Consumer: - Residential mortgage - - - - - HELOC 193 193 - 197 3 Other - - - - $ 492 $ 494 $ - $ 512 $ 11 With an allowance recorded: Commercial Real Estate: Acquisition, development and construction $ - $ - $ - $ - $ - Non-owner occupied - - - - - Owner occupied - - - - - Commercial and industrial 110 540 110 309 7 Consumer: Residential mortgage - - - - - HELOC 75 75 33 75 - Other - - - - - $ 185 $ 615 $ 143 $ 384 $ 7 Total: Commercial Real Estate: Acquisition, development and construction $ 267 $ 267 $ - $ 269 $ 6 Non-owner occupied - - - - - Owner occupied - - - - - Commercial and industrial 142 574 110 355 9 Consumer: - - - - - Residential mortgage - - - - - HELOC 268 268 33 272 3 Other - - - - - Total $ 677 $ 1,109 $ 143 $ 896 $ 18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t>
  </si>
  <si>
    <t>Summary Of Allowance For Loan Losses By Portfolio Segment [Table Text Block]</t>
  </si>
  <si>
    <t xml:space="preserve"> Activity in the ALLL for the nine months ended September 30, 2015 and 2014 is summarized below: Commercial Real Estate Consumer Acquisition, Development, Non-owner Owner Commercial Guaranteed Residential (dollars in thousands) Construction Occupied Occupied and Industrial Student Loans Mortgage HELOC Other Total Allowance for loan losses Beginning balance, December 31, 2014 $ 146 $ 97 $ 149 $ 357 $ 144 $ 98 $ 76 $ 22 $ 1,089 Charge-offs (127) - - (109) (163) - (20) (2) (421) Recoveries - 234 321 - 4 6 - 565 Net (charge-offs) recoveries (127) - 234 212 (163) 4 (14) (2) 144 Provision (recovery) 40 185 (298) (443) 102 (39) (10) 133 (330) Ending balance, Septembere 30, 2015 $ 59 $ 282 $ 85 $ 126 $ 83 $ 63 $ 52 $ 153 $ 903 Commercial Real Estate Consumer Acquisition, Development, Non-owner Owner Commercial Guaranteed Residential (dollars in thousands) Construction Occupied Occupied and Industrial Student Loans Mortgage HELOC Other Total Allowance for loan losses Beginning balance, December 31, 2013 $ 300 $ 39 $ 322 $ 377 $ 268 $ 120 $ 20 $ 43 $ 1,489 Charge-offs (6) (114) - (55) (316) - - - (491) Recoveries 3 49 - 27 - 4 2 20 105 Net (charge-offs) recoveries (3) (65) - (28) (316) 4 2 20 (386) Provision (recovery) (89) 186 (151) (38) 224 6 30 (45) 123 Ending balance, Septembere 30, 2014 $ 208 $ 160 $ 171 $ 311 $ 176 $ 130 $ 52 $ 18 $ 1,226 A summary of the ALLL by portfolio segment and impairment evaluation methodology as of September 30, 2015 and December 31, 2014 is as follows: Commercial Real Estate Consumer Acquisition, Development, Non-owner Owner Commercial Guaranteed Residential (dollars in thousands) Construction Occupied Occupied and Industrial Student Loans Mortgage HELOC Other Total Allowance for loan losses for loans Individually evaluated for impairment $ - $ - $ - $ - $ - $ - $ - $ - $ - Collectively evaluated for impairment 59 282 85 126 83 63 52 153 903 Loans acquired with deteriorated credit quality - - - - - - - - - Ending balance, September 30, 2015 $ 59 $ 282 $ 85 $ 126 $ 83 $ 63 $ 52 $ 153 $ 903 Gross loan balances Individually evaluated for impairment $ 188 $ - $ - $ 13 $ - $ 42 $ 242 $ - $ 485 Collectively evaluated for impairment 880 56,420 44,305 26,713 56,072 15,579 10,332 12,869 223,170 Loans acquired with deteriorated credit quality 802 1,399 2,341 25 - 182 361 - 5,110 Ending balance, September 30, 2015 $ 1,870 $ 57,819 $ 46,646 $ 26,751 $ 56,072 $ 15,803 $ 10,935 $ 12,869 $ 228,765 Commercial Real Estate Consumer Acquisition, Development, Non-owner Owner Commercial Guaranteed Residential (dollars in thousands) Construction Occupied Occupied and Industrial Student Loans Mortgage HELOC Other Total Allowance for loan losses for loans Individually evaluated for impairment $ - $ - $ - $ 110 $ - $ - $ 33 $ - $ 143 Collectively evaluated for impairment 56 97 149 247 144 98 43 22 856 Loans acquired with deteriorated credit quality 90 - - - - - - - 90 Ending balance, December 31, 2014 $ 146 $ 97 $ 149 $ 357 $ 144 $ 98 $ 76 $ 22 $ 1,089 Gross loan balances Individually evaluated for impairment $ 267 $ - $ - $ 142 $ - $ - $ 268 $ - $ 677 Collectively evaluated for impairment 934 50,057 46,382 23,042 64,870 8,192 10,442 1,232 205,151 Loans acquired with deteriorated credit quality 958 1,455 3,200 969 - 185 364 - 7,131 Ending balance, December 31, 2014 $ 2,159 $ 51,512 $ 49,582 $ 24,153 $ 64,870 $ 8,377 $ 11,074 $ 1,232 $ 212,959 </t>
  </si>
  <si>
    <t>Intangible Assets (Tables)</t>
  </si>
  <si>
    <t>Schedule of Finite-Lived Intangible Assets [Table Text Block]</t>
  </si>
  <si>
    <t xml:space="preserve"> A summary of the three and nine months ending September 30, 2015 activity in this account is as follows: (dollars in thousands) Balance at June 30, 2015 $ 86 Amortization (9) Balance at September 30, 2015 $ 77 (dollars in thousands) Balance at December 31, 2014 $ 104 Amortization (27) Balance at September 30, 2015 $ 77 </t>
  </si>
  <si>
    <t>Fair Value Measurements (Tables)</t>
  </si>
  <si>
    <t>Schedule of Carrying Values and Estimated Fair Values of Debt Instruments [Table Text Block]</t>
  </si>
  <si>
    <t xml:space="preserve"> The carrying value and fair values of financial assets and liabilities are as follows: Carrying Fair Value Measurements at September 30, 2015 (dollars in thousands) amount Level 1 Level 2 Level 3 Fair Value Assets: Cash and cash equivalents $ 25,407 $ 25,407 $ - $ - $ 25,407 Securities available for sale 48,721 - 48,721 - 48,721 Securities held to maturity 26,281 - 26,742 - 26,742 Restricted securities 2,330 - 2,330 - 2,330 Loans held for sale 109 - 109 - 109 Net loans held for investment 227,862 - - 227,657 227,657 Interest receivable 1,924 1,924 1,924 Liabilities: Demand deposits 28,359 - 28,359 - 28,359 Savings and interest-bearing demand deposits 104,006 - 104,006 - 104,006 Time deposits 156,943 - 157,728 - 157,728 FHLB Borrowings 30,000 - 29,894 - 29,894 Interest payable 210 - 210 - 210 Carrying Fair Value Measurements at December 31, 2014 (dollars in thousands) amount Level 1 Level 2 Level 3 Fair Value Assets: Cash and cash equivalents $ 21,847 $ 21,847 $ - $ - $ 21,847 Securities available for sale 53,483 - 53,483 - 53,483 Securities held to maturity 20,716 - 21,047 - 21,047 Restricted securities 2,092 - 2,092 - 2,092 Net loans held for investment 211,870 - - 213,861 213,861 Interest receivable 2,040 - 2,040 - 2,040 Liabilities: Demand deposits 30,709 - 30,709 - 30,709 Savings and interest-bearing demand deposits 83,339 - 83,339 - 83,339 Time deposits 151,555 - 152,179 - 152,179 FHLB Borrowings 25,000 - 24,753 - 24,753 Interest payable 161 - 161 - 161 </t>
  </si>
  <si>
    <t>Fair Value, Assets Measured on Recurring Basis [Table Text Block]</t>
  </si>
  <si>
    <t xml:space="preserve"> The following table presents the balances of financial assets measured at fair value on a recurring basis: Quoted Prices in Active Markets for Significant Identical Significant Other Unobservable Assets Observable Inputs Inputs (dollars in thousands) Balance (Level 1) (Level 2) (Level 3) September 30, 2015 U. S. Government Agencies $ 2,194 $ - $ 2,194 $ - Agency Guaranteed Mortgage-backed securities 46,527 - 46,527 - December 31, 2014 U. S. Government Agencies $ 3,719 $ - $ 3,719 $ - Agency Guaranteed Mortgage-backed securities 49,764 - 49,764 - </t>
  </si>
  <si>
    <t>Fair Value Measurements, Nonrecurring [Table Text Block]</t>
  </si>
  <si>
    <t xml:space="preserve"> The following tables summarize the Company’s assets that were measured at fair value on a nonrecurring basis: Quoted Prices in Active Markets for Significant Identical Significant Other Unobservable Assets Observable Inputs Inputs (dollars in thousands) Balance (Level 1) (Level 2) (Level 3) September 30, 2015 OREO $ 1,761 $ - $ - $ 1,761 December 31, 2014 Impaired loans $ 42 $ - $ - $ 42 OREO 1,641 - - 1,641 </t>
  </si>
  <si>
    <t>Fair Value Inputs, Assets, Quantitative Information [Table Text Block]</t>
  </si>
  <si>
    <t xml:space="preserve"> The following table presents qualitative information about level 3 fair value measurements for financial instruments measured at fair value on a non-recurring basis at September 30, 2015 and December 31, 2014: September 30, 2015 (dollars in thousands) Quantitative Information About Level 3 Fair Value Measurements Range (Weighted Description Fair Value Valuation Technique Unobservable input Average) Other real estate owned $ 1,761 Appraisals Discount to reflect current market condition and estimated selling costs 6-29% December 31, 2014 (dollars in thousands) Quantitative Information About Level 3 Fair Value Measurements Range (Weighted Description Fair Value Valuation Technique Unobservable input Average) Impaired loans $ 42 Appraisals Discount to reflect current market condition and estimated selling costs 0-10% Other real estate owned $ 1,641 Appraisals Discount to reflect current market condition and estimated selling costs 6-29% </t>
  </si>
  <si>
    <t>Stock-Based Compensation (Tables)</t>
  </si>
  <si>
    <t>Schedule of Share-based Compensation, Stock Options, Activity [Table Text Block]</t>
  </si>
  <si>
    <t xml:space="preserve"> A summary of the Company’s option activity as of September 30, 2015 and changes during the period then ended are presented in the following table: Wgt. Avg. Wgt. Avg. Remaining Wgt. Avg. Aggregate Exercise Contractual Grant Date Intrinsic As of 12/31/2014 Stock Options Price Life Fair Value Value Outstanding 145,478 $ 6.94 7.88 $ 2.29 $ - Vested 60,692 $ 9.24 7.18 $ 3.03 $ - Nonvested 84,786 $ 5.29 8.39 $ 1.76 $ - Period Activity Issued 20,600 $ 3.79 - $ 1.36 - Exercised - - - - - Forfeited 36,998 $ 6.40 - 1.92 - Expired - - - - - As of 9/30/2015 Outstanding 129,080 $ 6.59 7.70 $ 2.25 $ - Vested 59,552 $ 9.00 6.73 $ 3.02 $ - Nonvested 69,528 $ 4.53 8.54 $ 1.58 $ - </t>
  </si>
  <si>
    <t>Schedule of Share-based Compensation, Shares Authorized under Stock Option Plans, by Exercise Price Range [Table Text Block]</t>
  </si>
  <si>
    <t xml:space="preserve"> The remaining unrecognized compensation expense for the options granted totaled $ 70 123 Wgt. Avg. Outstanding as of September 30, 2015 Wgt. Avg. Remaining Stock Options Exercise Contractual Range of Exercise Prices Outstanding Price Life $ 3.79 $ 60.24 129,080 $ 6.59 7.70 Total 129,080 $ 6.59 7.70 Exercisable: Wgt. Avg. Stock Options Exercise Range of Exercise Prices Exercisable Price $ 3.79 $ 60.24 59,552 $ 9.00 Total 59,552 $ 9.00 </t>
  </si>
  <si>
    <t>Schedule of Share-based Payment Award, Stock Options, Valuation Assumptions [Table Text Block]</t>
  </si>
  <si>
    <t xml:space="preserve"> The fair value of each option granted is estimated on the date of grant using the "Black-Scholes Option Pricing" method with the follwing assumptions. Nine Months Ended Year Ended September 30, December 31, 2015 2014 Expected dividend rate 0.00 % 0.00 % Expected volatility 30.00 % 30.00 % Expected term in years 7 7 Risk free rate 2.01 % 2.15 % Total intrinsic value of options exercised: $ - Total fair value of shares vested: $ 34,937 Weighted-average period over which nonvested awards are expected to be recognized: 0.97 years </t>
  </si>
  <si>
    <t>Schedule of Nonvested Restricted Stock Units Activity [Table Text Block]</t>
  </si>
  <si>
    <t xml:space="preserve"> A summary of the Company’s restricted stock activity as of September 30, 2015 and changes during the period then ended are presented in the following table: Wgt. Avg. Grant Date As of 12/31/2014 Restricted Stock Fair Value Nonvested 52,580 $ 4.23 Period Activity Issued 80,000 $ 3.99 Vested 2,340 $ 4.41 Forfeited - - As of 9/30/2015 Nonvested 130,240 $ 4.08 Total fair value of shares vested: $ 10,319 Weighted-average period over which nonvested awards are expected to be recognized: 1.43 years </t>
  </si>
  <si>
    <t>Accumulated Other Comprehensive Income (Loss) (Tables)</t>
  </si>
  <si>
    <t>Comprehensive Income (Loss) [Table Text Block]</t>
  </si>
  <si>
    <t xml:space="preserve"> The changes in accumulated other comprehensive income (loss) for the three and nine months ended September 30, 2015 and 2014 are summarized as follows: (dollars in thousands) Three Months Ended Sepember 30, Nine Months Ended September 30, 2015 2014 2015 2014 Beginning balance $ (609) $ (440) $ (468) $ (384) Unrealized holding gains (losses) on available for sale securities 312 (72) 146 (153) Amortization of available for sale to held to maturity reclassification adjustment 12 11 37 36 Net current period other comprehensive income (loss) 324 (61) 183 (117) Ending balance $ (285) $ (501) $ (285) $ (501) </t>
  </si>
  <si>
    <t>Schedule Of Amounts Reclassified From Accumulated Other Comprehensive Income Loss [Table Text Block]</t>
  </si>
  <si>
    <t xml:space="preserve"> The following table presents information on amounts reclassified out of accumulated other comprehensive income (loss), by category, during the periods indicated: (in thousands) Three Months Ended September 30, Affected Line Item on 2015 2014 Consolidated Statement of Operations Realized gains (losses) on sales of available for sale securities $ 22 $ (3) Net gain (loss) on sale of available-for-sale securities Total reclassifications $ 22 $ (3) Nine Months Ended September 30, Affected Line Item on 2015 2014 Consolidated Statement of Operations Realized gains on sales of available for sale securities $ 136 $ 61 Net gain on sale of available-for-sale securities Total reclassifications $ 136 $ 61 </t>
  </si>
  <si>
    <t>Organization and Summary of Significant Accounting Policies (Details Textual) - USD ($)</t>
  </si>
  <si>
    <t>Apr. 10, 2014</t>
  </si>
  <si>
    <t>Jun. 25, 2014</t>
  </si>
  <si>
    <t>May. 20, 2015</t>
  </si>
  <si>
    <t>Mar. 29, 2013</t>
  </si>
  <si>
    <t>Aug. 28, 2012</t>
  </si>
  <si>
    <t>Dec. 10, 2010</t>
  </si>
  <si>
    <t>Percentage Of Capital Investments</t>
  </si>
  <si>
    <t>100.00%</t>
  </si>
  <si>
    <t>Stock Repurchase Program, Authorized Amount</t>
  </si>
  <si>
    <t>Stock Repurchased During Period, Shares</t>
  </si>
  <si>
    <t>Bank Of Virginia [Member]</t>
  </si>
  <si>
    <t>Equity Method Investments</t>
  </si>
  <si>
    <t>Business Acquisition, Percentage of Voting Interests Acquired</t>
  </si>
  <si>
    <t>59.80%</t>
  </si>
  <si>
    <t>Business Acquisition Share Issued Per Share Of Minority Share Of Acquire</t>
  </si>
  <si>
    <t>Redeemable Convertible Preferred Stock [Member]</t>
  </si>
  <si>
    <t>Purchase Price Of Convertible Preferred Stock</t>
  </si>
  <si>
    <t>Proceeds from Issuance of Preferred Stock and Preference Stock</t>
  </si>
  <si>
    <t>Non-Voting [Member]</t>
  </si>
  <si>
    <t>Sale of Stock, Price Per Share</t>
  </si>
  <si>
    <t>Convertible Preferred Stock, Shares Issued upon Conversion</t>
  </si>
  <si>
    <t>Voting [Member]</t>
  </si>
  <si>
    <t>Series A Preferred Stock [Member]</t>
  </si>
  <si>
    <t>Convertible Preferred Stock, Terms of Conversion</t>
  </si>
  <si>
    <t>each share of Series A Preferred Stock mandatorily converted into 10,000 shares of Cordias common stock at a conversion price of $4.25 per share</t>
  </si>
  <si>
    <t>Business Combination (Details) - USD ($) $ in Thousands</t>
  </si>
  <si>
    <t>Net impact to net income</t>
  </si>
  <si>
    <t>Loans [Member]</t>
  </si>
  <si>
    <t>Premises and equipment [Member]</t>
  </si>
  <si>
    <t>Core Deposit Intangible [Member]</t>
  </si>
  <si>
    <t>Building Lease Obligations [Member]</t>
  </si>
  <si>
    <t>Business Combination (Details Textual) - USD ($) $ in Millions</t>
  </si>
  <si>
    <t>Goodwill</t>
  </si>
  <si>
    <t>Equity Method Investment, Ownership Percentage</t>
  </si>
  <si>
    <t>Stock Issued During Period, Shares, New Issues</t>
  </si>
  <si>
    <t>Business Acquisition Share Issued Per Share Of Minority Share Of Acquiree</t>
  </si>
  <si>
    <t>Earnings Per Share (Details) - USD ($) $ / shares in Units, $ in Thousands</t>
  </si>
  <si>
    <t>Weighted average common shares outstanding, basic</t>
  </si>
  <si>
    <t>Dilutive effect of stock options</t>
  </si>
  <si>
    <t>Weighted average common shares outstanding, diluted</t>
  </si>
  <si>
    <t>Earnings Per Share (Details Textual) - shares</t>
  </si>
  <si>
    <t>Antidilutive Securities Excluded from Computation of Earnings Per Share [Line Items]</t>
  </si>
  <si>
    <t>Antidilutive Securities Excluded from Computation of Earnings Per Share, Amount</t>
  </si>
  <si>
    <t>Employee Stock Option [Member]</t>
  </si>
  <si>
    <t>Securities (Details) - USD ($) $ in Thousands</t>
  </si>
  <si>
    <t>12 Months Ended</t>
  </si>
  <si>
    <t>Schedule of Available-for-sale Securities [Line Items]</t>
  </si>
  <si>
    <t>Amortized Cost</t>
  </si>
  <si>
    <t>Gross Unrealized Gains</t>
  </si>
  <si>
    <t>Gross Unrealized Losses</t>
  </si>
  <si>
    <t>Fair Value</t>
  </si>
  <si>
    <t>U.S. Government Agencies [Member]</t>
  </si>
  <si>
    <t>Agency Guaranteed Mortgage- Backed Securities [Member]</t>
  </si>
  <si>
    <t>Securities (Details 1) - USD ($) $ in Thousands</t>
  </si>
  <si>
    <t>Carry Value</t>
  </si>
  <si>
    <t>Securities (Details 2) - USD ($) $ in Thousands</t>
  </si>
  <si>
    <t>Available For Sale Securities, Amortized Cost</t>
  </si>
  <si>
    <t>Over five years within ten years</t>
  </si>
  <si>
    <t>Over ten years</t>
  </si>
  <si>
    <t>Total</t>
  </si>
  <si>
    <t>Available For Sale Securities, Fair Value</t>
  </si>
  <si>
    <t>Held-to-maturity Securities, Carry Value</t>
  </si>
  <si>
    <t>Securities (Details 3) - USD ($) $ in Thousands</t>
  </si>
  <si>
    <t>Schedule of Held-to-maturity Securities [Line Items]</t>
  </si>
  <si>
    <t>Unrealized Losses on Securities Less than 12 Months Fair Value</t>
  </si>
  <si>
    <t>Unrealized Losses on Securities Less than 12 Months Unrealized Losses</t>
  </si>
  <si>
    <t>Unrealized Losses on Securities 12 Months or longer Fair Value</t>
  </si>
  <si>
    <t>Unrealized Losses on Securities 12 Months or longer Unrealized Losses</t>
  </si>
  <si>
    <t>Unrealized Losses</t>
  </si>
  <si>
    <t>Securities (Details Textual) - USD ($) $ in Thousands</t>
  </si>
  <si>
    <t>Pledged Financial Instruments, Not Separately Reported, Mortgage-Related Securities Available-for-sale or Held-for-investment</t>
  </si>
  <si>
    <t>Available-for-sale Securities, Gross Realized Gains</t>
  </si>
  <si>
    <t>Held-to-maturity Securities</t>
  </si>
  <si>
    <t>Marketable Securities, Current, Total</t>
  </si>
  <si>
    <t>Available-for-sale Securities</t>
  </si>
  <si>
    <t>Proceeds from Sale of Available-for-sale Securities, Debt</t>
  </si>
  <si>
    <t>Federal Home Loan Bank Advances</t>
  </si>
  <si>
    <t>Available-for-sale Securities, Continuous Unrealized Loss Position, Aggregate Loss, Total</t>
  </si>
  <si>
    <t>Loans, Allowance for Loan Losses and Credit Quality (Details) - USD ($) $ in Thousands</t>
  </si>
  <si>
    <t>Dec. 31, 2013</t>
  </si>
  <si>
    <t>Total loans</t>
  </si>
  <si>
    <t>Total loans, net of allowance for loan losses</t>
  </si>
  <si>
    <t>Commercial and Industrial [Member]</t>
  </si>
  <si>
    <t>Guaranteed Student Loans [Member]</t>
  </si>
  <si>
    <t>Acquisition, Development, and Construction [Member] | Commercial real estate [Member]</t>
  </si>
  <si>
    <t>Non-Owner Occupied [Member] | Commercial real estate [Member]</t>
  </si>
  <si>
    <t>Owner Occupied [Member] | Commercial real estate [Member]</t>
  </si>
  <si>
    <t>Residential Mortgage [Member] | Consumer [Member]</t>
  </si>
  <si>
    <t>Home Equity Lines of Credit [Member] | Consumer [Member]</t>
  </si>
  <si>
    <t>Other [Member] | Consumer [Member]</t>
  </si>
  <si>
    <t>Loans, Allowance for Loan Losses and Credit Quality (Details 1) - USD ($) $ in Thousands</t>
  </si>
  <si>
    <t>Contract principal balance</t>
  </si>
  <si>
    <t>Accretable yield</t>
  </si>
  <si>
    <t>Nonaccretable Discount</t>
  </si>
  <si>
    <t>Carrying value of loans</t>
  </si>
  <si>
    <t>Loans, Allowance for Loan Losses and Credit Quality (Details 2) - USD ($) $ in Thousands</t>
  </si>
  <si>
    <t>Accretable Yield Beginning balance</t>
  </si>
  <si>
    <t>Accretable Yield Charge-offs related to loans covered by ASC 310-30</t>
  </si>
  <si>
    <t>Accretable Yield Transfers</t>
  </si>
  <si>
    <t>Accretable Yield Accretion</t>
  </si>
  <si>
    <t>Accretable Yield Ending balance</t>
  </si>
  <si>
    <t>Nonaccretable Discount Beginning balance</t>
  </si>
  <si>
    <t>Nonaccretable Discount Charge-offs related to loans covered by ASC 310-30</t>
  </si>
  <si>
    <t>Nonaccretable Discount Transfers</t>
  </si>
  <si>
    <t>Nonaccretable Discount Accretion</t>
  </si>
  <si>
    <t xml:space="preserve"> </t>
  </si>
  <si>
    <t>Nonaccretable Discount Ending balance</t>
  </si>
  <si>
    <t>Loans, Allowance for Loan Losses and Credit Quality (Details 3) - USD ($) $ in Thousands</t>
  </si>
  <si>
    <t>Loans acquired with credit quality</t>
  </si>
  <si>
    <t>Receivables Acquired with Deteriorated Credit Quality [Member]</t>
  </si>
  <si>
    <t>Highest Quality [Member]</t>
  </si>
  <si>
    <t>Above Average Quality [Member]</t>
  </si>
  <si>
    <t>Satisfactory [Member]</t>
  </si>
  <si>
    <t>Pass [Member]</t>
  </si>
  <si>
    <t>Special Mention [Member]</t>
  </si>
  <si>
    <t>Substandard [Member]</t>
  </si>
  <si>
    <t>Doubtful [Member]</t>
  </si>
  <si>
    <t>Non-Owner Occupied [Member] | Receivables Acquired with Deteriorated Credit Quality [Member]</t>
  </si>
  <si>
    <t>Owner Occupied [Member] | Receivables Acquired with Deteriorated Credit Quality [Member]</t>
  </si>
  <si>
    <t>Residential Mortgage [Member]</t>
  </si>
  <si>
    <t>Residential Mortgage [Member] | Receivables Acquired with Deteriorated Credit Quality [Member]</t>
  </si>
  <si>
    <t>Home Equity Lines of Credit [Member]</t>
  </si>
  <si>
    <t>Home Equity Lines of Credit [Member] | Receivables Acquired with Deteriorated Credit Quality [Member]</t>
  </si>
  <si>
    <t>Other [Member]</t>
  </si>
  <si>
    <t>Other [Member] | Receivables Acquired with Deteriorated Credit Quality [Member]</t>
  </si>
  <si>
    <t>Commercial Real Estate [Member]</t>
  </si>
  <si>
    <t>Commercial Real Estate [Member] | Acquisition, Development, and Construction [Member]</t>
  </si>
  <si>
    <t>Commercial Real Estate [Member] | Acquisition, Development, and Construction [Member] | Receivables Acquired with Deteriorated Credit Quality [Member]</t>
  </si>
  <si>
    <t>Commercial Real Estate [Member] | Acquisition, Development, and Construction [Member] | Highest Quality [Member]</t>
  </si>
  <si>
    <t>Commercial Real Estate [Member] | Acquisition, Development, and Construction [Member] | Above Average Quality [Member]</t>
  </si>
  <si>
    <t>Commercial Real Estate [Member] | Acquisition, Development, and Construction [Member] | Satisfactory [Member]</t>
  </si>
  <si>
    <t>Commercial Real Estate [Member] | Acquisition, Development, and Construction [Member] | Pass [Member]</t>
  </si>
  <si>
    <t>Commercial Real Estate [Member] | Acquisition, Development, and Construction [Member] | Special Mention [Member]</t>
  </si>
  <si>
    <t>Commercial Real Estate [Member] | Acquisition, Development, and Construction [Member] | Substandard [Member]</t>
  </si>
  <si>
    <t>Commercial Real Estate [Member] | Acquisition, Development, and Construction [Member] | Doubtful [Member]</t>
  </si>
  <si>
    <t>Commercial Real Estate [Member] | Non-Owner Occupied [Member]</t>
  </si>
  <si>
    <t>Commercial Real Estate [Member] | Non-Owner Occupied [Member] | Receivables Acquired with Deteriorated Credit Quality [Member]</t>
  </si>
  <si>
    <t>Commercial Real Estate [Member] | Non-Owner Occupied [Member] | Highest Quality [Member]</t>
  </si>
  <si>
    <t>Commercial Real Estate [Member] | Non-Owner Occupied [Member] | Above Average Quality [Member]</t>
  </si>
  <si>
    <t>Commercial Real Estate [Member] | Non-Owner Occupied [Member] | Satisfactory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Owner Occupied [Member]</t>
  </si>
  <si>
    <t>Commercial Real Estate [Member] | Owner Occupied [Member] | Receivables Acquired with Deteriorated Credit Quality [Member]</t>
  </si>
  <si>
    <t>Commercial Real Estate [Member] | Owner Occupied [Member] | Highest Quality [Member]</t>
  </si>
  <si>
    <t>Commercial Real Estate [Member] | Owner Occupied [Member] | Above Average Quality [Member]</t>
  </si>
  <si>
    <t>Commercial Real Estate [Member] | Owner Occupied [Member] | Satisfactory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and Industrial [Member] | Receivables Acquired with Deteriorated Credit Quality [Member]</t>
  </si>
  <si>
    <t>Commercial and Industrial [Member] | Highest Quality [Member]</t>
  </si>
  <si>
    <t>Commercial and Industrial [Member] | Above Average Quality [Member]</t>
  </si>
  <si>
    <t>Commercial and Industrial [Member] | Satisfactory [Member]</t>
  </si>
  <si>
    <t>Commercial and Industrial [Member] | Pass [Member]</t>
  </si>
  <si>
    <t>Commercial and Industrial [Member] | Special Mention [Member]</t>
  </si>
  <si>
    <t>Commercial and Industrial [Member] | Substandard [Member]</t>
  </si>
  <si>
    <t>Commercial and Industrial [Member] | Doubtful [Member]</t>
  </si>
  <si>
    <t>Guaranteed Student Loans [Member] | Receivables Acquired with Deteriorated Credit Quality [Member]</t>
  </si>
  <si>
    <t>Guaranteed Student Loans [Member] | Highest Quality [Member]</t>
  </si>
  <si>
    <t>Guaranteed Student Loans [Member] | Above Average Quality [Member]</t>
  </si>
  <si>
    <t>Guaranteed Student Loans [Member] | Satisfactory [Member]</t>
  </si>
  <si>
    <t>Guaranteed Student Loans [Member] | Pass [Member]</t>
  </si>
  <si>
    <t>Guaranteed Student Loans [Member] | Special Mention [Member]</t>
  </si>
  <si>
    <t>Guaranteed Student Loans [Member] | Substandard [Member]</t>
  </si>
  <si>
    <t>Guaranteed Student Loans [Member] | Doubtful [Member]</t>
  </si>
  <si>
    <t>Consumer [Member] | Residential Mortgage [Member]</t>
  </si>
  <si>
    <t>Consumer [Member] | Residential Mortgage [Member] | Receivables Acquired with Deteriorated Credit Quality [Member]</t>
  </si>
  <si>
    <t>Consumer [Member] | Residential Mortgage [Member] | Highest Quality [Member]</t>
  </si>
  <si>
    <t>Consumer [Member] | Residential Mortgage [Member] | Above Average Quality [Member]</t>
  </si>
  <si>
    <t>Consumer [Member] | Residential Mortgage [Member] | Satisfactory [Member]</t>
  </si>
  <si>
    <t>Consumer [Member] | Residential Mortgage [Member] | Pass [Member]</t>
  </si>
  <si>
    <t>Consumer [Member] | Residential Mortgage [Member] | Special Mention [Member]</t>
  </si>
  <si>
    <t>Consumer [Member] | Residential Mortgage [Member] | Substandard [Member]</t>
  </si>
  <si>
    <t>Consumer [Member] | Residential Mortgage [Member] | Doubtful [Member]</t>
  </si>
  <si>
    <t>Consumer [Member] | Home Equity Lines of Credit [Member]</t>
  </si>
  <si>
    <t>Consumer [Member] | Home Equity Lines of Credit [Member] | Receivables Acquired with Deteriorated Credit Quality [Member]</t>
  </si>
  <si>
    <t>Consumer [Member] | Home Equity Lines of Credit [Member] | Highest Quality [Member]</t>
  </si>
  <si>
    <t>Consumer [Member] | Home Equity Lines of Credit [Member] | Above Average Quality [Member]</t>
  </si>
  <si>
    <t>Consumer [Member] | Home Equity Lines of Credit [Member] | Satisfactory [Member]</t>
  </si>
  <si>
    <t>Consumer [Member] | Home Equity Lines of Credit [Member] | Pass [Member]</t>
  </si>
  <si>
    <t>Consumer [Member] | Home Equity Lines of Credit [Member] | Special Mention [Member]</t>
  </si>
  <si>
    <t>Consumer [Member] | Home Equity Lines of Credit [Member] | Substandard [Member]</t>
  </si>
  <si>
    <t>Consumer [Member] | Home Equity Lines of Credit [Member] | Doubtful [Member]</t>
  </si>
  <si>
    <t>Consumer [Member] | Other [Member]</t>
  </si>
  <si>
    <t>Consumer [Member] | Other [Member] | Receivables Acquired with Deteriorated Credit Quality [Member]</t>
  </si>
  <si>
    <t>Consumer [Member] | Other [Member] | Highest Quality [Member]</t>
  </si>
  <si>
    <t>Consumer [Member] | Other [Member] | Above Average Quality [Member]</t>
  </si>
  <si>
    <t>Consumer [Member] | Other [Member] | Satisfactory [Member]</t>
  </si>
  <si>
    <t>Consumer [Member] | Other [Member] | Pass [Member]</t>
  </si>
  <si>
    <t>Consumer [Member] | Other [Member] | Special Mention [Member]</t>
  </si>
  <si>
    <t>Consumer [Member] | Other [Member] | Substandard [Member]</t>
  </si>
  <si>
    <t>Consumer [Member] | Other [Member] | Doubtful [Member]</t>
  </si>
  <si>
    <t>Loans, Allowance for Loan Losses and Credit Quality (Details 4) - USD ($) $ in Thousands</t>
  </si>
  <si>
    <t>Total past due</t>
  </si>
  <si>
    <t>Current</t>
  </si>
  <si>
    <t>&gt; 90 days and still accruing</t>
  </si>
  <si>
    <t>Financing Receivables, 30 to 59 Days Past Due [Member]</t>
  </si>
  <si>
    <t>Financing Receivables, 60 to 89 Days Past Due [Member]</t>
  </si>
  <si>
    <t>Financing Receivables, Equal to Greater than 90 Days Past Due [Member]</t>
  </si>
  <si>
    <t>Other Credit Derivatives [Member]</t>
  </si>
  <si>
    <t>Commercial Real Estate [Member] | Acquisition, Development, and Construction [Member] | Financing Receivables, 30 to 59 Days Past Due [Member]</t>
  </si>
  <si>
    <t>Commercial Real Estate [Member] | Acquisition, Development, and Construction [Member] | Financing Receivables, 60 to 89 Days Past Due [Member]</t>
  </si>
  <si>
    <t>Commercial Real Estate [Member] | Acquisition, Development, and Construction [Member] | Financing Receivables, Equal to Greater than 90 Days Past Due [Member]</t>
  </si>
  <si>
    <t>Commercial Real Estate [Member] | Non-Owner Occupied [Member] | Financing Receivables, 30 to 59 Days Past Due [Member]</t>
  </si>
  <si>
    <t>Commercial Real Estate [Member] | Non-Owner Occupied [Member] | Financing Receivables, 60 to 89 Days Past Due [Member]</t>
  </si>
  <si>
    <t>Commercial Real Estate [Member] | Non-Owner Occupied [Member] | Financing Receivables, Equal to Greater than 90 Days Past Due [Member]</t>
  </si>
  <si>
    <t>Commercial Real Estate [Member] | Owner Occupied [Member] | Financing Receivables, 30 to 59 Days Past Due [Member]</t>
  </si>
  <si>
    <t>Commercial Real Estate [Member] | Owner Occupied [Member] | Financing Receivables, 60 to 89 Days Past Due [Member]</t>
  </si>
  <si>
    <t>Commercial Real Estate [Member] | Owner Occupie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Member] | Residential Mortgage [Member] | Financing Receivables, 30 to 59 Days Past Due [Member]</t>
  </si>
  <si>
    <t>Consumer [Member] | Residential Mortgage [Member] | Financing Receivables, 60 to 89 Days Past Due [Member]</t>
  </si>
  <si>
    <t>Consumer [Member] | Residential Mortgage [Member] | Financing Receivables, Equal to Greater than 90 Days Past Due [Member]</t>
  </si>
  <si>
    <t>Consumer [Member] | Home Equity Lines of Credit [Member] | Financing Receivables, 30 to 59 Days Past Due [Member]</t>
  </si>
  <si>
    <t>Consumer [Member] | Home Equity Lines of Credit [Member] | Financing Receivables, 60 to 89 Days Past Due [Member]</t>
  </si>
  <si>
    <t>Consumer [Member] | Home Equity Lines of Credit [Member] | Financing Receivables, Equal to Greater than 90 Days Past Due [Member]</t>
  </si>
  <si>
    <t>Consumer [Member] | Other Credit Derivatives [Member]</t>
  </si>
  <si>
    <t>Consumer [Member] | Other Credit Derivatives [Member] | Financing Receivables, 30 to 59 Days Past Due [Member]</t>
  </si>
  <si>
    <t>Consumer [Member] | Other Credit Derivatives [Member] | Financing Receivables, 60 to 89 Days Past Due [Member]</t>
  </si>
  <si>
    <t>Consumer [Member] | Other Credit Derivatives [Member] | Financing Receivables, Equal to Greater than 90 Days Past Due [Member]</t>
  </si>
  <si>
    <t>Loans, Allowance for Loan Losses and Credit Quality (Details 5) - USD ($) $ in Thousands</t>
  </si>
  <si>
    <t>Total non-accrual loans</t>
  </si>
  <si>
    <t>Non-accrual troubled debt restructurings included above [Member]</t>
  </si>
  <si>
    <t>Non-accrual purchased credit impaired loans included above [Member]</t>
  </si>
  <si>
    <t>Loans, Allowance for Loan Losses and Credit Quality (Details 6) - USD ($) $ in Thousands</t>
  </si>
  <si>
    <t>With no related allowance recorded Recorded Investment</t>
  </si>
  <si>
    <t>[1]</t>
  </si>
  <si>
    <t>With no related allowance recorded Unpaid Principal</t>
  </si>
  <si>
    <t>[2]</t>
  </si>
  <si>
    <t>With no related allowance recorded Related Allowance</t>
  </si>
  <si>
    <t>With no related allowance recorded Average Recorded Investment</t>
  </si>
  <si>
    <t>With no related allowance recorded Interest Recorded</t>
  </si>
  <si>
    <t>With an allowance recorded Recorded Investment</t>
  </si>
  <si>
    <t>With an allowance recorded Unpaid Principal</t>
  </si>
  <si>
    <t>With an allowance recorded Related Allowance</t>
  </si>
  <si>
    <t>With an allowance recorded Average Recorded Investment</t>
  </si>
  <si>
    <t>With an allowance recorded Interest Recorded</t>
  </si>
  <si>
    <t>Recorded Investment</t>
  </si>
  <si>
    <t>Unpaid Principal</t>
  </si>
  <si>
    <t>Related Allowance</t>
  </si>
  <si>
    <t>Average Recorded Investment</t>
  </si>
  <si>
    <t>Interest Recorded</t>
  </si>
  <si>
    <t>Consumer [Member]</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t>
  </si>
  <si>
    <t>Loans, Allowance for Loan Losses and Credit Quality (Details 7) - USD ($) $ in Thousands</t>
  </si>
  <si>
    <t>Beginning balance</t>
  </si>
  <si>
    <t>Charge-offs</t>
  </si>
  <si>
    <t>Recoveries</t>
  </si>
  <si>
    <t>Net (charge-offs) recoveries</t>
  </si>
  <si>
    <t>Provision (recovery)</t>
  </si>
  <si>
    <t>Ending balance</t>
  </si>
  <si>
    <t>Loans, Allowance for Loan Losses and Credit Quality (Details 8) - USD ($) $ in Thousands</t>
  </si>
  <si>
    <t>Allowance for loan losses for loans</t>
  </si>
  <si>
    <t>Individually evaluated for impairment</t>
  </si>
  <si>
    <t>Collectively evaluated for impairment</t>
  </si>
  <si>
    <t>Loans acquired with deteriorated credit quality</t>
  </si>
  <si>
    <t>Gross loan balances</t>
  </si>
  <si>
    <t>Commercial Real Estate [Member] | Acquisition Development and Construction [Member]</t>
  </si>
  <si>
    <t>Commercial Real Estate [Member] | Non Owner Occupied [Member]</t>
  </si>
  <si>
    <t>Consumer [Member] | Home Equity Lines Of Credit [Member]</t>
  </si>
  <si>
    <t>Loans, Allowance for Loan Losses and Credit Quality (Details Textual) - USD ($)</t>
  </si>
  <si>
    <t>Financing Receivable, Modifications, Recorded Investment</t>
  </si>
  <si>
    <t>Percentage Of Principal And Interest On Guaranteed Student Loans</t>
  </si>
  <si>
    <t>98.00%</t>
  </si>
  <si>
    <t>Deferred Loan Costs, Net</t>
  </si>
  <si>
    <t>Purchased Performing Loans</t>
  </si>
  <si>
    <t>Loan Premiums</t>
  </si>
  <si>
    <t>Intangible Assets (Details) - USD ($) $ in Thousands</t>
  </si>
  <si>
    <t>Beginning Balance</t>
  </si>
  <si>
    <t>Amortization</t>
  </si>
  <si>
    <t>Ending Balance</t>
  </si>
  <si>
    <t>Intangible Assets (Details Textual) - USD ($) $ in Thousands</t>
  </si>
  <si>
    <t>Finite-lived Intangible Assets Acquired</t>
  </si>
  <si>
    <t>Finite-Lived Intangible Assets, Amortization Expense, Next Twelve Months</t>
  </si>
  <si>
    <t>Finite-Lived Intangible Assets, Amortization Expense, Year Two</t>
  </si>
  <si>
    <t>Fair Value Measurements (Details) - USD ($) $ in Thousands</t>
  </si>
  <si>
    <t>Assets:</t>
  </si>
  <si>
    <t>Cash and cash equivalents</t>
  </si>
  <si>
    <t>Securities available for sale</t>
  </si>
  <si>
    <t>Securities held to maturity</t>
  </si>
  <si>
    <t>Interest receivable</t>
  </si>
  <si>
    <t>Liabilities:</t>
  </si>
  <si>
    <t>Demand deposits</t>
  </si>
  <si>
    <t>Savings and interest-bearing demand deposits</t>
  </si>
  <si>
    <t>FHLB Borrowings</t>
  </si>
  <si>
    <t>Fair Value, Inputs, Level 1 [Member]</t>
  </si>
  <si>
    <t>Net Loans held for investment</t>
  </si>
  <si>
    <t>Interest payable</t>
  </si>
  <si>
    <t>Fair Value, Inputs, Level 2 [Member]</t>
  </si>
  <si>
    <t>Fair Value, Inputs, Level 3 [Member]</t>
  </si>
  <si>
    <t>Carrying Amount [Member]</t>
  </si>
  <si>
    <t>Fair Value [Member]</t>
  </si>
  <si>
    <t>Fair Value Measurements (Details 1) - USD ($) $ in Thousands</t>
  </si>
  <si>
    <t>Assets, Fair Value Disclosure, Recurring</t>
  </si>
  <si>
    <t>U.S. Government Agencies [Member] | Fair Value, Inputs, Level 1 [Member]</t>
  </si>
  <si>
    <t>U.S. Government Agencies [Member] | Fair Value, Inputs, Level 2 [Member]</t>
  </si>
  <si>
    <t>U.S. Government Agencies [Member] | Fair Value, Inputs, Level 3 [Member]</t>
  </si>
  <si>
    <t>Agency Guaranteed Mortgage- Backed Securities [Member] | Fair Value, Inputs, Level 1 [Member]</t>
  </si>
  <si>
    <t>Agency Guaranteed Mortgage- Backed Securities [Member] | Fair Value, Inputs, Level 2 [Member]</t>
  </si>
  <si>
    <t>Agency Guaranteed Mortgage- Backed Securities [Member] | Fair Value, Inputs, Level 3 [Member]</t>
  </si>
  <si>
    <t>Fair Value Measurements (Details 2) - USD ($) $ in Thousands</t>
  </si>
  <si>
    <t>Impaired loans</t>
  </si>
  <si>
    <t>OREO</t>
  </si>
  <si>
    <t>Fair Value Measurements (Details 3) - USD ($) $ in Thousands</t>
  </si>
  <si>
    <t>Discount For Lack Of Marketability [Member] | Minimum [Member]</t>
  </si>
  <si>
    <t>Fair Value Inputs, Discount Rate</t>
  </si>
  <si>
    <t>6.00%</t>
  </si>
  <si>
    <t>Discount For Lack Of Marketability [Member] | Maximum [Member]</t>
  </si>
  <si>
    <t>29.00%</t>
  </si>
  <si>
    <t>Other Real Estate Owned [Member]</t>
  </si>
  <si>
    <t>Fair value Measurements Quantitative Information Regarding Level Three</t>
  </si>
  <si>
    <t>Valuation Technique</t>
  </si>
  <si>
    <t>Appraisals</t>
  </si>
  <si>
    <t>Unobservable Input</t>
  </si>
  <si>
    <t>Discount to reflect current market condition and estimated selling costs</t>
  </si>
  <si>
    <t>Impaired Loan [Member]</t>
  </si>
  <si>
    <t>Impaired Loan [Member] | Minimum [Member]</t>
  </si>
  <si>
    <t>0.00%</t>
  </si>
  <si>
    <t>Impaired Loan [Member] | Maximum [Member]</t>
  </si>
  <si>
    <t>10.00%</t>
  </si>
  <si>
    <t>Stock-Based Compensation (Details) - USD ($) $ / shares in Units, $ in Thousands</t>
  </si>
  <si>
    <t>Stock Options Outstanding, Beginning Balance</t>
  </si>
  <si>
    <t>Stock Options Vested, Beginning Balance</t>
  </si>
  <si>
    <t>Stock Options Nonvested, Beginning Balance</t>
  </si>
  <si>
    <t>Stock Options, Issued</t>
  </si>
  <si>
    <t>Stock Options, Exercised</t>
  </si>
  <si>
    <t>Stock Options, Forfeited</t>
  </si>
  <si>
    <t>Stock Options, Expired</t>
  </si>
  <si>
    <t>Stock Options Outstanding, Ending Balance</t>
  </si>
  <si>
    <t>Stock Options Vested, Ending Balance</t>
  </si>
  <si>
    <t>Stock Options Nonvested, Ending Balance</t>
  </si>
  <si>
    <t>Weighted Average Exercise Price Outstanding, Beginning balance</t>
  </si>
  <si>
    <t>Weighted Average Exercise Price Vested, Beginning balance</t>
  </si>
  <si>
    <t>Weighted Average Exercise Price Nonvesed, Beginning balance</t>
  </si>
  <si>
    <t>Weighted Average Exercise Price, Issued</t>
  </si>
  <si>
    <t>Weighted Average Exercise Price, Exercised</t>
  </si>
  <si>
    <t>Weighted Average Exercise Price, Forfeited</t>
  </si>
  <si>
    <t>Weighted Average Exercise Price, Expired</t>
  </si>
  <si>
    <t>Weighted Average Exercise Price Outstanding, Ending Balance</t>
  </si>
  <si>
    <t>Weighted Average Exercise Price Vested, Ending Balance</t>
  </si>
  <si>
    <t>Weighted Average Exercise Price Nonvested, Ending balance</t>
  </si>
  <si>
    <t>Weighted Average Remaining Contractual Life, Outstanding</t>
  </si>
  <si>
    <t>7 years 8 months 12 days</t>
  </si>
  <si>
    <t>7 years 10 months 17 days</t>
  </si>
  <si>
    <t>Weighted Average Remaining Contractual Life, Vested</t>
  </si>
  <si>
    <t>6 years 8 months 23 days</t>
  </si>
  <si>
    <t>7 years 2 months 5 days</t>
  </si>
  <si>
    <t>Weighted Average Remaining Contractual Life, Nonvested</t>
  </si>
  <si>
    <t>8 years 6 months 14 days</t>
  </si>
  <si>
    <t>8 years 4 months 20 days</t>
  </si>
  <si>
    <t>Weighted Average Remaining Contractual Life, Issued</t>
  </si>
  <si>
    <t>0 years</t>
  </si>
  <si>
    <t>Weighted Average Remaining Contractual Life, Exercised</t>
  </si>
  <si>
    <t>Weighted Average Remaining Contractual Life, Forfeited</t>
  </si>
  <si>
    <t>Weighted Average Remaining Contractual Life, Expired</t>
  </si>
  <si>
    <t>Weighted Average Grant Date Fair Value Outstanding, Beginning Balance</t>
  </si>
  <si>
    <t>Weighted Average Grant Date Fair Value Vested, Beginning Balance</t>
  </si>
  <si>
    <t>Weighted Average Grant Date Fair Value Nonvested, Beginning Balance</t>
  </si>
  <si>
    <t>Weighted Average Grant Date Fair Value, Issued</t>
  </si>
  <si>
    <t>Weighted Average Grant Date Fair Value, Exercised</t>
  </si>
  <si>
    <t>Weighted Average Grant Date Fair Value, Forfeited</t>
  </si>
  <si>
    <t>Weighted Average Grant Date Fair Value, Expired</t>
  </si>
  <si>
    <t>Weighted Average Grant Date Fair Value Outstanding, Ending Balance</t>
  </si>
  <si>
    <t>Weighted Average Grant Date Fair Value Vested, Ending Balance</t>
  </si>
  <si>
    <t>Weighted Average Grant Date Fair Value Nonvested, Ending Balance</t>
  </si>
  <si>
    <t>Aggregate Intrinsic Value Outstanding, Starting balance</t>
  </si>
  <si>
    <t>Aggregate Intrinsic Value Vested, Starting balance</t>
  </si>
  <si>
    <t>Aggregate Intrinsic Value Nonvested, Starting balance</t>
  </si>
  <si>
    <t>Aggregate Intrinsic Value, Issued</t>
  </si>
  <si>
    <t>Aggregate Intrinsic Value, Exercised</t>
  </si>
  <si>
    <t>Aggregate Intrinsic Value, Forfeited</t>
  </si>
  <si>
    <t>Aggregate Intrinsic Value, Expired</t>
  </si>
  <si>
    <t>Aggregate Intrinsic Value Outstanding, Ending balance</t>
  </si>
  <si>
    <t>Aggregate Intrinsic Value Vested, Ending balance</t>
  </si>
  <si>
    <t>Aggregate Intrinsic Value Nonvested, Ending balance</t>
  </si>
  <si>
    <t>Stock-Based Compensation (Details 1) - $ / shares</t>
  </si>
  <si>
    <t>Stock Options Outstanding</t>
  </si>
  <si>
    <t>Wgt. Avg Exerciese Price Outstanding</t>
  </si>
  <si>
    <t>Wgt. Avg. Remaining Contractual Life</t>
  </si>
  <si>
    <t>Stock Options Exercisable</t>
  </si>
  <si>
    <t>Wgt. Avg Exerciese Price Exercisable</t>
  </si>
  <si>
    <t>Exercise Price Range One [Member]</t>
  </si>
  <si>
    <t>Range of Exercise Prices, Minimum</t>
  </si>
  <si>
    <t>Range of Exercise Prices, Maximum</t>
  </si>
  <si>
    <t>Exercise Price Range Two [Member]</t>
  </si>
  <si>
    <t>Stock-Based Compensation (Details 2)</t>
  </si>
  <si>
    <t>Expected dividend rate</t>
  </si>
  <si>
    <t>Expected volatility</t>
  </si>
  <si>
    <t>30.00%</t>
  </si>
  <si>
    <t>Expected term in years</t>
  </si>
  <si>
    <t>7 years</t>
  </si>
  <si>
    <t>Risk free rate</t>
  </si>
  <si>
    <t>2.01%</t>
  </si>
  <si>
    <t>2.15%</t>
  </si>
  <si>
    <t>Stock-Based Compensation (Details 3) $ in Thousands</t>
  </si>
  <si>
    <t>Sep. 30, 2015USD ($)</t>
  </si>
  <si>
    <t>Total intrinsic value of options exercised:</t>
  </si>
  <si>
    <t>Total fair value of shares vested:</t>
  </si>
  <si>
    <t>Weighted-average period over which nonvested awards are expected to be recognized:</t>
  </si>
  <si>
    <t>11 months 19 days</t>
  </si>
  <si>
    <t>Stock-Based Compensation (Details 4) - Restricted Stock [Member]</t>
  </si>
  <si>
    <t>Sep. 30, 2015$ / sharesshares</t>
  </si>
  <si>
    <t>Nonvested, Number, Beginning Balance</t>
  </si>
  <si>
    <t>Issued</t>
  </si>
  <si>
    <t>Vested</t>
  </si>
  <si>
    <t>Forfeited</t>
  </si>
  <si>
    <t>Nonvested, Number, Ending Balance</t>
  </si>
  <si>
    <t>Nonvested, Number,Weighted Average Price Beginning Balance | $ / shares</t>
  </si>
  <si>
    <t>Issued | $ / shares</t>
  </si>
  <si>
    <t>Vested | $ / shares</t>
  </si>
  <si>
    <t>Forfeited | $ / shares</t>
  </si>
  <si>
    <t>Nonvested, Number,Weighted Average Price Ending Balance | $ / shares</t>
  </si>
  <si>
    <t>Stock-Based Compensation (Details 5) $ in Thousands</t>
  </si>
  <si>
    <t>1 year 5 months 5 days</t>
  </si>
  <si>
    <t>Restricted Stock [Member]</t>
  </si>
  <si>
    <t>Stock-Based Compensation (Details Textual) - USD ($) $ in Thousands</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Not yet Recognized, Share-based Awards Other than Options</t>
  </si>
  <si>
    <t>Allocated Share-based Compensation Expense</t>
  </si>
  <si>
    <t>Outside Plan In September 2013 [Member]</t>
  </si>
  <si>
    <t>Share-based Compensation Arrangement by Share-based Payment Award, Equity Instruments Other than Options, Grants in Period</t>
  </si>
  <si>
    <t>Restricted Stock [Member] | Outside Plan In September 2013 [Member]</t>
  </si>
  <si>
    <t>2011 Plan [Member]</t>
  </si>
  <si>
    <t>Share-based Compensation Arrangement by Share-based Payment Award, Number of Shares Available for Grant</t>
  </si>
  <si>
    <t>Share-based Compensation Arrangement by Share-based Payment Award, Number of Additional Shares Authorized</t>
  </si>
  <si>
    <t>Founding Investors Of Cordia [Member]</t>
  </si>
  <si>
    <t>Founding Investors Of Cordia [Member] | Restricted Stock [Member]</t>
  </si>
  <si>
    <t>Share Based Compensation Arrangement By Share Based Payment Award Equity Instruments Other Than Options Grants In Period Grant Date Fair Value</t>
  </si>
  <si>
    <t>Accumulated Other Comprehensive Income (Loss) (Details) - USD ($) $ in Thousands</t>
  </si>
  <si>
    <t>Unrealized holding gains (losses) on available for sale securities</t>
  </si>
  <si>
    <t>Amortization of available for sale to held to maturity reclassification adjustment</t>
  </si>
  <si>
    <t>Net current period other comprehensive income (loss)</t>
  </si>
  <si>
    <t>Accumulated Other Comprehensive Income (Loss) (Details 1) - USD ($) $ in Thousands</t>
  </si>
  <si>
    <t>Realized gains (losses) on sales of available for sale securities</t>
  </si>
  <si>
    <t>Total reclassifications</t>
  </si>
  <si>
    <t>Net Gain On Sale Of Available For Sale Securiti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466292</v>
      </c>
    </row>
    <row spans="1:3" r="11">
      <c t="s" r="A11" s="4">
        <v>17</v>
      </c>
      <c t="s" r="B11" s="4">
        <v>18</v>
      </c>
    </row>
    <row spans="1:3" r="12">
      <c t="s" r="A12" s="4">
        <v>19</v>
      </c>
      <c t="s" r="B12" s="4">
        <v>20</v>
      </c>
    </row>
    <row spans="1:3" r="13">
      <c t="s" r="A13" s="4">
        <v>21</v>
      </c>
      <c t="s" r="B13" s="4">
        <v>22</v>
      </c>
    </row>
    <row spans="1:3" r="14">
      <c t="s" r="A14" s="4">
        <v>23</v>
      </c>
      <c t="n" r="C14" s="5">
        <v>6562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61</v>
      </c>
    </row>
    <row spans="1:2" r="4">
      <c t="s" r="A4" s="4">
        <v>197</v>
      </c>
      <c t="s" r="B4" s="4">
        <v>198</v>
      </c>
    </row>
    <row spans="1:2" r="5">
      <c t="s" r="A5" s="4">
        <v>199</v>
      </c>
      <c t="s" r="B5" s="4">
        <v>200</v>
      </c>
    </row>
    <row spans="1:2" r="6">
      <c t="s" r="A6" s="4">
        <v>201</v>
      </c>
      <c t="s" r="B6" s="4">
        <v>202</v>
      </c>
    </row>
    <row spans="1:2" r="7">
      <c t="s" r="A7" s="4">
        <v>203</v>
      </c>
      <c t="s" r="B7"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65</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8</v>
      </c>
      <c t="s" r="B1" s="2">
        <v>1</v>
      </c>
    </row>
    <row spans="1:2" r="2">
      <c t="s" r="B2" s="2">
        <v>2</v>
      </c>
    </row>
    <row spans="1:2" r="3">
      <c t="s" r="A3" s="3">
        <v>169</v>
      </c>
    </row>
    <row spans="1:2" r="4">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211</v>
      </c>
      <c t="s" r="B1" s="2">
        <v>1</v>
      </c>
    </row>
    <row spans="1:2" r="2">
      <c t="s" r="B2" s="2">
        <v>2</v>
      </c>
    </row>
    <row spans="1:2" r="3">
      <c t="s" r="A3" s="3">
        <v>173</v>
      </c>
    </row>
    <row spans="1:2" r="4">
      <c t="s" r="A4" s="4">
        <v>212</v>
      </c>
      <c t="s" r="B4" s="4">
        <v>213</v>
      </c>
    </row>
    <row spans="1:2" r="5">
      <c t="s" r="A5" s="4">
        <v>214</v>
      </c>
      <c t="s" r="B5" s="4">
        <v>215</v>
      </c>
    </row>
    <row spans="1:2" r="6">
      <c t="s" r="A6" s="4">
        <v>216</v>
      </c>
      <c t="s" r="B6" s="4">
        <v>217</v>
      </c>
    </row>
    <row spans="1:2" r="7">
      <c t="s" r="A7" s="4">
        <v>218</v>
      </c>
      <c t="s" r="B7"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437</v>
      </c>
      <c t="n" r="C3" s="7">
        <v>5484</v>
      </c>
    </row>
    <row spans="1:3" r="4">
      <c t="s" r="A4" s="4">
        <v>28</v>
      </c>
      <c t="n" r="B4" s="5">
        <v>15970</v>
      </c>
      <c t="n" r="C4" s="5">
        <v>16363</v>
      </c>
    </row>
    <row spans="1:3" r="5">
      <c t="s" r="A5" s="4">
        <v>29</v>
      </c>
      <c t="n" r="B5" s="5">
        <v>25407</v>
      </c>
      <c t="n" r="C5" s="5">
        <v>21847</v>
      </c>
    </row>
    <row spans="1:3" r="6">
      <c t="s" r="A6" s="4">
        <v>30</v>
      </c>
      <c t="n" r="B6" s="5">
        <v>48721</v>
      </c>
      <c t="n" r="C6" s="5">
        <v>53483</v>
      </c>
    </row>
    <row spans="1:3" r="7">
      <c t="s" r="A7" s="4">
        <v>31</v>
      </c>
      <c t="n" r="B7" s="5">
        <v>26281</v>
      </c>
      <c t="n" r="C7" s="5">
        <v>20716</v>
      </c>
    </row>
    <row spans="1:3" r="8">
      <c t="s" r="A8" s="4">
        <v>32</v>
      </c>
      <c t="n" r="B8" s="5">
        <v>2330</v>
      </c>
      <c t="n" r="C8" s="5">
        <v>2092</v>
      </c>
    </row>
    <row spans="1:3" r="9">
      <c t="s" r="A9" s="4">
        <v>33</v>
      </c>
      <c t="n" r="B9" s="5">
        <v>109</v>
      </c>
      <c t="n" r="C9" s="5">
        <v>0</v>
      </c>
    </row>
    <row spans="1:3" r="10">
      <c t="s" r="A10" s="4">
        <v>34</v>
      </c>
      <c t="n" r="B10" s="5">
        <v>227862</v>
      </c>
      <c t="n" r="C10" s="5">
        <v>211870</v>
      </c>
    </row>
    <row spans="1:3" r="11">
      <c t="s" r="A11" s="4">
        <v>35</v>
      </c>
      <c t="n" r="B11" s="5">
        <v>6034</v>
      </c>
      <c t="n" r="C11" s="5">
        <v>4432</v>
      </c>
    </row>
    <row spans="1:3" r="12">
      <c t="s" r="A12" s="4">
        <v>36</v>
      </c>
      <c t="n" r="B12" s="5">
        <v>1924</v>
      </c>
      <c t="n" r="C12" s="5">
        <v>2040</v>
      </c>
    </row>
    <row spans="1:3" r="13">
      <c t="s" r="A13" s="4">
        <v>37</v>
      </c>
      <c t="n" r="B13" s="5">
        <v>1761</v>
      </c>
      <c t="n" r="C13" s="5">
        <v>1641</v>
      </c>
    </row>
    <row spans="1:3" r="14">
      <c t="s" r="A14" s="4">
        <v>38</v>
      </c>
      <c t="n" r="B14" s="5">
        <v>7555</v>
      </c>
      <c t="n" r="C14" s="5">
        <v>479</v>
      </c>
    </row>
    <row spans="1:3" r="15">
      <c t="s" r="A15" s="4">
        <v>39</v>
      </c>
      <c t="n" r="B15" s="5">
        <v>347984</v>
      </c>
      <c t="n" r="C15" s="5">
        <v>318600</v>
      </c>
    </row>
    <row spans="1:3" r="16">
      <c t="s" r="A16" s="3">
        <v>40</v>
      </c>
    </row>
    <row spans="1:3" r="17">
      <c t="s" r="A17" s="4">
        <v>41</v>
      </c>
      <c t="n" r="B17" s="5">
        <v>28362</v>
      </c>
      <c t="n" r="C17" s="5">
        <v>30709</v>
      </c>
    </row>
    <row spans="1:3" r="18">
      <c t="s" r="A18" s="4">
        <v>42</v>
      </c>
      <c t="n" r="B18" s="5">
        <v>104007</v>
      </c>
      <c t="n" r="C18" s="5">
        <v>83339</v>
      </c>
    </row>
    <row spans="1:3" r="19">
      <c t="s" r="A19" s="4">
        <v>43</v>
      </c>
      <c t="n" r="B19" s="5">
        <v>156939</v>
      </c>
      <c t="n" r="C19" s="5">
        <v>151555</v>
      </c>
    </row>
    <row spans="1:3" r="20">
      <c t="s" r="A20" s="4">
        <v>44</v>
      </c>
      <c t="n" r="B20" s="5">
        <v>289308</v>
      </c>
      <c t="n" r="C20" s="5">
        <v>265603</v>
      </c>
    </row>
    <row spans="1:3" r="21">
      <c t="s" r="A21" s="4">
        <v>45</v>
      </c>
      <c t="n" r="B21" s="5">
        <v>553</v>
      </c>
      <c t="n" r="C21" s="5">
        <v>861</v>
      </c>
    </row>
    <row spans="1:3" r="22">
      <c t="s" r="A22" s="4">
        <v>46</v>
      </c>
      <c t="n" r="B22" s="5">
        <v>30000</v>
      </c>
      <c t="n" r="C22" s="5">
        <v>25000</v>
      </c>
    </row>
    <row spans="1:3" r="23">
      <c t="s" r="A23" s="4">
        <v>47</v>
      </c>
      <c t="n" r="B23" s="5">
        <v>319861</v>
      </c>
      <c t="n" r="C23" s="5">
        <v>291464</v>
      </c>
    </row>
    <row spans="1:3" r="24">
      <c t="s" r="A24" s="3">
        <v>48</v>
      </c>
    </row>
    <row spans="1:3" r="25">
      <c t="s" r="A25" s="4">
        <v>49</v>
      </c>
      <c t="n" r="B25" s="5">
        <v>50</v>
      </c>
      <c t="n" r="C25" s="5">
        <v>51</v>
      </c>
    </row>
    <row spans="1:3" r="26">
      <c t="s" r="A26" s="4">
        <v>50</v>
      </c>
      <c t="n" r="B26" s="5">
        <v>33044</v>
      </c>
      <c t="n" r="C26" s="5">
        <v>32956</v>
      </c>
    </row>
    <row spans="1:3" r="27">
      <c t="s" r="A27" s="4">
        <v>51</v>
      </c>
      <c t="n" r="B27" s="5">
        <v>-4700</v>
      </c>
      <c t="n" r="C27" s="5">
        <v>-5417</v>
      </c>
    </row>
    <row spans="1:3" r="28">
      <c t="s" r="A28" s="4">
        <v>52</v>
      </c>
      <c t="n" r="B28" s="5">
        <v>-285</v>
      </c>
      <c t="n" r="C28" s="5">
        <v>-468</v>
      </c>
    </row>
    <row spans="1:3" r="29">
      <c t="s" r="A29" s="4">
        <v>53</v>
      </c>
      <c t="n" r="B29" s="5">
        <v>28123</v>
      </c>
      <c t="n" r="C29" s="5">
        <v>27136</v>
      </c>
    </row>
    <row spans="1:3" r="30">
      <c t="s" r="A30" s="4">
        <v>54</v>
      </c>
      <c t="n" r="B30" s="5">
        <v>347984</v>
      </c>
      <c t="n" r="C30" s="5">
        <v>318600</v>
      </c>
    </row>
    <row spans="1:3" r="31">
      <c t="s" r="A31" s="4">
        <v>55</v>
      </c>
    </row>
    <row spans="1:3" r="32">
      <c t="s" r="A32" s="3">
        <v>48</v>
      </c>
    </row>
    <row spans="1:3" r="33">
      <c t="s" r="A33" s="4">
        <v>49</v>
      </c>
      <c t="n" r="B33" s="7">
        <v>14</v>
      </c>
      <c t="n" r="C33" s="7">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7</v>
      </c>
    </row>
    <row spans="1:2" r="4">
      <c t="s" r="A4" s="4">
        <v>221</v>
      </c>
      <c t="s" r="B4" s="4">
        <v>222</v>
      </c>
    </row>
    <row spans="1:2" r="5">
      <c t="s" r="A5" s="4">
        <v>223</v>
      </c>
      <c t="s" r="B5" s="4">
        <v>224</v>
      </c>
    </row>
    <row spans="1:2" r="6">
      <c t="s" r="A6" s="4">
        <v>225</v>
      </c>
      <c t="s" r="B6" s="4">
        <v>226</v>
      </c>
    </row>
    <row spans="1:2" r="7">
      <c t="s" r="A7" s="4">
        <v>227</v>
      </c>
      <c t="s" r="B7" s="4">
        <v>228</v>
      </c>
    </row>
    <row spans="1:2" r="8">
      <c t="s" r="A8" s="4">
        <v>229</v>
      </c>
      <c t="s" r="B8" s="4">
        <v>230</v>
      </c>
    </row>
    <row spans="1:2" r="9">
      <c t="s" r="A9" s="4">
        <v>231</v>
      </c>
      <c t="s" r="B9" s="4">
        <v>232</v>
      </c>
    </row>
    <row spans="1:2" r="10">
      <c t="s" r="A10" s="4">
        <v>233</v>
      </c>
      <c t="s" r="B10" s="4">
        <v>234</v>
      </c>
    </row>
    <row spans="1:2" r="11">
      <c t="s" r="A11" s="4">
        <v>235</v>
      </c>
      <c t="s" r="B11"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37</v>
      </c>
      <c t="s" r="B1" s="2">
        <v>1</v>
      </c>
    </row>
    <row spans="1:2" r="2">
      <c t="s" r="B2" s="2">
        <v>2</v>
      </c>
    </row>
    <row spans="1:2" r="3">
      <c t="s" r="A3" s="3">
        <v>181</v>
      </c>
    </row>
    <row spans="1:2" r="4">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85</v>
      </c>
    </row>
    <row spans="1:2" r="4">
      <c t="s" r="A4" s="4">
        <v>241</v>
      </c>
      <c t="s" r="B4" s="4">
        <v>242</v>
      </c>
    </row>
    <row spans="1:2" r="5">
      <c t="s" r="A5" s="4">
        <v>243</v>
      </c>
      <c t="s" r="B5" s="4">
        <v>244</v>
      </c>
    </row>
    <row spans="1:2" r="6">
      <c t="s" r="A6" s="4">
        <v>245</v>
      </c>
      <c t="s" r="B6" s="4">
        <v>246</v>
      </c>
    </row>
    <row spans="1:2" r="7">
      <c t="s" r="A7" s="4">
        <v>247</v>
      </c>
      <c t="s" r="B7"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89</v>
      </c>
    </row>
    <row spans="1:2" r="4">
      <c t="s" r="A4" s="4">
        <v>250</v>
      </c>
      <c t="s" r="B4" s="4">
        <v>251</v>
      </c>
    </row>
    <row spans="1:2" r="5">
      <c t="s" r="A5" s="4">
        <v>252</v>
      </c>
      <c t="s" r="B5" s="4">
        <v>253</v>
      </c>
    </row>
    <row spans="1:2" r="6">
      <c t="s" r="A6" s="4">
        <v>254</v>
      </c>
      <c t="s" r="B6" s="4">
        <v>255</v>
      </c>
    </row>
    <row spans="1:2" r="7">
      <c t="s" r="A7" s="4">
        <v>256</v>
      </c>
      <c t="s" r="B7"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93</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t="s" r="A1" s="1">
        <v>263</v>
      </c>
      <c t="s" r="B1" s="2">
        <v>264</v>
      </c>
      <c t="s" r="C1" s="2">
        <v>265</v>
      </c>
      <c t="s" r="D1" s="2">
        <v>2</v>
      </c>
      <c t="s" r="E1" s="2">
        <v>266</v>
      </c>
      <c t="s" r="F1" s="2">
        <v>267</v>
      </c>
      <c t="s" r="G1" s="2">
        <v>268</v>
      </c>
      <c t="s" r="H1" s="2">
        <v>269</v>
      </c>
    </row>
    <row spans="1:8" r="2">
      <c t="s" r="A2" s="4">
        <v>270</v>
      </c>
      <c t="s" r="B2" s="4">
        <v>271</v>
      </c>
    </row>
    <row spans="1:8" r="3">
      <c t="s" r="A3" s="4">
        <v>272</v>
      </c>
      <c t="n" r="E3" s="7">
        <v>500000</v>
      </c>
    </row>
    <row spans="1:8" r="4">
      <c t="s" r="A4" s="4">
        <v>273</v>
      </c>
      <c t="n" r="D4" s="5">
        <v>21200</v>
      </c>
    </row>
    <row spans="1:8" r="5">
      <c t="s" r="A5" s="4">
        <v>274</v>
      </c>
    </row>
    <row spans="1:8" r="6">
      <c t="s" r="A6" s="4">
        <v>275</v>
      </c>
      <c t="n" r="G6" s="7">
        <v>3000000</v>
      </c>
      <c t="n" r="H6" s="7">
        <v>10300000</v>
      </c>
    </row>
    <row spans="1:8" r="7">
      <c t="s" r="A7" s="4">
        <v>276</v>
      </c>
      <c t="s" r="F7" s="4">
        <v>271</v>
      </c>
      <c t="s" r="H7" s="4">
        <v>277</v>
      </c>
    </row>
    <row spans="1:8" r="8">
      <c t="s" r="A8" s="4">
        <v>278</v>
      </c>
      <c t="n" r="F8" s="9">
        <v>0.664</v>
      </c>
    </row>
    <row spans="1:8" r="9">
      <c t="s" r="A9" s="4">
        <v>279</v>
      </c>
    </row>
    <row spans="1:8" r="10">
      <c t="s" r="A10" s="4">
        <v>280</v>
      </c>
      <c t="n" r="B10" s="7">
        <v>42500</v>
      </c>
    </row>
    <row spans="1:8" r="11">
      <c t="s" r="A11" s="4">
        <v>281</v>
      </c>
      <c t="n" r="B11" s="7">
        <v>15400000</v>
      </c>
    </row>
    <row spans="1:8" r="12">
      <c t="s" r="A12" s="4">
        <v>282</v>
      </c>
    </row>
    <row spans="1:8" r="13">
      <c t="s" r="A13" s="4">
        <v>283</v>
      </c>
      <c t="n" r="B13" s="8">
        <v>0.01</v>
      </c>
    </row>
    <row spans="1:8" r="14">
      <c t="s" r="A14" s="4">
        <v>284</v>
      </c>
      <c t="n" r="B14" s="5">
        <v>363</v>
      </c>
      <c t="n" r="C14" s="5">
        <v>1400437</v>
      </c>
    </row>
    <row spans="1:8" r="15">
      <c t="s" r="A15" s="4">
        <v>285</v>
      </c>
    </row>
    <row spans="1:8" r="16">
      <c t="s" r="A16" s="4">
        <v>284</v>
      </c>
      <c t="n" r="C16" s="5">
        <v>2229434</v>
      </c>
    </row>
    <row spans="1:8" r="17">
      <c t="s" r="A17" s="4">
        <v>286</v>
      </c>
    </row>
    <row spans="1:8" r="18">
      <c t="s" r="A18" s="4">
        <v>284</v>
      </c>
      <c t="n" r="C18" s="5">
        <v>3629871</v>
      </c>
    </row>
    <row spans="1:8" r="19">
      <c t="s" r="A19" s="4">
        <v>287</v>
      </c>
      <c t="s" r="C19" s="4">
        <v>2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89</v>
      </c>
      <c t="s" r="B1" s="2">
        <v>63</v>
      </c>
      <c t="s" r="D1" s="2">
        <v>1</v>
      </c>
    </row>
    <row spans="1:5" r="2">
      <c t="s" r="B2" s="2">
        <v>2</v>
      </c>
      <c t="s" r="C2" s="2">
        <v>64</v>
      </c>
      <c t="s" r="D2" s="2">
        <v>2</v>
      </c>
      <c t="s" r="E2" s="2">
        <v>64</v>
      </c>
    </row>
    <row spans="1:5" r="3">
      <c t="s" r="A3" s="4">
        <v>290</v>
      </c>
      <c t="n" r="B3" s="7">
        <v>13</v>
      </c>
      <c t="n" r="C3" s="7">
        <v>61</v>
      </c>
      <c t="n" r="D3" s="7">
        <v>346</v>
      </c>
      <c t="n" r="E3" s="7">
        <v>253</v>
      </c>
    </row>
    <row spans="1:5" r="4">
      <c t="s" r="A4" s="4">
        <v>291</v>
      </c>
    </row>
    <row spans="1:5" r="5">
      <c t="s" r="A5" s="4">
        <v>290</v>
      </c>
      <c t="n" r="B5" s="5">
        <v>19</v>
      </c>
      <c t="n" r="C5" s="5">
        <v>44</v>
      </c>
      <c t="n" r="D5" s="5">
        <v>94</v>
      </c>
      <c t="n" r="E5" s="5">
        <v>203</v>
      </c>
    </row>
    <row spans="1:5" r="6">
      <c t="s" r="A6" s="4">
        <v>292</v>
      </c>
    </row>
    <row spans="1:5" r="7">
      <c t="s" r="A7" s="4">
        <v>290</v>
      </c>
      <c t="n" r="B7" s="5">
        <v>3</v>
      </c>
      <c t="n" r="C7" s="5">
        <v>2</v>
      </c>
      <c t="n" r="D7" s="5">
        <v>7</v>
      </c>
      <c t="n" r="E7" s="5">
        <v>6</v>
      </c>
    </row>
    <row spans="1:5" r="8">
      <c t="s" r="A8" s="4">
        <v>293</v>
      </c>
    </row>
    <row spans="1:5" r="9">
      <c t="s" r="A9" s="4">
        <v>290</v>
      </c>
      <c t="n" r="B9" s="5">
        <v>-9</v>
      </c>
      <c t="n" r="C9" s="5">
        <v>-9</v>
      </c>
      <c t="n" r="D9" s="5">
        <v>-27</v>
      </c>
      <c t="n" r="E9" s="5">
        <v>-27</v>
      </c>
    </row>
    <row spans="1:5" r="10">
      <c t="s" r="A10" s="4">
        <v>294</v>
      </c>
    </row>
    <row spans="1:5" r="11">
      <c t="s" r="A11" s="4">
        <v>290</v>
      </c>
      <c t="n" r="B11" s="7">
        <v>0</v>
      </c>
      <c t="n" r="C11" s="7">
        <v>24</v>
      </c>
      <c t="n" r="D11" s="7">
        <v>272</v>
      </c>
      <c t="n" r="E11" s="7">
        <v>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95</v>
      </c>
      <c t="s" r="B1" s="2">
        <v>269</v>
      </c>
      <c t="s" r="C1" s="2">
        <v>267</v>
      </c>
    </row>
    <row spans="1:3" r="2">
      <c t="s" r="A2" s="4">
        <v>296</v>
      </c>
      <c t="n" r="B2" s="10">
        <v>5.9</v>
      </c>
    </row>
    <row spans="1:3" r="3">
      <c t="s" r="A3" s="4">
        <v>274</v>
      </c>
    </row>
    <row spans="1:3" r="4">
      <c t="s" r="A4" s="4">
        <v>297</v>
      </c>
      <c t="s" r="B4" s="4">
        <v>277</v>
      </c>
    </row>
    <row spans="1:3" r="5">
      <c t="s" r="A5" s="4">
        <v>298</v>
      </c>
      <c t="n" r="B5" s="5">
        <v>1355263</v>
      </c>
    </row>
    <row spans="1:3" r="6">
      <c t="s" r="A6" s="4">
        <v>299</v>
      </c>
      <c t="n" r="C6" s="9">
        <v>0.6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00</v>
      </c>
      <c t="s" r="B1" s="2">
        <v>63</v>
      </c>
      <c t="s" r="D1" s="2">
        <v>1</v>
      </c>
    </row>
    <row spans="1:5" r="2">
      <c t="s" r="B2" s="2">
        <v>2</v>
      </c>
      <c t="s" r="C2" s="2">
        <v>64</v>
      </c>
      <c t="s" r="D2" s="2">
        <v>2</v>
      </c>
      <c t="s" r="E2" s="2">
        <v>64</v>
      </c>
    </row>
    <row spans="1:5" r="3">
      <c t="s" r="A3" s="4">
        <v>101</v>
      </c>
      <c t="n" r="B3" s="7">
        <v>130</v>
      </c>
      <c t="n" r="C3" s="7">
        <v>82</v>
      </c>
      <c t="n" r="D3" s="7">
        <v>717</v>
      </c>
      <c t="n" r="E3" s="7">
        <v>-472</v>
      </c>
    </row>
    <row spans="1:5" r="4">
      <c t="s" r="A4" s="4">
        <v>301</v>
      </c>
      <c t="n" r="B4" s="5">
        <v>6572278</v>
      </c>
      <c t="n" r="C4" s="5">
        <v>6504106</v>
      </c>
      <c t="n" r="D4" s="5">
        <v>6571829</v>
      </c>
      <c t="n" r="E4" s="5">
        <v>4122180</v>
      </c>
    </row>
    <row spans="1:5" r="5">
      <c t="s" r="A5" s="4">
        <v>302</v>
      </c>
      <c t="n" r="B5" s="5">
        <v>0</v>
      </c>
      <c t="n" r="C5" s="5">
        <v>0</v>
      </c>
      <c t="n" r="D5" s="5">
        <v>0</v>
      </c>
    </row>
    <row spans="1:5" r="6">
      <c t="s" r="A6" s="4">
        <v>303</v>
      </c>
      <c t="n" r="B6" s="5">
        <v>6572278</v>
      </c>
      <c t="n" r="C6" s="5">
        <v>6504106</v>
      </c>
      <c t="n" r="D6" s="5">
        <v>6571829</v>
      </c>
      <c t="n" r="E6" s="5">
        <v>4122180</v>
      </c>
    </row>
    <row spans="1:5" r="7">
      <c t="s" r="A7" s="4">
        <v>102</v>
      </c>
      <c t="n" r="B7" s="8">
        <v>0.02</v>
      </c>
      <c t="n" r="C7" s="8">
        <v>0.01</v>
      </c>
      <c t="n" r="D7" s="8">
        <v>0.11</v>
      </c>
      <c t="n" r="E7" s="8">
        <v>-0.11</v>
      </c>
    </row>
    <row spans="1:5" r="8">
      <c t="s" r="A8" s="4">
        <v>103</v>
      </c>
      <c t="n" r="B8" s="8">
        <v>0.02</v>
      </c>
      <c t="n" r="C8" s="8">
        <v>0.01</v>
      </c>
      <c t="n" r="D8" s="8">
        <v>0.11</v>
      </c>
      <c t="n" r="E8" s="8">
        <v>-0.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4</v>
      </c>
      <c t="s" r="B1" s="2">
        <v>1</v>
      </c>
    </row>
    <row spans="1:3" r="2">
      <c t="s" r="B2" s="2">
        <v>2</v>
      </c>
      <c t="s" r="C2" s="2">
        <v>64</v>
      </c>
    </row>
    <row spans="1:3" r="3">
      <c t="s" r="A3" s="3">
        <v>305</v>
      </c>
    </row>
    <row spans="1:3" r="4">
      <c t="s" r="A4" s="4">
        <v>306</v>
      </c>
      <c t="n" r="B4" s="5">
        <v>578125</v>
      </c>
      <c t="n" r="C4" s="5">
        <v>578125</v>
      </c>
    </row>
    <row spans="1:3" r="5">
      <c t="s" r="A5" s="4">
        <v>307</v>
      </c>
    </row>
    <row spans="1:3" r="6">
      <c t="s" r="A6" s="3">
        <v>305</v>
      </c>
    </row>
    <row spans="1:3" r="7">
      <c t="s" r="A7" s="4">
        <v>306</v>
      </c>
      <c t="n" r="B7" s="5">
        <v>129000</v>
      </c>
      <c t="n" r="C7" s="5">
        <v>14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6</v>
      </c>
      <c t="s" r="B1" s="2">
        <v>2</v>
      </c>
      <c t="s" r="C1" s="2">
        <v>25</v>
      </c>
    </row>
    <row spans="1:3" r="2">
      <c t="s" r="A2" s="4">
        <v>57</v>
      </c>
      <c t="n" r="B2" s="7">
        <v>26742</v>
      </c>
      <c t="n" r="C2" s="7">
        <v>21047</v>
      </c>
    </row>
    <row spans="1:3" r="3">
      <c t="s" r="A3" s="4">
        <v>58</v>
      </c>
      <c t="n" r="B3" s="7">
        <v>903</v>
      </c>
      <c t="n" r="C3" s="7">
        <v>1089</v>
      </c>
    </row>
    <row spans="1:3" r="4">
      <c t="s" r="A4" s="4">
        <v>59</v>
      </c>
      <c t="n" r="B4" s="5">
        <v>120000000</v>
      </c>
      <c t="n" r="C4" s="5">
        <v>120000000</v>
      </c>
    </row>
    <row spans="1:3" r="5">
      <c t="s" r="A5" s="4">
        <v>60</v>
      </c>
      <c t="n" r="B5" s="8">
        <v>0.01</v>
      </c>
      <c t="n" r="C5" s="8">
        <v>0.01</v>
      </c>
    </row>
    <row spans="1:3" r="6">
      <c t="s" r="A6" s="4">
        <v>61</v>
      </c>
      <c t="n" r="B6" s="5">
        <v>5162469</v>
      </c>
      <c t="n" r="C6" s="5">
        <v>5103669</v>
      </c>
    </row>
    <row spans="1:3" r="7">
      <c t="s" r="A7" s="4">
        <v>55</v>
      </c>
    </row>
    <row spans="1:3" r="8">
      <c t="s" r="A8" s="4">
        <v>59</v>
      </c>
      <c t="n" r="B8" s="5">
        <v>5000000</v>
      </c>
      <c t="n" r="C8" s="5">
        <v>5000000</v>
      </c>
    </row>
    <row spans="1:3" r="9">
      <c t="s" r="A9" s="4">
        <v>60</v>
      </c>
      <c t="n" r="B9" s="8">
        <v>0.01</v>
      </c>
      <c t="n" r="C9" s="8">
        <v>0.01</v>
      </c>
    </row>
    <row spans="1:3" r="10">
      <c t="s" r="A10" s="4">
        <v>61</v>
      </c>
      <c t="n" r="B10" s="5">
        <v>1400437</v>
      </c>
      <c t="n" r="C10" s="5">
        <v>14004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308</v>
      </c>
      <c t="s" r="B1" s="2">
        <v>1</v>
      </c>
      <c t="s" r="C1" s="2">
        <v>309</v>
      </c>
    </row>
    <row spans="1:3" r="2">
      <c t="s" r="B2" s="2">
        <v>2</v>
      </c>
      <c t="s" r="C2" s="2">
        <v>25</v>
      </c>
    </row>
    <row spans="1:3" r="3">
      <c t="s" r="A3" s="3">
        <v>310</v>
      </c>
    </row>
    <row spans="1:3" r="4">
      <c t="s" r="A4" s="4">
        <v>311</v>
      </c>
      <c t="n" r="B4" s="7">
        <v>48757</v>
      </c>
      <c t="n" r="C4" s="7">
        <v>53665</v>
      </c>
    </row>
    <row spans="1:3" r="5">
      <c t="s" r="A5" s="4">
        <v>312</v>
      </c>
      <c t="n" r="B5" s="5">
        <v>129</v>
      </c>
      <c t="n" r="C5" s="5">
        <v>22</v>
      </c>
    </row>
    <row spans="1:3" r="6">
      <c t="s" r="A6" s="4">
        <v>313</v>
      </c>
      <c t="n" r="B6" s="5">
        <v>-165</v>
      </c>
      <c t="n" r="C6" s="5">
        <v>-204</v>
      </c>
    </row>
    <row spans="1:3" r="7">
      <c t="s" r="A7" s="4">
        <v>314</v>
      </c>
      <c t="n" r="B7" s="5">
        <v>48721</v>
      </c>
      <c t="n" r="C7" s="5">
        <v>53483</v>
      </c>
    </row>
    <row spans="1:3" r="8">
      <c t="s" r="A8" s="4">
        <v>315</v>
      </c>
    </row>
    <row spans="1:3" r="9">
      <c t="s" r="A9" s="3">
        <v>310</v>
      </c>
    </row>
    <row spans="1:3" r="10">
      <c t="s" r="A10" s="4">
        <v>311</v>
      </c>
      <c t="n" r="B10" s="5">
        <v>2196</v>
      </c>
      <c t="n" r="C10" s="5">
        <v>3735</v>
      </c>
    </row>
    <row spans="1:3" r="11">
      <c t="s" r="A11" s="4">
        <v>312</v>
      </c>
      <c t="n" r="B11" s="5">
        <v>7</v>
      </c>
      <c t="n" r="C11" s="5">
        <v>1</v>
      </c>
    </row>
    <row spans="1:3" r="12">
      <c t="s" r="A12" s="4">
        <v>313</v>
      </c>
      <c t="n" r="B12" s="5">
        <v>-9</v>
      </c>
      <c t="n" r="C12" s="5">
        <v>-17</v>
      </c>
    </row>
    <row spans="1:3" r="13">
      <c t="s" r="A13" s="4">
        <v>314</v>
      </c>
      <c t="n" r="B13" s="5">
        <v>2194</v>
      </c>
      <c t="n" r="C13" s="5">
        <v>3719</v>
      </c>
    </row>
    <row spans="1:3" r="14">
      <c t="s" r="A14" s="4">
        <v>316</v>
      </c>
    </row>
    <row spans="1:3" r="15">
      <c t="s" r="A15" s="3">
        <v>310</v>
      </c>
    </row>
    <row spans="1:3" r="16">
      <c t="s" r="A16" s="4">
        <v>311</v>
      </c>
      <c t="n" r="B16" s="5">
        <v>46561</v>
      </c>
      <c t="n" r="C16" s="5">
        <v>49930</v>
      </c>
    </row>
    <row spans="1:3" r="17">
      <c t="s" r="A17" s="4">
        <v>312</v>
      </c>
      <c t="n" r="B17" s="5">
        <v>122</v>
      </c>
      <c t="n" r="C17" s="5">
        <v>21</v>
      </c>
    </row>
    <row spans="1:3" r="18">
      <c t="s" r="A18" s="4">
        <v>313</v>
      </c>
      <c t="n" r="B18" s="5">
        <v>-156</v>
      </c>
      <c t="n" r="C18" s="5">
        <v>-187</v>
      </c>
    </row>
    <row spans="1:3" r="19">
      <c t="s" r="A19" s="4">
        <v>314</v>
      </c>
      <c t="n" r="B19" s="7">
        <v>46527</v>
      </c>
      <c t="n" r="C19" s="7">
        <v>497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317</v>
      </c>
      <c t="s" r="B1" s="2">
        <v>1</v>
      </c>
      <c t="s" r="C1" s="2">
        <v>309</v>
      </c>
    </row>
    <row spans="1:3" r="2">
      <c t="s" r="B2" s="2">
        <v>2</v>
      </c>
      <c t="s" r="C2" s="2">
        <v>25</v>
      </c>
    </row>
    <row spans="1:3" r="3">
      <c t="s" r="A3" s="4">
        <v>318</v>
      </c>
      <c t="n" r="B3" s="7">
        <v>26281</v>
      </c>
      <c t="n" r="C3" s="7">
        <v>20716</v>
      </c>
    </row>
    <row spans="1:3" r="4">
      <c t="s" r="A4" s="4">
        <v>312</v>
      </c>
      <c t="n" r="B4" s="5">
        <v>461</v>
      </c>
      <c t="n" r="C4" s="5">
        <v>333</v>
      </c>
    </row>
    <row spans="1:3" r="5">
      <c t="s" r="A5" s="4">
        <v>313</v>
      </c>
      <c t="n" r="B5" s="5">
        <v>0</v>
      </c>
      <c t="n" r="C5" s="5">
        <v>-2</v>
      </c>
    </row>
    <row spans="1:3" r="6">
      <c t="s" r="A6" s="4">
        <v>314</v>
      </c>
      <c t="n" r="B6" s="5">
        <v>26742</v>
      </c>
      <c t="n" r="C6" s="5">
        <v>21047</v>
      </c>
    </row>
    <row spans="1:3" r="7">
      <c t="s" r="A7" s="4">
        <v>316</v>
      </c>
    </row>
    <row spans="1:3" r="8">
      <c t="s" r="A8" s="4">
        <v>318</v>
      </c>
      <c t="n" r="B8" s="5">
        <v>26281</v>
      </c>
      <c t="n" r="C8" s="5">
        <v>20716</v>
      </c>
    </row>
    <row spans="1:3" r="9">
      <c t="s" r="A9" s="4">
        <v>312</v>
      </c>
      <c t="n" r="B9" s="5">
        <v>461</v>
      </c>
      <c t="n" r="C9" s="5">
        <v>333</v>
      </c>
    </row>
    <row spans="1:3" r="10">
      <c t="s" r="A10" s="4">
        <v>313</v>
      </c>
      <c t="n" r="B10" s="5">
        <v>0</v>
      </c>
      <c t="n" r="C10" s="5">
        <v>-2</v>
      </c>
    </row>
    <row spans="1:3" r="11">
      <c t="s" r="A11" s="4">
        <v>314</v>
      </c>
      <c t="n" r="B11" s="7">
        <v>26742</v>
      </c>
      <c t="n" r="C11" s="7">
        <v>210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319</v>
      </c>
      <c t="s" r="B1" s="2">
        <v>2</v>
      </c>
      <c t="s" r="C1" s="2">
        <v>25</v>
      </c>
    </row>
    <row spans="1:3" r="2">
      <c t="s" r="A2" s="3">
        <v>320</v>
      </c>
    </row>
    <row spans="1:3" r="3">
      <c t="s" r="A3" s="4">
        <v>321</v>
      </c>
      <c t="n" r="B3" s="7">
        <v>2309</v>
      </c>
    </row>
    <row spans="1:3" r="4">
      <c t="s" r="A4" s="4">
        <v>322</v>
      </c>
      <c t="n" r="B4" s="5">
        <v>46448</v>
      </c>
    </row>
    <row spans="1:3" r="5">
      <c t="s" r="A5" s="4">
        <v>323</v>
      </c>
      <c t="n" r="B5" s="5">
        <v>48757</v>
      </c>
    </row>
    <row spans="1:3" r="6">
      <c t="s" r="A6" s="3">
        <v>324</v>
      </c>
    </row>
    <row spans="1:3" r="7">
      <c t="s" r="A7" s="4">
        <v>321</v>
      </c>
      <c t="n" r="B7" s="5">
        <v>2308</v>
      </c>
    </row>
    <row spans="1:3" r="8">
      <c t="s" r="A8" s="4">
        <v>322</v>
      </c>
      <c t="n" r="B8" s="5">
        <v>46413</v>
      </c>
    </row>
    <row spans="1:3" r="9">
      <c t="s" r="A9" s="4">
        <v>323</v>
      </c>
      <c t="n" r="B9" s="5">
        <v>48721</v>
      </c>
      <c t="n" r="C9" s="7">
        <v>53483</v>
      </c>
    </row>
    <row spans="1:3" r="10">
      <c t="s" r="A10" s="3">
        <v>325</v>
      </c>
    </row>
    <row spans="1:3" r="11">
      <c t="s" r="A11" s="4">
        <v>321</v>
      </c>
      <c t="n" r="B11" s="5">
        <v>3649</v>
      </c>
    </row>
    <row spans="1:3" r="12">
      <c t="s" r="A12" s="4">
        <v>322</v>
      </c>
      <c t="n" r="B12" s="5">
        <v>22632</v>
      </c>
    </row>
    <row spans="1:3" r="13">
      <c t="s" r="A13" s="4">
        <v>323</v>
      </c>
      <c t="n" r="B13" s="5">
        <v>26281</v>
      </c>
      <c t="n" r="C13" s="5">
        <v>20716</v>
      </c>
    </row>
    <row spans="1:3" r="14">
      <c t="s" r="A14" s="3">
        <v>57</v>
      </c>
    </row>
    <row spans="1:3" r="15">
      <c t="s" r="A15" s="4">
        <v>321</v>
      </c>
      <c t="n" r="B15" s="5">
        <v>3801</v>
      </c>
    </row>
    <row spans="1:3" r="16">
      <c t="s" r="A16" s="4">
        <v>322</v>
      </c>
      <c t="n" r="B16" s="5">
        <v>22941</v>
      </c>
    </row>
    <row spans="1:3" r="17">
      <c t="s" r="A17" s="4">
        <v>323</v>
      </c>
      <c t="n" r="B17" s="7">
        <v>26742</v>
      </c>
      <c t="n" r="C17" s="7">
        <v>210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326</v>
      </c>
      <c t="s" r="B1" s="2">
        <v>1</v>
      </c>
      <c t="s" r="C1" s="2">
        <v>309</v>
      </c>
    </row>
    <row spans="1:3" r="2">
      <c t="s" r="B2" s="2">
        <v>2</v>
      </c>
      <c t="s" r="C2" s="2">
        <v>25</v>
      </c>
    </row>
    <row spans="1:3" r="3">
      <c t="s" r="A3" s="3">
        <v>327</v>
      </c>
    </row>
    <row spans="1:3" r="4">
      <c t="s" r="A4" s="4">
        <v>328</v>
      </c>
      <c t="n" r="B4" s="7">
        <v>5043</v>
      </c>
      <c t="n" r="C4" s="7">
        <v>43406</v>
      </c>
    </row>
    <row spans="1:3" r="5">
      <c t="s" r="A5" s="4">
        <v>329</v>
      </c>
      <c t="n" r="B5" s="5">
        <v>-47</v>
      </c>
      <c t="n" r="C5" s="5">
        <v>-161</v>
      </c>
    </row>
    <row spans="1:3" r="6">
      <c t="s" r="A6" s="4">
        <v>330</v>
      </c>
      <c t="n" r="B6" s="5">
        <v>14155</v>
      </c>
      <c t="n" r="C6" s="5">
        <v>4593</v>
      </c>
    </row>
    <row spans="1:3" r="7">
      <c t="s" r="A7" s="4">
        <v>331</v>
      </c>
      <c t="n" r="B7" s="5">
        <v>-118</v>
      </c>
      <c t="n" r="C7" s="5">
        <v>-45</v>
      </c>
    </row>
    <row spans="1:3" r="8">
      <c t="s" r="A8" s="4">
        <v>314</v>
      </c>
      <c t="n" r="B8" s="5">
        <v>19198</v>
      </c>
      <c t="n" r="C8" s="5">
        <v>47999</v>
      </c>
    </row>
    <row spans="1:3" r="9">
      <c t="s" r="A9" s="4">
        <v>332</v>
      </c>
      <c t="n" r="B9" s="5">
        <v>-165</v>
      </c>
      <c t="n" r="C9" s="5">
        <v>-206</v>
      </c>
    </row>
    <row spans="1:3" r="10">
      <c t="s" r="A10" s="4">
        <v>315</v>
      </c>
    </row>
    <row spans="1:3" r="11">
      <c t="s" r="A11" s="3">
        <v>327</v>
      </c>
    </row>
    <row spans="1:3" r="12">
      <c t="s" r="A12" s="4">
        <v>328</v>
      </c>
      <c t="n" r="B12" s="5">
        <v>1572</v>
      </c>
      <c t="n" r="C12" s="5">
        <v>0</v>
      </c>
    </row>
    <row spans="1:3" r="13">
      <c t="s" r="A13" s="4">
        <v>329</v>
      </c>
      <c t="n" r="B13" s="5">
        <v>-9</v>
      </c>
      <c t="n" r="C13" s="5">
        <v>0</v>
      </c>
    </row>
    <row spans="1:3" r="14">
      <c t="s" r="A14" s="4">
        <v>330</v>
      </c>
      <c t="n" r="B14" s="5">
        <v>0</v>
      </c>
      <c t="n" r="C14" s="5">
        <v>2689</v>
      </c>
    </row>
    <row spans="1:3" r="15">
      <c t="s" r="A15" s="4">
        <v>331</v>
      </c>
      <c t="n" r="B15" s="5">
        <v>0</v>
      </c>
      <c t="n" r="C15" s="5">
        <v>-17</v>
      </c>
    </row>
    <row spans="1:3" r="16">
      <c t="s" r="A16" s="4">
        <v>314</v>
      </c>
      <c t="n" r="B16" s="5">
        <v>1572</v>
      </c>
      <c t="n" r="C16" s="5">
        <v>2689</v>
      </c>
    </row>
    <row spans="1:3" r="17">
      <c t="s" r="A17" s="4">
        <v>332</v>
      </c>
      <c t="n" r="B17" s="5">
        <v>-9</v>
      </c>
      <c t="n" r="C17" s="5">
        <v>-17</v>
      </c>
    </row>
    <row spans="1:3" r="18">
      <c t="s" r="A18" s="4">
        <v>316</v>
      </c>
    </row>
    <row spans="1:3" r="19">
      <c t="s" r="A19" s="3">
        <v>327</v>
      </c>
    </row>
    <row spans="1:3" r="20">
      <c t="s" r="A20" s="4">
        <v>328</v>
      </c>
      <c t="n" r="B20" s="5">
        <v>3471</v>
      </c>
      <c t="n" r="C20" s="5">
        <v>43406</v>
      </c>
    </row>
    <row spans="1:3" r="21">
      <c t="s" r="A21" s="4">
        <v>329</v>
      </c>
      <c t="n" r="B21" s="5">
        <v>-38</v>
      </c>
      <c t="n" r="C21" s="5">
        <v>-161</v>
      </c>
    </row>
    <row spans="1:3" r="22">
      <c t="s" r="A22" s="4">
        <v>330</v>
      </c>
      <c t="n" r="B22" s="5">
        <v>14155</v>
      </c>
      <c t="n" r="C22" s="5">
        <v>1904</v>
      </c>
    </row>
    <row spans="1:3" r="23">
      <c t="s" r="A23" s="4">
        <v>331</v>
      </c>
      <c t="n" r="B23" s="5">
        <v>-118</v>
      </c>
      <c t="n" r="C23" s="5">
        <v>-28</v>
      </c>
    </row>
    <row spans="1:3" r="24">
      <c t="s" r="A24" s="4">
        <v>314</v>
      </c>
      <c t="n" r="B24" s="5">
        <v>17626</v>
      </c>
      <c t="n" r="C24" s="5">
        <v>45310</v>
      </c>
    </row>
    <row spans="1:3" r="25">
      <c t="s" r="A25" s="4">
        <v>332</v>
      </c>
      <c t="n" r="B25" s="7">
        <v>-156</v>
      </c>
      <c t="n" r="C25" s="7">
        <v>-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333</v>
      </c>
      <c t="s" r="B1" s="2">
        <v>63</v>
      </c>
      <c t="s" r="C1" s="2">
        <v>1</v>
      </c>
      <c t="s" r="E1" s="2">
        <v>309</v>
      </c>
    </row>
    <row spans="1:5" r="2">
      <c t="s" r="B2" s="2">
        <v>2</v>
      </c>
      <c t="s" r="C2" s="2">
        <v>2</v>
      </c>
      <c t="s" r="D2" s="2">
        <v>64</v>
      </c>
      <c t="s" r="E2" s="2">
        <v>25</v>
      </c>
    </row>
    <row spans="1:5" r="3">
      <c t="s" r="A3" s="4">
        <v>334</v>
      </c>
      <c t="n" r="B3" s="7">
        <v>14400</v>
      </c>
      <c t="n" r="C3" s="7">
        <v>14400</v>
      </c>
      <c t="n" r="E3" s="7">
        <v>7800</v>
      </c>
    </row>
    <row spans="1:5" r="4">
      <c t="s" r="A4" s="4">
        <v>335</v>
      </c>
      <c t="n" r="B4" s="5">
        <v>22</v>
      </c>
      <c t="n" r="C4" s="5">
        <v>136</v>
      </c>
      <c t="n" r="D4" s="7">
        <v>61</v>
      </c>
    </row>
    <row spans="1:5" r="5">
      <c t="s" r="A5" s="4">
        <v>336</v>
      </c>
      <c t="n" r="B5" s="5">
        <v>26281</v>
      </c>
      <c t="n" r="C5" s="5">
        <v>26281</v>
      </c>
      <c t="n" r="E5" s="5">
        <v>20716</v>
      </c>
    </row>
    <row spans="1:5" r="6">
      <c t="s" r="A6" s="4">
        <v>337</v>
      </c>
      <c t="n" r="B6" s="5">
        <v>75000</v>
      </c>
      <c t="n" r="C6" s="5">
        <v>75000</v>
      </c>
      <c t="n" r="E6" s="5">
        <v>74200</v>
      </c>
    </row>
    <row spans="1:5" r="7">
      <c t="s" r="A7" s="4">
        <v>338</v>
      </c>
      <c t="n" r="B7" s="5">
        <v>48721</v>
      </c>
      <c t="n" r="C7" s="5">
        <v>48721</v>
      </c>
      <c t="n" r="E7" s="5">
        <v>53483</v>
      </c>
    </row>
    <row spans="1:5" r="8">
      <c t="s" r="A8" s="4">
        <v>339</v>
      </c>
      <c t="n" r="B8" s="5">
        <v>6800</v>
      </c>
      <c t="n" r="C8" s="5">
        <v>19900</v>
      </c>
      <c t="n" r="D8" s="7">
        <v>8900</v>
      </c>
    </row>
    <row spans="1:5" r="9">
      <c t="s" r="A9" s="4">
        <v>340</v>
      </c>
      <c t="n" r="B9" s="7">
        <v>17600</v>
      </c>
      <c t="n" r="C9" s="5">
        <v>17600</v>
      </c>
      <c t="n" r="E9" s="5">
        <v>9600</v>
      </c>
    </row>
    <row spans="1:5" r="10">
      <c t="s" r="A10" s="4">
        <v>341</v>
      </c>
      <c t="n" r="C10" s="7">
        <v>165</v>
      </c>
      <c t="n" r="E10" s="7">
        <v>20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2</v>
      </c>
      <c t="s" r="B1" s="2">
        <v>2</v>
      </c>
      <c t="s" r="C1" s="2">
        <v>25</v>
      </c>
      <c t="s" r="D1" s="2">
        <v>64</v>
      </c>
      <c t="s" r="E1" s="2">
        <v>343</v>
      </c>
    </row>
    <row spans="1:5" r="2">
      <c t="s" r="A2" s="4">
        <v>344</v>
      </c>
      <c t="n" r="B2" s="7">
        <v>228765</v>
      </c>
      <c t="n" r="C2" s="7">
        <v>212959</v>
      </c>
    </row>
    <row spans="1:5" r="3">
      <c t="s" r="A3" s="4">
        <v>58</v>
      </c>
      <c t="n" r="B3" s="5">
        <v>-903</v>
      </c>
      <c t="n" r="C3" s="5">
        <v>-1089</v>
      </c>
      <c t="n" r="D3" s="7">
        <v>-1226</v>
      </c>
      <c t="n" r="E3" s="7">
        <v>-1489</v>
      </c>
    </row>
    <row spans="1:5" r="4">
      <c t="s" r="A4" s="4">
        <v>345</v>
      </c>
      <c t="n" r="B4" s="5">
        <v>227862</v>
      </c>
      <c t="n" r="C4" s="5">
        <v>211870</v>
      </c>
    </row>
    <row spans="1:5" r="5">
      <c t="s" r="A5" s="4">
        <v>346</v>
      </c>
    </row>
    <row spans="1:5" r="6">
      <c t="s" r="A6" s="4">
        <v>344</v>
      </c>
      <c t="n" r="B6" s="5">
        <v>26751</v>
      </c>
      <c t="n" r="C6" s="5">
        <v>24153</v>
      </c>
    </row>
    <row spans="1:5" r="7">
      <c t="s" r="A7" s="4">
        <v>58</v>
      </c>
      <c t="n" r="B7" s="5">
        <v>-126</v>
      </c>
      <c t="n" r="C7" s="5">
        <v>-357</v>
      </c>
      <c t="n" r="D7" s="5">
        <v>-311</v>
      </c>
      <c t="n" r="E7" s="5">
        <v>-377</v>
      </c>
    </row>
    <row spans="1:5" r="8">
      <c t="s" r="A8" s="4">
        <v>347</v>
      </c>
    </row>
    <row spans="1:5" r="9">
      <c t="s" r="A9" s="4">
        <v>344</v>
      </c>
      <c t="n" r="B9" s="5">
        <v>56072</v>
      </c>
      <c t="n" r="C9" s="5">
        <v>64870</v>
      </c>
    </row>
    <row spans="1:5" r="10">
      <c t="s" r="A10" s="4">
        <v>58</v>
      </c>
      <c t="n" r="B10" s="5">
        <v>-83</v>
      </c>
      <c t="n" r="C10" s="5">
        <v>-144</v>
      </c>
      <c t="n" r="D10" s="5">
        <v>-176</v>
      </c>
      <c t="n" r="E10" s="5">
        <v>-268</v>
      </c>
    </row>
    <row spans="1:5" r="11">
      <c t="s" r="A11" s="4">
        <v>348</v>
      </c>
    </row>
    <row spans="1:5" r="12">
      <c t="s" r="A12" s="4">
        <v>344</v>
      </c>
      <c t="n" r="B12" s="5">
        <v>1870</v>
      </c>
      <c t="n" r="C12" s="5">
        <v>2159</v>
      </c>
    </row>
    <row spans="1:5" r="13">
      <c t="s" r="A13" s="4">
        <v>58</v>
      </c>
      <c t="n" r="B13" s="5">
        <v>-59</v>
      </c>
      <c t="n" r="C13" s="5">
        <v>-146</v>
      </c>
      <c t="n" r="D13" s="5">
        <v>-208</v>
      </c>
      <c t="n" r="E13" s="5">
        <v>-300</v>
      </c>
    </row>
    <row spans="1:5" r="14">
      <c t="s" r="A14" s="4">
        <v>349</v>
      </c>
    </row>
    <row spans="1:5" r="15">
      <c t="s" r="A15" s="4">
        <v>344</v>
      </c>
      <c t="n" r="B15" s="5">
        <v>57819</v>
      </c>
      <c t="n" r="C15" s="5">
        <v>51512</v>
      </c>
    </row>
    <row spans="1:5" r="16">
      <c t="s" r="A16" s="4">
        <v>58</v>
      </c>
      <c t="n" r="B16" s="5">
        <v>-282</v>
      </c>
      <c t="n" r="C16" s="5">
        <v>-97</v>
      </c>
      <c t="n" r="D16" s="5">
        <v>-160</v>
      </c>
      <c t="n" r="E16" s="5">
        <v>-39</v>
      </c>
    </row>
    <row spans="1:5" r="17">
      <c t="s" r="A17" s="4">
        <v>350</v>
      </c>
    </row>
    <row spans="1:5" r="18">
      <c t="s" r="A18" s="4">
        <v>344</v>
      </c>
      <c t="n" r="B18" s="5">
        <v>46646</v>
      </c>
      <c t="n" r="C18" s="5">
        <v>49582</v>
      </c>
    </row>
    <row spans="1:5" r="19">
      <c t="s" r="A19" s="4">
        <v>58</v>
      </c>
      <c t="n" r="B19" s="5">
        <v>-85</v>
      </c>
      <c t="n" r="C19" s="5">
        <v>-149</v>
      </c>
      <c t="n" r="D19" s="5">
        <v>-171</v>
      </c>
      <c t="n" r="E19" s="5">
        <v>-322</v>
      </c>
    </row>
    <row spans="1:5" r="20">
      <c t="s" r="A20" s="4">
        <v>351</v>
      </c>
    </row>
    <row spans="1:5" r="21">
      <c t="s" r="A21" s="4">
        <v>344</v>
      </c>
      <c t="n" r="B21" s="5">
        <v>15803</v>
      </c>
      <c t="n" r="C21" s="5">
        <v>8377</v>
      </c>
    </row>
    <row spans="1:5" r="22">
      <c t="s" r="A22" s="4">
        <v>58</v>
      </c>
      <c t="n" r="B22" s="5">
        <v>-63</v>
      </c>
      <c t="n" r="C22" s="5">
        <v>-98</v>
      </c>
      <c t="n" r="D22" s="5">
        <v>-130</v>
      </c>
      <c t="n" r="E22" s="5">
        <v>-120</v>
      </c>
    </row>
    <row spans="1:5" r="23">
      <c t="s" r="A23" s="4">
        <v>352</v>
      </c>
    </row>
    <row spans="1:5" r="24">
      <c t="s" r="A24" s="4">
        <v>344</v>
      </c>
      <c t="n" r="B24" s="5">
        <v>10935</v>
      </c>
      <c t="n" r="C24" s="5">
        <v>11074</v>
      </c>
    </row>
    <row spans="1:5" r="25">
      <c t="s" r="A25" s="4">
        <v>58</v>
      </c>
      <c t="n" r="B25" s="5">
        <v>-52</v>
      </c>
      <c t="n" r="C25" s="5">
        <v>-76</v>
      </c>
      <c t="n" r="D25" s="5">
        <v>-52</v>
      </c>
      <c t="n" r="E25" s="5">
        <v>-20</v>
      </c>
    </row>
    <row spans="1:5" r="26">
      <c t="s" r="A26" s="4">
        <v>353</v>
      </c>
    </row>
    <row spans="1:5" r="27">
      <c t="s" r="A27" s="4">
        <v>344</v>
      </c>
      <c t="n" r="B27" s="5">
        <v>12869</v>
      </c>
      <c t="n" r="C27" s="5">
        <v>1232</v>
      </c>
    </row>
    <row spans="1:5" r="28">
      <c t="s" r="A28" s="4">
        <v>58</v>
      </c>
      <c t="n" r="B28" s="7">
        <v>-153</v>
      </c>
      <c t="n" r="C28" s="7">
        <v>-22</v>
      </c>
      <c t="n" r="D28" s="7">
        <v>-18</v>
      </c>
      <c t="n" r="E28" s="7">
        <v>-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4</v>
      </c>
      <c t="s" r="B1" s="2">
        <v>2</v>
      </c>
      <c t="s" r="C1" s="2">
        <v>25</v>
      </c>
      <c t="s" r="D1" s="2">
        <v>64</v>
      </c>
      <c t="s" r="E1" s="2">
        <v>343</v>
      </c>
    </row>
    <row spans="1:5" r="2">
      <c t="s" r="A2" s="4">
        <v>355</v>
      </c>
      <c t="n" r="B2" s="7">
        <v>5113</v>
      </c>
      <c t="n" r="C2" s="7">
        <v>7178</v>
      </c>
    </row>
    <row spans="1:5" r="3">
      <c t="s" r="A3" s="4">
        <v>356</v>
      </c>
      <c t="n" r="B3" s="5">
        <v>-3</v>
      </c>
      <c t="n" r="C3" s="5">
        <v>-42</v>
      </c>
    </row>
    <row spans="1:5" r="4">
      <c t="s" r="A4" s="4">
        <v>357</v>
      </c>
      <c t="n" r="B4" s="5">
        <v>0</v>
      </c>
      <c t="n" r="C4" s="5">
        <v>-5</v>
      </c>
      <c t="n" r="D4" s="7">
        <v>-5</v>
      </c>
      <c t="n" r="E4" s="7">
        <v>-61</v>
      </c>
    </row>
    <row spans="1:5" r="5">
      <c t="s" r="A5" s="4">
        <v>358</v>
      </c>
      <c t="n" r="B5" s="7">
        <v>5110</v>
      </c>
      <c t="n" r="C5" s="7">
        <v>71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9</v>
      </c>
      <c t="s" r="B1" s="2">
        <v>1</v>
      </c>
    </row>
    <row spans="1:3" r="2">
      <c t="s" r="B2" s="2">
        <v>2</v>
      </c>
      <c t="s" r="C2" s="2">
        <v>64</v>
      </c>
    </row>
    <row spans="1:3" r="3">
      <c t="s" r="A3" s="4">
        <v>360</v>
      </c>
      <c t="n" r="B3" s="7">
        <v>42</v>
      </c>
      <c t="n" r="C3" s="7">
        <v>62</v>
      </c>
    </row>
    <row spans="1:3" r="4">
      <c t="s" r="A4" s="4">
        <v>361</v>
      </c>
      <c t="n" r="B4" s="5">
        <v>0</v>
      </c>
      <c t="n" r="C4" s="5">
        <v>0</v>
      </c>
    </row>
    <row spans="1:3" r="5">
      <c t="s" r="A5" s="4">
        <v>362</v>
      </c>
      <c t="n" r="B5" s="5">
        <v>5</v>
      </c>
      <c t="n" r="C5" s="5">
        <v>0</v>
      </c>
    </row>
    <row spans="1:3" r="6">
      <c t="s" r="A6" s="4">
        <v>363</v>
      </c>
      <c t="n" r="B6" s="5">
        <v>-44</v>
      </c>
      <c t="n" r="C6" s="5">
        <v>-15</v>
      </c>
    </row>
    <row spans="1:3" r="7">
      <c t="s" r="A7" s="4">
        <v>364</v>
      </c>
      <c t="n" r="B7" s="5">
        <v>3</v>
      </c>
      <c t="n" r="C7" s="5">
        <v>47</v>
      </c>
    </row>
    <row spans="1:3" r="8">
      <c t="s" r="A8" s="4">
        <v>365</v>
      </c>
      <c t="n" r="B8" s="5">
        <v>5</v>
      </c>
      <c t="n" r="C8" s="5">
        <v>61</v>
      </c>
    </row>
    <row spans="1:3" r="9">
      <c t="s" r="A9" s="4">
        <v>366</v>
      </c>
      <c t="n" r="B9" s="5">
        <v>0</v>
      </c>
      <c t="n" r="C9" s="5">
        <v>-56</v>
      </c>
    </row>
    <row spans="1:3" r="10">
      <c t="s" r="A10" s="4">
        <v>367</v>
      </c>
      <c t="n" r="B10" s="7">
        <v>-5</v>
      </c>
      <c t="n" r="C10" s="5">
        <v>0</v>
      </c>
    </row>
    <row spans="1:3" r="11">
      <c t="s" r="A11" s="4">
        <v>368</v>
      </c>
      <c t="s" r="B11" s="4">
        <v>369</v>
      </c>
      <c t="n" r="C11" s="5">
        <v>0</v>
      </c>
    </row>
    <row spans="1:3" r="12">
      <c t="s" r="A12" s="4">
        <v>370</v>
      </c>
      <c t="n" r="B12" s="7">
        <v>0</v>
      </c>
      <c t="n" r="C12" s="7">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25</v>
      </c>
    </row>
    <row spans="1:3" r="2">
      <c t="s" r="A2" s="4">
        <v>372</v>
      </c>
      <c t="n" r="B2" s="7">
        <v>223655</v>
      </c>
      <c t="n" r="C2" s="7">
        <v>205828</v>
      </c>
    </row>
    <row spans="1:3" r="3">
      <c t="s" r="A3" s="4">
        <v>344</v>
      </c>
      <c t="n" r="B3" s="5">
        <v>228765</v>
      </c>
      <c t="n" r="C3" s="5">
        <v>212959</v>
      </c>
    </row>
    <row spans="1:3" r="4">
      <c t="s" r="A4" s="4">
        <v>373</v>
      </c>
    </row>
    <row spans="1:3" r="5">
      <c t="s" r="A5" s="4">
        <v>344</v>
      </c>
      <c t="n" r="B5" s="5">
        <v>802</v>
      </c>
      <c t="n" r="C5" s="5">
        <v>7131</v>
      </c>
    </row>
    <row spans="1:3" r="6">
      <c t="s" r="A6" s="4">
        <v>374</v>
      </c>
    </row>
    <row spans="1:3" r="7">
      <c t="s" r="A7" s="4">
        <v>372</v>
      </c>
      <c t="n" r="B7" s="5">
        <v>0</v>
      </c>
      <c t="n" r="C7" s="5">
        <v>0</v>
      </c>
    </row>
    <row spans="1:3" r="8">
      <c t="s" r="A8" s="4">
        <v>375</v>
      </c>
    </row>
    <row spans="1:3" r="9">
      <c t="s" r="A9" s="4">
        <v>372</v>
      </c>
      <c t="n" r="B9" s="5">
        <v>69435</v>
      </c>
      <c t="n" r="C9" s="5">
        <v>74518</v>
      </c>
    </row>
    <row spans="1:3" r="10">
      <c t="s" r="A10" s="4">
        <v>376</v>
      </c>
    </row>
    <row spans="1:3" r="11">
      <c t="s" r="A11" s="4">
        <v>372</v>
      </c>
      <c t="n" r="B11" s="5">
        <v>97646</v>
      </c>
      <c t="n" r="C11" s="5">
        <v>82312</v>
      </c>
    </row>
    <row spans="1:3" r="12">
      <c t="s" r="A12" s="4">
        <v>377</v>
      </c>
    </row>
    <row spans="1:3" r="13">
      <c t="s" r="A13" s="4">
        <v>372</v>
      </c>
      <c t="n" r="B13" s="5">
        <v>53603</v>
      </c>
      <c t="n" r="C13" s="5">
        <v>47736</v>
      </c>
    </row>
    <row spans="1:3" r="14">
      <c t="s" r="A14" s="4">
        <v>378</v>
      </c>
    </row>
    <row spans="1:3" r="15">
      <c t="s" r="A15" s="4">
        <v>372</v>
      </c>
      <c t="n" r="B15" s="5">
        <v>2486</v>
      </c>
      <c t="n" r="C15" s="5">
        <v>585</v>
      </c>
    </row>
    <row spans="1:3" r="16">
      <c t="s" r="A16" s="4">
        <v>379</v>
      </c>
    </row>
    <row spans="1:3" r="17">
      <c t="s" r="A17" s="4">
        <v>372</v>
      </c>
      <c t="n" r="B17" s="5">
        <v>485</v>
      </c>
      <c t="n" r="C17" s="5">
        <v>677</v>
      </c>
    </row>
    <row spans="1:3" r="18">
      <c t="s" r="A18" s="4">
        <v>380</v>
      </c>
    </row>
    <row spans="1:3" r="19">
      <c t="s" r="A19" s="4">
        <v>372</v>
      </c>
      <c t="n" r="B19" s="5">
        <v>0</v>
      </c>
      <c t="n" r="C19" s="5">
        <v>0</v>
      </c>
    </row>
    <row spans="1:3" r="20">
      <c t="s" r="A20" s="4">
        <v>381</v>
      </c>
    </row>
    <row spans="1:3" r="21">
      <c t="s" r="A21" s="4">
        <v>344</v>
      </c>
      <c t="n" r="B21" s="5">
        <v>1399</v>
      </c>
    </row>
    <row spans="1:3" r="22">
      <c t="s" r="A22" s="4">
        <v>382</v>
      </c>
    </row>
    <row spans="1:3" r="23">
      <c t="s" r="A23" s="4">
        <v>344</v>
      </c>
      <c t="n" r="B23" s="5">
        <v>2341</v>
      </c>
    </row>
    <row spans="1:3" r="24">
      <c t="s" r="A24" s="4">
        <v>383</v>
      </c>
    </row>
    <row spans="1:3" r="25">
      <c t="s" r="A25" s="4">
        <v>344</v>
      </c>
      <c t="n" r="C25" s="5">
        <v>8377</v>
      </c>
    </row>
    <row spans="1:3" r="26">
      <c t="s" r="A26" s="4">
        <v>384</v>
      </c>
    </row>
    <row spans="1:3" r="27">
      <c t="s" r="A27" s="4">
        <v>344</v>
      </c>
      <c t="n" r="B27" s="5">
        <v>182</v>
      </c>
    </row>
    <row spans="1:3" r="28">
      <c t="s" r="A28" s="4">
        <v>385</v>
      </c>
    </row>
    <row spans="1:3" r="29">
      <c t="s" r="A29" s="4">
        <v>344</v>
      </c>
      <c t="n" r="C29" s="5">
        <v>11074</v>
      </c>
    </row>
    <row spans="1:3" r="30">
      <c t="s" r="A30" s="4">
        <v>386</v>
      </c>
    </row>
    <row spans="1:3" r="31">
      <c t="s" r="A31" s="4">
        <v>344</v>
      </c>
      <c t="n" r="B31" s="5">
        <v>361</v>
      </c>
    </row>
    <row spans="1:3" r="32">
      <c t="s" r="A32" s="4">
        <v>387</v>
      </c>
    </row>
    <row spans="1:3" r="33">
      <c t="s" r="A33" s="4">
        <v>344</v>
      </c>
      <c t="n" r="C33" s="5">
        <v>1232</v>
      </c>
    </row>
    <row spans="1:3" r="34">
      <c t="s" r="A34" s="4">
        <v>388</v>
      </c>
    </row>
    <row spans="1:3" r="35">
      <c t="s" r="A35" s="4">
        <v>344</v>
      </c>
      <c t="n" r="B35" s="5">
        <v>0</v>
      </c>
    </row>
    <row spans="1:3" r="36">
      <c t="s" r="A36" s="4">
        <v>389</v>
      </c>
    </row>
    <row spans="1:3" r="37">
      <c t="s" r="A37" s="4">
        <v>344</v>
      </c>
      <c t="n" r="B37" s="5">
        <v>1870</v>
      </c>
      <c t="n" r="C37" s="5">
        <v>2159</v>
      </c>
    </row>
    <row spans="1:3" r="38">
      <c t="s" r="A38" s="4">
        <v>390</v>
      </c>
    </row>
    <row spans="1:3" r="39">
      <c t="s" r="A39" s="4">
        <v>372</v>
      </c>
      <c t="n" r="B39" s="5">
        <v>1068</v>
      </c>
      <c t="n" r="C39" s="5">
        <v>1201</v>
      </c>
    </row>
    <row spans="1:3" r="40">
      <c t="s" r="A40" s="4">
        <v>344</v>
      </c>
      <c t="n" r="B40" s="5">
        <v>1870</v>
      </c>
      <c t="n" r="C40" s="5">
        <v>2159</v>
      </c>
    </row>
    <row spans="1:3" r="41">
      <c t="s" r="A41" s="4">
        <v>391</v>
      </c>
    </row>
    <row spans="1:3" r="42">
      <c t="s" r="A42" s="4">
        <v>344</v>
      </c>
      <c t="n" r="C42" s="5">
        <v>958</v>
      </c>
    </row>
    <row spans="1:3" r="43">
      <c t="s" r="A43" s="4">
        <v>392</v>
      </c>
    </row>
    <row spans="1:3" r="44">
      <c t="s" r="A44" s="4">
        <v>372</v>
      </c>
      <c t="n" r="B44" s="5">
        <v>0</v>
      </c>
      <c t="n" r="C44" s="5">
        <v>0</v>
      </c>
    </row>
    <row spans="1:3" r="45">
      <c t="s" r="A45" s="4">
        <v>393</v>
      </c>
    </row>
    <row spans="1:3" r="46">
      <c t="s" r="A46" s="4">
        <v>372</v>
      </c>
      <c t="n" r="B46" s="5">
        <v>0</v>
      </c>
      <c t="n" r="C46" s="5">
        <v>0</v>
      </c>
    </row>
    <row spans="1:3" r="47">
      <c t="s" r="A47" s="4">
        <v>394</v>
      </c>
    </row>
    <row spans="1:3" r="48">
      <c t="s" r="A48" s="4">
        <v>372</v>
      </c>
      <c t="n" r="B48" s="5">
        <v>389</v>
      </c>
      <c t="n" r="C48" s="5">
        <v>458</v>
      </c>
    </row>
    <row spans="1:3" r="49">
      <c t="s" r="A49" s="4">
        <v>395</v>
      </c>
    </row>
    <row spans="1:3" r="50">
      <c t="s" r="A50" s="4">
        <v>372</v>
      </c>
      <c t="n" r="B50" s="5">
        <v>491</v>
      </c>
      <c t="n" r="C50" s="5">
        <v>476</v>
      </c>
    </row>
    <row spans="1:3" r="51">
      <c t="s" r="A51" s="4">
        <v>396</v>
      </c>
    </row>
    <row spans="1:3" r="52">
      <c t="s" r="A52" s="4">
        <v>372</v>
      </c>
      <c t="n" r="B52" s="5">
        <v>0</v>
      </c>
      <c t="n" r="C52" s="5">
        <v>0</v>
      </c>
    </row>
    <row spans="1:3" r="53">
      <c t="s" r="A53" s="4">
        <v>397</v>
      </c>
    </row>
    <row spans="1:3" r="54">
      <c t="s" r="A54" s="4">
        <v>372</v>
      </c>
      <c t="n" r="B54" s="5">
        <v>188</v>
      </c>
      <c t="n" r="C54" s="5">
        <v>267</v>
      </c>
    </row>
    <row spans="1:3" r="55">
      <c t="s" r="A55" s="4">
        <v>398</v>
      </c>
    </row>
    <row spans="1:3" r="56">
      <c t="s" r="A56" s="4">
        <v>372</v>
      </c>
      <c t="n" r="B56" s="5">
        <v>0</v>
      </c>
      <c t="n" r="C56" s="5">
        <v>0</v>
      </c>
    </row>
    <row spans="1:3" r="57">
      <c t="s" r="A57" s="4">
        <v>399</v>
      </c>
    </row>
    <row spans="1:3" r="58">
      <c t="s" r="A58" s="4">
        <v>372</v>
      </c>
      <c t="n" r="B58" s="5">
        <v>56420</v>
      </c>
      <c t="n" r="C58" s="5">
        <v>50057</v>
      </c>
    </row>
    <row spans="1:3" r="59">
      <c t="s" r="A59" s="4">
        <v>344</v>
      </c>
      <c t="n" r="B59" s="5">
        <v>57819</v>
      </c>
      <c t="n" r="C59" s="5">
        <v>51512</v>
      </c>
    </row>
    <row spans="1:3" r="60">
      <c t="s" r="A60" s="4">
        <v>400</v>
      </c>
    </row>
    <row spans="1:3" r="61">
      <c t="s" r="A61" s="4">
        <v>344</v>
      </c>
      <c t="n" r="C61" s="5">
        <v>1455</v>
      </c>
    </row>
    <row spans="1:3" r="62">
      <c t="s" r="A62" s="4">
        <v>401</v>
      </c>
    </row>
    <row spans="1:3" r="63">
      <c t="s" r="A63" s="4">
        <v>372</v>
      </c>
      <c t="n" r="B63" s="5">
        <v>0</v>
      </c>
      <c t="n" r="C63" s="5">
        <v>0</v>
      </c>
    </row>
    <row spans="1:3" r="64">
      <c t="s" r="A64" s="4">
        <v>402</v>
      </c>
    </row>
    <row spans="1:3" r="65">
      <c t="s" r="A65" s="4">
        <v>372</v>
      </c>
      <c t="n" r="B65" s="5">
        <v>5814</v>
      </c>
      <c t="n" r="C65" s="5">
        <v>2225</v>
      </c>
    </row>
    <row spans="1:3" r="66">
      <c t="s" r="A66" s="4">
        <v>403</v>
      </c>
    </row>
    <row spans="1:3" r="67">
      <c t="s" r="A67" s="4">
        <v>372</v>
      </c>
      <c t="n" r="B67" s="5">
        <v>28973</v>
      </c>
      <c t="n" r="C67" s="5">
        <v>30473</v>
      </c>
    </row>
    <row spans="1:3" r="68">
      <c t="s" r="A68" s="4">
        <v>404</v>
      </c>
    </row>
    <row spans="1:3" r="69">
      <c t="s" r="A69" s="4">
        <v>372</v>
      </c>
      <c t="n" r="B69" s="5">
        <v>20122</v>
      </c>
      <c t="n" r="C69" s="5">
        <v>17236</v>
      </c>
    </row>
    <row spans="1:3" r="70">
      <c t="s" r="A70" s="4">
        <v>405</v>
      </c>
    </row>
    <row spans="1:3" r="71">
      <c t="s" r="A71" s="4">
        <v>372</v>
      </c>
      <c t="n" r="B71" s="5">
        <v>1511</v>
      </c>
      <c t="n" r="C71" s="5">
        <v>123</v>
      </c>
    </row>
    <row spans="1:3" r="72">
      <c t="s" r="A72" s="4">
        <v>406</v>
      </c>
    </row>
    <row spans="1:3" r="73">
      <c t="s" r="A73" s="4">
        <v>372</v>
      </c>
      <c t="n" r="B73" s="5">
        <v>0</v>
      </c>
      <c t="n" r="C73" s="5">
        <v>0</v>
      </c>
    </row>
    <row spans="1:3" r="74">
      <c t="s" r="A74" s="4">
        <v>407</v>
      </c>
    </row>
    <row spans="1:3" r="75">
      <c t="s" r="A75" s="4">
        <v>372</v>
      </c>
      <c t="n" r="B75" s="5">
        <v>0</v>
      </c>
      <c t="n" r="C75" s="5">
        <v>0</v>
      </c>
    </row>
    <row spans="1:3" r="76">
      <c t="s" r="A76" s="4">
        <v>408</v>
      </c>
    </row>
    <row spans="1:3" r="77">
      <c t="s" r="A77" s="4">
        <v>372</v>
      </c>
      <c t="n" r="B77" s="5">
        <v>44305</v>
      </c>
      <c t="n" r="C77" s="5">
        <v>46382</v>
      </c>
    </row>
    <row spans="1:3" r="78">
      <c t="s" r="A78" s="4">
        <v>344</v>
      </c>
      <c t="n" r="B78" s="5">
        <v>46646</v>
      </c>
      <c t="n" r="C78" s="5">
        <v>49582</v>
      </c>
    </row>
    <row spans="1:3" r="79">
      <c t="s" r="A79" s="4">
        <v>409</v>
      </c>
    </row>
    <row spans="1:3" r="80">
      <c t="s" r="A80" s="4">
        <v>344</v>
      </c>
      <c t="n" r="C80" s="5">
        <v>3200</v>
      </c>
    </row>
    <row spans="1:3" r="81">
      <c t="s" r="A81" s="4">
        <v>410</v>
      </c>
    </row>
    <row spans="1:3" r="82">
      <c t="s" r="A82" s="4">
        <v>372</v>
      </c>
      <c t="n" r="B82" s="5">
        <v>0</v>
      </c>
      <c t="n" r="C82" s="5">
        <v>0</v>
      </c>
    </row>
    <row spans="1:3" r="83">
      <c t="s" r="A83" s="4">
        <v>411</v>
      </c>
    </row>
    <row spans="1:3" r="84">
      <c t="s" r="A84" s="4">
        <v>372</v>
      </c>
      <c t="n" r="B84" s="5">
        <v>3369</v>
      </c>
      <c t="n" r="C84" s="5">
        <v>2788</v>
      </c>
    </row>
    <row spans="1:3" r="85">
      <c t="s" r="A85" s="4">
        <v>412</v>
      </c>
    </row>
    <row spans="1:3" r="86">
      <c t="s" r="A86" s="4">
        <v>372</v>
      </c>
      <c t="n" r="B86" s="5">
        <v>21043</v>
      </c>
      <c t="n" r="C86" s="5">
        <v>26608</v>
      </c>
    </row>
    <row spans="1:3" r="87">
      <c t="s" r="A87" s="4">
        <v>413</v>
      </c>
    </row>
    <row spans="1:3" r="88">
      <c t="s" r="A88" s="4">
        <v>372</v>
      </c>
      <c t="n" r="B88" s="5">
        <v>19776</v>
      </c>
      <c t="n" r="C88" s="5">
        <v>16986</v>
      </c>
    </row>
    <row spans="1:3" r="89">
      <c t="s" r="A89" s="4">
        <v>414</v>
      </c>
    </row>
    <row spans="1:3" r="90">
      <c t="s" r="A90" s="4">
        <v>372</v>
      </c>
      <c t="n" r="B90" s="5">
        <v>117</v>
      </c>
      <c t="n" r="C90" s="5">
        <v>0</v>
      </c>
    </row>
    <row spans="1:3" r="91">
      <c t="s" r="A91" s="4">
        <v>415</v>
      </c>
    </row>
    <row spans="1:3" r="92">
      <c t="s" r="A92" s="4">
        <v>372</v>
      </c>
      <c t="n" r="B92" s="5">
        <v>0</v>
      </c>
      <c t="n" r="C92" s="5">
        <v>0</v>
      </c>
    </row>
    <row spans="1:3" r="93">
      <c t="s" r="A93" s="4">
        <v>416</v>
      </c>
    </row>
    <row spans="1:3" r="94">
      <c t="s" r="A94" s="4">
        <v>372</v>
      </c>
      <c t="n" r="B94" s="5">
        <v>0</v>
      </c>
      <c t="n" r="C94" s="5">
        <v>0</v>
      </c>
    </row>
    <row spans="1:3" r="95">
      <c t="s" r="A95" s="4">
        <v>346</v>
      </c>
    </row>
    <row spans="1:3" r="96">
      <c t="s" r="A96" s="4">
        <v>372</v>
      </c>
      <c t="n" r="B96" s="5">
        <v>26726</v>
      </c>
      <c t="n" r="C96" s="5">
        <v>23184</v>
      </c>
    </row>
    <row spans="1:3" r="97">
      <c t="s" r="A97" s="4">
        <v>344</v>
      </c>
      <c t="n" r="B97" s="5">
        <v>26751</v>
      </c>
      <c t="n" r="C97" s="5">
        <v>24153</v>
      </c>
    </row>
    <row spans="1:3" r="98">
      <c t="s" r="A98" s="4">
        <v>417</v>
      </c>
    </row>
    <row spans="1:3" r="99">
      <c t="s" r="A99" s="4">
        <v>344</v>
      </c>
      <c t="n" r="B99" s="5">
        <v>25</v>
      </c>
      <c t="n" r="C99" s="5">
        <v>969</v>
      </c>
    </row>
    <row spans="1:3" r="100">
      <c t="s" r="A100" s="4">
        <v>418</v>
      </c>
    </row>
    <row spans="1:3" r="101">
      <c t="s" r="A101" s="4">
        <v>372</v>
      </c>
      <c t="n" r="B101" s="5">
        <v>0</v>
      </c>
      <c t="n" r="C101" s="5">
        <v>0</v>
      </c>
    </row>
    <row spans="1:3" r="102">
      <c t="s" r="A102" s="4">
        <v>419</v>
      </c>
    </row>
    <row spans="1:3" r="103">
      <c t="s" r="A103" s="4">
        <v>372</v>
      </c>
      <c t="n" r="B103" s="5">
        <v>2655</v>
      </c>
      <c t="n" r="C103" s="5">
        <v>2498</v>
      </c>
    </row>
    <row spans="1:3" r="104">
      <c t="s" r="A104" s="4">
        <v>420</v>
      </c>
    </row>
    <row spans="1:3" r="105">
      <c t="s" r="A105" s="4">
        <v>372</v>
      </c>
      <c t="n" r="B105" s="5">
        <v>17522</v>
      </c>
      <c t="n" r="C105" s="5">
        <v>14883</v>
      </c>
    </row>
    <row spans="1:3" r="106">
      <c t="s" r="A106" s="4">
        <v>421</v>
      </c>
    </row>
    <row spans="1:3" r="107">
      <c t="s" r="A107" s="4">
        <v>372</v>
      </c>
      <c t="n" r="B107" s="5">
        <v>5976</v>
      </c>
      <c t="n" r="C107" s="5">
        <v>5593</v>
      </c>
    </row>
    <row spans="1:3" r="108">
      <c t="s" r="A108" s="4">
        <v>422</v>
      </c>
    </row>
    <row spans="1:3" r="109">
      <c t="s" r="A109" s="4">
        <v>372</v>
      </c>
      <c t="n" r="B109" s="5">
        <v>560</v>
      </c>
      <c t="n" r="C109" s="5">
        <v>68</v>
      </c>
    </row>
    <row spans="1:3" r="110">
      <c t="s" r="A110" s="4">
        <v>423</v>
      </c>
    </row>
    <row spans="1:3" r="111">
      <c t="s" r="A111" s="4">
        <v>372</v>
      </c>
      <c t="n" r="B111" s="5">
        <v>13</v>
      </c>
      <c t="n" r="C111" s="5">
        <v>142</v>
      </c>
    </row>
    <row spans="1:3" r="112">
      <c t="s" r="A112" s="4">
        <v>424</v>
      </c>
    </row>
    <row spans="1:3" r="113">
      <c t="s" r="A113" s="4">
        <v>372</v>
      </c>
      <c t="n" r="B113" s="5">
        <v>0</v>
      </c>
      <c t="n" r="C113" s="5">
        <v>0</v>
      </c>
    </row>
    <row spans="1:3" r="114">
      <c t="s" r="A114" s="4">
        <v>347</v>
      </c>
    </row>
    <row spans="1:3" r="115">
      <c t="s" r="A115" s="4">
        <v>372</v>
      </c>
      <c t="n" r="B115" s="5">
        <v>56072</v>
      </c>
      <c t="n" r="C115" s="5">
        <v>64870</v>
      </c>
    </row>
    <row spans="1:3" r="116">
      <c t="s" r="A116" s="4">
        <v>344</v>
      </c>
      <c t="n" r="B116" s="5">
        <v>56072</v>
      </c>
      <c t="n" r="C116" s="5">
        <v>64870</v>
      </c>
    </row>
    <row spans="1:3" r="117">
      <c t="s" r="A117" s="4">
        <v>425</v>
      </c>
    </row>
    <row spans="1:3" r="118">
      <c t="s" r="A118" s="4">
        <v>344</v>
      </c>
      <c t="n" r="B118" s="5">
        <v>0</v>
      </c>
      <c t="n" r="C118" s="5">
        <v>0</v>
      </c>
    </row>
    <row spans="1:3" r="119">
      <c t="s" r="A119" s="4">
        <v>426</v>
      </c>
    </row>
    <row spans="1:3" r="120">
      <c t="s" r="A120" s="4">
        <v>372</v>
      </c>
      <c t="n" r="B120" s="5">
        <v>0</v>
      </c>
      <c t="n" r="C120" s="5">
        <v>0</v>
      </c>
    </row>
    <row spans="1:3" r="121">
      <c t="s" r="A121" s="4">
        <v>427</v>
      </c>
    </row>
    <row spans="1:3" r="122">
      <c t="s" r="A122" s="4">
        <v>372</v>
      </c>
      <c t="n" r="B122" s="5">
        <v>56072</v>
      </c>
      <c t="n" r="C122" s="5">
        <v>64870</v>
      </c>
    </row>
    <row spans="1:3" r="123">
      <c t="s" r="A123" s="4">
        <v>428</v>
      </c>
    </row>
    <row spans="1:3" r="124">
      <c t="s" r="A124" s="4">
        <v>372</v>
      </c>
      <c t="n" r="C124" s="5">
        <v>0</v>
      </c>
    </row>
    <row spans="1:3" r="125">
      <c t="s" r="A125" s="4">
        <v>429</v>
      </c>
    </row>
    <row spans="1:3" r="126">
      <c t="s" r="A126" s="4">
        <v>372</v>
      </c>
      <c t="n" r="C126" s="5">
        <v>0</v>
      </c>
    </row>
    <row spans="1:3" r="127">
      <c t="s" r="A127" s="4">
        <v>430</v>
      </c>
    </row>
    <row spans="1:3" r="128">
      <c t="s" r="A128" s="4">
        <v>372</v>
      </c>
      <c t="n" r="C128" s="5">
        <v>0</v>
      </c>
    </row>
    <row spans="1:3" r="129">
      <c t="s" r="A129" s="4">
        <v>431</v>
      </c>
    </row>
    <row spans="1:3" r="130">
      <c t="s" r="A130" s="4">
        <v>372</v>
      </c>
      <c t="n" r="C130" s="5">
        <v>0</v>
      </c>
    </row>
    <row spans="1:3" r="131">
      <c t="s" r="A131" s="4">
        <v>432</v>
      </c>
    </row>
    <row spans="1:3" r="132">
      <c t="s" r="A132" s="4">
        <v>372</v>
      </c>
      <c t="n" r="B132" s="5">
        <v>0</v>
      </c>
      <c t="n" r="C132" s="5">
        <v>0</v>
      </c>
    </row>
    <row spans="1:3" r="133">
      <c t="s" r="A133" s="4">
        <v>433</v>
      </c>
    </row>
    <row spans="1:3" r="134">
      <c t="s" r="A134" s="4">
        <v>372</v>
      </c>
      <c t="n" r="B134" s="5">
        <v>15621</v>
      </c>
      <c t="n" r="C134" s="5">
        <v>8192</v>
      </c>
    </row>
    <row spans="1:3" r="135">
      <c t="s" r="A135" s="4">
        <v>344</v>
      </c>
      <c t="n" r="B135" s="5">
        <v>15803</v>
      </c>
      <c t="n" r="C135" s="5">
        <v>8377</v>
      </c>
    </row>
    <row spans="1:3" r="136">
      <c t="s" r="A136" s="4">
        <v>434</v>
      </c>
    </row>
    <row spans="1:3" r="137">
      <c t="s" r="A137" s="4">
        <v>344</v>
      </c>
      <c t="n" r="C137" s="5">
        <v>185</v>
      </c>
    </row>
    <row spans="1:3" r="138">
      <c t="s" r="A138" s="4">
        <v>435</v>
      </c>
    </row>
    <row spans="1:3" r="139">
      <c t="s" r="A139" s="4">
        <v>372</v>
      </c>
      <c t="n" r="B139" s="5">
        <v>0</v>
      </c>
      <c t="n" r="C139" s="5">
        <v>0</v>
      </c>
    </row>
    <row spans="1:3" r="140">
      <c t="s" r="A140" s="4">
        <v>436</v>
      </c>
    </row>
    <row spans="1:3" r="141">
      <c t="s" r="A141" s="4">
        <v>372</v>
      </c>
      <c t="n" r="B141" s="5">
        <v>0</v>
      </c>
      <c t="n" r="C141" s="5">
        <v>24</v>
      </c>
    </row>
    <row spans="1:3" r="142">
      <c t="s" r="A142" s="4">
        <v>437</v>
      </c>
    </row>
    <row spans="1:3" r="143">
      <c t="s" r="A143" s="4">
        <v>372</v>
      </c>
      <c t="n" r="B143" s="5">
        <v>11080</v>
      </c>
      <c t="n" r="C143" s="5">
        <v>3325</v>
      </c>
    </row>
    <row spans="1:3" r="144">
      <c t="s" r="A144" s="4">
        <v>438</v>
      </c>
    </row>
    <row spans="1:3" r="145">
      <c t="s" r="A145" s="4">
        <v>372</v>
      </c>
      <c t="n" r="B145" s="5">
        <v>4472</v>
      </c>
      <c t="n" r="C145" s="5">
        <v>4768</v>
      </c>
    </row>
    <row spans="1:3" r="146">
      <c t="s" r="A146" s="4">
        <v>439</v>
      </c>
    </row>
    <row spans="1:3" r="147">
      <c t="s" r="A147" s="4">
        <v>372</v>
      </c>
      <c t="n" r="B147" s="5">
        <v>27</v>
      </c>
      <c t="n" r="C147" s="5">
        <v>75</v>
      </c>
    </row>
    <row spans="1:3" r="148">
      <c t="s" r="A148" s="4">
        <v>440</v>
      </c>
    </row>
    <row spans="1:3" r="149">
      <c t="s" r="A149" s="4">
        <v>372</v>
      </c>
      <c t="n" r="B149" s="5">
        <v>42</v>
      </c>
      <c t="n" r="C149" s="5">
        <v>0</v>
      </c>
    </row>
    <row spans="1:3" r="150">
      <c t="s" r="A150" s="4">
        <v>441</v>
      </c>
    </row>
    <row spans="1:3" r="151">
      <c t="s" r="A151" s="4">
        <v>372</v>
      </c>
      <c t="n" r="B151" s="5">
        <v>0</v>
      </c>
      <c t="n" r="C151" s="5">
        <v>0</v>
      </c>
    </row>
    <row spans="1:3" r="152">
      <c t="s" r="A152" s="4">
        <v>442</v>
      </c>
    </row>
    <row spans="1:3" r="153">
      <c t="s" r="A153" s="4">
        <v>372</v>
      </c>
      <c t="n" r="B153" s="5">
        <v>10574</v>
      </c>
      <c t="n" r="C153" s="5">
        <v>10710</v>
      </c>
    </row>
    <row spans="1:3" r="154">
      <c t="s" r="A154" s="4">
        <v>344</v>
      </c>
      <c t="n" r="B154" s="5">
        <v>10935</v>
      </c>
      <c t="n" r="C154" s="5">
        <v>11074</v>
      </c>
    </row>
    <row spans="1:3" r="155">
      <c t="s" r="A155" s="4">
        <v>443</v>
      </c>
    </row>
    <row spans="1:3" r="156">
      <c t="s" r="A156" s="4">
        <v>344</v>
      </c>
      <c t="n" r="C156" s="5">
        <v>364</v>
      </c>
    </row>
    <row spans="1:3" r="157">
      <c t="s" r="A157" s="4">
        <v>444</v>
      </c>
    </row>
    <row spans="1:3" r="158">
      <c t="s" r="A158" s="4">
        <v>372</v>
      </c>
      <c t="n" r="B158" s="5">
        <v>0</v>
      </c>
      <c t="n" r="C158" s="5">
        <v>0</v>
      </c>
    </row>
    <row spans="1:3" r="159">
      <c t="s" r="A159" s="4">
        <v>445</v>
      </c>
    </row>
    <row spans="1:3" r="160">
      <c t="s" r="A160" s="4">
        <v>372</v>
      </c>
      <c t="n" r="B160" s="5">
        <v>1132</v>
      </c>
      <c t="n" r="C160" s="5">
        <v>1394</v>
      </c>
    </row>
    <row spans="1:3" r="161">
      <c t="s" r="A161" s="4">
        <v>446</v>
      </c>
    </row>
    <row spans="1:3" r="162">
      <c t="s" r="A162" s="4">
        <v>372</v>
      </c>
      <c t="n" r="B162" s="5">
        <v>6232</v>
      </c>
      <c t="n" r="C162" s="5">
        <v>6140</v>
      </c>
    </row>
    <row spans="1:3" r="163">
      <c t="s" r="A163" s="4">
        <v>447</v>
      </c>
    </row>
    <row spans="1:3" r="164">
      <c t="s" r="A164" s="4">
        <v>372</v>
      </c>
      <c t="n" r="B164" s="5">
        <v>2700</v>
      </c>
      <c t="n" r="C164" s="5">
        <v>2589</v>
      </c>
    </row>
    <row spans="1:3" r="165">
      <c t="s" r="A165" s="4">
        <v>448</v>
      </c>
    </row>
    <row spans="1:3" r="166">
      <c t="s" r="A166" s="4">
        <v>372</v>
      </c>
      <c t="n" r="B166" s="5">
        <v>268</v>
      </c>
      <c t="n" r="C166" s="5">
        <v>319</v>
      </c>
    </row>
    <row spans="1:3" r="167">
      <c t="s" r="A167" s="4">
        <v>449</v>
      </c>
    </row>
    <row spans="1:3" r="168">
      <c t="s" r="A168" s="4">
        <v>372</v>
      </c>
      <c t="n" r="B168" s="5">
        <v>242</v>
      </c>
      <c t="n" r="C168" s="5">
        <v>268</v>
      </c>
    </row>
    <row spans="1:3" r="169">
      <c t="s" r="A169" s="4">
        <v>450</v>
      </c>
    </row>
    <row spans="1:3" r="170">
      <c t="s" r="A170" s="4">
        <v>372</v>
      </c>
      <c t="n" r="B170" s="5">
        <v>0</v>
      </c>
      <c t="n" r="C170" s="5">
        <v>0</v>
      </c>
    </row>
    <row spans="1:3" r="171">
      <c t="s" r="A171" s="4">
        <v>451</v>
      </c>
    </row>
    <row spans="1:3" r="172">
      <c t="s" r="A172" s="4">
        <v>372</v>
      </c>
      <c t="n" r="B172" s="5">
        <v>12869</v>
      </c>
      <c t="n" r="C172" s="5">
        <v>1232</v>
      </c>
    </row>
    <row spans="1:3" r="173">
      <c t="s" r="A173" s="4">
        <v>344</v>
      </c>
      <c t="n" r="B173" s="5">
        <v>12869</v>
      </c>
      <c t="n" r="C173" s="5">
        <v>1232</v>
      </c>
    </row>
    <row spans="1:3" r="174">
      <c t="s" r="A174" s="4">
        <v>452</v>
      </c>
    </row>
    <row spans="1:3" r="175">
      <c t="s" r="A175" s="4">
        <v>344</v>
      </c>
      <c t="n" r="C175" s="5">
        <v>0</v>
      </c>
    </row>
    <row spans="1:3" r="176">
      <c t="s" r="A176" s="4">
        <v>453</v>
      </c>
    </row>
    <row spans="1:3" r="177">
      <c t="s" r="A177" s="4">
        <v>372</v>
      </c>
      <c t="n" r="B177" s="5">
        <v>0</v>
      </c>
      <c t="n" r="C177" s="5">
        <v>0</v>
      </c>
    </row>
    <row spans="1:3" r="178">
      <c t="s" r="A178" s="4">
        <v>454</v>
      </c>
    </row>
    <row spans="1:3" r="179">
      <c t="s" r="A179" s="4">
        <v>372</v>
      </c>
      <c t="n" r="B179" s="5">
        <v>393</v>
      </c>
      <c t="n" r="C179" s="5">
        <v>719</v>
      </c>
    </row>
    <row spans="1:3" r="180">
      <c t="s" r="A180" s="4">
        <v>455</v>
      </c>
    </row>
    <row spans="1:3" r="181">
      <c t="s" r="A181" s="4">
        <v>372</v>
      </c>
      <c t="n" r="B181" s="5">
        <v>12407</v>
      </c>
      <c t="n" r="C181" s="5">
        <v>425</v>
      </c>
    </row>
    <row spans="1:3" r="182">
      <c t="s" r="A182" s="4">
        <v>456</v>
      </c>
    </row>
    <row spans="1:3" r="183">
      <c t="s" r="A183" s="4">
        <v>372</v>
      </c>
      <c t="n" r="B183" s="5">
        <v>66</v>
      </c>
      <c t="n" r="C183" s="5">
        <v>88</v>
      </c>
    </row>
    <row spans="1:3" r="184">
      <c t="s" r="A184" s="4">
        <v>457</v>
      </c>
    </row>
    <row spans="1:3" r="185">
      <c t="s" r="A185" s="4">
        <v>372</v>
      </c>
      <c t="n" r="B185" s="5">
        <v>3</v>
      </c>
      <c t="n" r="C185" s="5">
        <v>0</v>
      </c>
    </row>
    <row spans="1:3" r="186">
      <c t="s" r="A186" s="4">
        <v>458</v>
      </c>
    </row>
    <row spans="1:3" r="187">
      <c t="s" r="A187" s="4">
        <v>372</v>
      </c>
      <c t="n" r="B187" s="5">
        <v>0</v>
      </c>
      <c t="n" r="C187" s="5">
        <v>0</v>
      </c>
    </row>
    <row spans="1:3" r="188">
      <c t="s" r="A188" s="4">
        <v>459</v>
      </c>
    </row>
    <row spans="1:3" r="189">
      <c t="s" r="A189" s="4">
        <v>372</v>
      </c>
      <c t="n" r="B189" s="7">
        <v>0</v>
      </c>
      <c t="n" r="C189"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25</v>
      </c>
    </row>
    <row spans="1:3" r="2">
      <c t="s" r="A2" s="4">
        <v>461</v>
      </c>
      <c t="n" r="B2" s="7">
        <v>17073</v>
      </c>
      <c t="n" r="C2" s="7">
        <v>19383</v>
      </c>
    </row>
    <row spans="1:3" r="3">
      <c t="s" r="A3" s="4">
        <v>462</v>
      </c>
      <c t="n" r="B3" s="5">
        <v>211692</v>
      </c>
      <c t="n" r="C3" s="5">
        <v>193576</v>
      </c>
    </row>
    <row spans="1:3" r="4">
      <c t="s" r="A4" s="4">
        <v>344</v>
      </c>
      <c t="n" r="B4" s="5">
        <v>228765</v>
      </c>
      <c t="n" r="C4" s="5">
        <v>212959</v>
      </c>
    </row>
    <row spans="1:3" r="5">
      <c t="s" r="A5" s="4">
        <v>463</v>
      </c>
      <c t="n" r="B5" s="5">
        <v>8888</v>
      </c>
      <c t="n" r="C5" s="5">
        <v>11378</v>
      </c>
    </row>
    <row spans="1:3" r="6">
      <c t="s" r="A6" s="4">
        <v>464</v>
      </c>
    </row>
    <row spans="1:3" r="7">
      <c t="s" r="A7" s="4">
        <v>461</v>
      </c>
      <c t="n" r="B7" s="5">
        <v>4037</v>
      </c>
      <c t="n" r="C7" s="5">
        <v>4029</v>
      </c>
    </row>
    <row spans="1:3" r="8">
      <c t="s" r="A8" s="4">
        <v>465</v>
      </c>
    </row>
    <row spans="1:3" r="9">
      <c t="s" r="A9" s="4">
        <v>461</v>
      </c>
      <c t="n" r="B9" s="5">
        <v>2475</v>
      </c>
      <c t="n" r="C9" s="5">
        <v>2949</v>
      </c>
    </row>
    <row spans="1:3" r="10">
      <c t="s" r="A10" s="4">
        <v>466</v>
      </c>
    </row>
    <row spans="1:3" r="11">
      <c t="s" r="A11" s="4">
        <v>461</v>
      </c>
      <c t="n" r="B11" s="5">
        <v>10561</v>
      </c>
      <c t="n" r="C11" s="5">
        <v>12405</v>
      </c>
    </row>
    <row spans="1:3" r="12">
      <c t="s" r="A12" s="4">
        <v>383</v>
      </c>
    </row>
    <row spans="1:3" r="13">
      <c t="s" r="A13" s="4">
        <v>344</v>
      </c>
      <c t="n" r="C13" s="5">
        <v>8377</v>
      </c>
    </row>
    <row spans="1:3" r="14">
      <c t="s" r="A14" s="4">
        <v>385</v>
      </c>
    </row>
    <row spans="1:3" r="15">
      <c t="s" r="A15" s="4">
        <v>344</v>
      </c>
      <c t="n" r="C15" s="5">
        <v>11074</v>
      </c>
    </row>
    <row spans="1:3" r="16">
      <c t="s" r="A16" s="4">
        <v>467</v>
      </c>
    </row>
    <row spans="1:3" r="17">
      <c t="s" r="A17" s="4">
        <v>344</v>
      </c>
      <c t="n" r="C17" s="5">
        <v>1232</v>
      </c>
    </row>
    <row spans="1:3" r="18">
      <c t="s" r="A18" s="4">
        <v>389</v>
      </c>
    </row>
    <row spans="1:3" r="19">
      <c t="s" r="A19" s="4">
        <v>344</v>
      </c>
      <c t="n" r="B19" s="5">
        <v>1870</v>
      </c>
      <c t="n" r="C19" s="5">
        <v>2159</v>
      </c>
    </row>
    <row spans="1:3" r="20">
      <c t="s" r="A20" s="4">
        <v>390</v>
      </c>
    </row>
    <row spans="1:3" r="21">
      <c t="s" r="A21" s="4">
        <v>461</v>
      </c>
      <c t="n" r="B21" s="5">
        <v>420</v>
      </c>
      <c t="n" r="C21" s="5">
        <v>548</v>
      </c>
    </row>
    <row spans="1:3" r="22">
      <c t="s" r="A22" s="4">
        <v>462</v>
      </c>
      <c t="n" r="B22" s="5">
        <v>1450</v>
      </c>
      <c t="n" r="C22" s="5">
        <v>1611</v>
      </c>
    </row>
    <row spans="1:3" r="23">
      <c t="s" r="A23" s="4">
        <v>344</v>
      </c>
      <c t="n" r="B23" s="5">
        <v>1870</v>
      </c>
      <c t="n" r="C23" s="5">
        <v>2159</v>
      </c>
    </row>
    <row spans="1:3" r="24">
      <c t="s" r="A24" s="4">
        <v>463</v>
      </c>
      <c t="n" r="B24" s="5">
        <v>0</v>
      </c>
      <c t="n" r="C24" s="5">
        <v>0</v>
      </c>
    </row>
    <row spans="1:3" r="25">
      <c t="s" r="A25" s="4">
        <v>468</v>
      </c>
    </row>
    <row spans="1:3" r="26">
      <c t="s" r="A26" s="4">
        <v>461</v>
      </c>
      <c t="n" r="B26" s="5">
        <v>0</v>
      </c>
      <c t="n" r="C26" s="5">
        <v>0</v>
      </c>
    </row>
    <row spans="1:3" r="27">
      <c t="s" r="A27" s="4">
        <v>469</v>
      </c>
    </row>
    <row spans="1:3" r="28">
      <c t="s" r="A28" s="4">
        <v>461</v>
      </c>
      <c t="n" r="B28" s="5">
        <v>0</v>
      </c>
      <c t="n" r="C28" s="5">
        <v>0</v>
      </c>
    </row>
    <row spans="1:3" r="29">
      <c t="s" r="A29" s="4">
        <v>470</v>
      </c>
    </row>
    <row spans="1:3" r="30">
      <c t="s" r="A30" s="4">
        <v>461</v>
      </c>
      <c t="n" r="B30" s="5">
        <v>420</v>
      </c>
      <c t="n" r="C30" s="5">
        <v>548</v>
      </c>
    </row>
    <row spans="1:3" r="31">
      <c t="s" r="A31" s="4">
        <v>399</v>
      </c>
    </row>
    <row spans="1:3" r="32">
      <c t="s" r="A32" s="4">
        <v>461</v>
      </c>
      <c t="n" r="B32" s="5">
        <v>0</v>
      </c>
      <c t="n" r="C32" s="5">
        <v>0</v>
      </c>
    </row>
    <row spans="1:3" r="33">
      <c t="s" r="A33" s="4">
        <v>462</v>
      </c>
      <c t="n" r="B33" s="5">
        <v>57819</v>
      </c>
      <c t="n" r="C33" s="5">
        <v>51512</v>
      </c>
    </row>
    <row spans="1:3" r="34">
      <c t="s" r="A34" s="4">
        <v>344</v>
      </c>
      <c t="n" r="B34" s="5">
        <v>57819</v>
      </c>
      <c t="n" r="C34" s="5">
        <v>51512</v>
      </c>
    </row>
    <row spans="1:3" r="35">
      <c t="s" r="A35" s="4">
        <v>463</v>
      </c>
      <c t="n" r="B35" s="5">
        <v>0</v>
      </c>
      <c t="n" r="C35" s="5">
        <v>0</v>
      </c>
    </row>
    <row spans="1:3" r="36">
      <c t="s" r="A36" s="4">
        <v>471</v>
      </c>
    </row>
    <row spans="1:3" r="37">
      <c t="s" r="A37" s="4">
        <v>461</v>
      </c>
      <c t="n" r="B37" s="5">
        <v>0</v>
      </c>
      <c t="n" r="C37" s="5">
        <v>0</v>
      </c>
    </row>
    <row spans="1:3" r="38">
      <c t="s" r="A38" s="4">
        <v>472</v>
      </c>
    </row>
    <row spans="1:3" r="39">
      <c t="s" r="A39" s="4">
        <v>461</v>
      </c>
      <c t="n" r="B39" s="5">
        <v>0</v>
      </c>
      <c t="n" r="C39" s="5">
        <v>0</v>
      </c>
    </row>
    <row spans="1:3" r="40">
      <c t="s" r="A40" s="4">
        <v>473</v>
      </c>
    </row>
    <row spans="1:3" r="41">
      <c t="s" r="A41" s="4">
        <v>461</v>
      </c>
      <c t="n" r="B41" s="5">
        <v>0</v>
      </c>
      <c t="n" r="C41" s="5">
        <v>0</v>
      </c>
    </row>
    <row spans="1:3" r="42">
      <c t="s" r="A42" s="4">
        <v>408</v>
      </c>
    </row>
    <row spans="1:3" r="43">
      <c t="s" r="A43" s="4">
        <v>461</v>
      </c>
      <c t="n" r="B43" s="5">
        <v>1206</v>
      </c>
      <c t="n" r="C43" s="5">
        <v>1199</v>
      </c>
    </row>
    <row spans="1:3" r="44">
      <c t="s" r="A44" s="4">
        <v>462</v>
      </c>
      <c t="n" r="B44" s="5">
        <v>45440</v>
      </c>
      <c t="n" r="C44" s="5">
        <v>48383</v>
      </c>
    </row>
    <row spans="1:3" r="45">
      <c t="s" r="A45" s="4">
        <v>344</v>
      </c>
      <c t="n" r="B45" s="5">
        <v>46646</v>
      </c>
      <c t="n" r="C45" s="5">
        <v>49582</v>
      </c>
    </row>
    <row spans="1:3" r="46">
      <c t="s" r="A46" s="4">
        <v>463</v>
      </c>
      <c t="n" r="B46" s="5">
        <v>0</v>
      </c>
      <c t="n" r="C46" s="5">
        <v>0</v>
      </c>
    </row>
    <row spans="1:3" r="47">
      <c t="s" r="A47" s="4">
        <v>474</v>
      </c>
    </row>
    <row spans="1:3" r="48">
      <c t="s" r="A48" s="4">
        <v>461</v>
      </c>
      <c t="n" r="B48" s="5">
        <v>0</v>
      </c>
      <c t="n" r="C48" s="5">
        <v>0</v>
      </c>
    </row>
    <row spans="1:3" r="49">
      <c t="s" r="A49" s="4">
        <v>475</v>
      </c>
    </row>
    <row spans="1:3" r="50">
      <c t="s" r="A50" s="4">
        <v>461</v>
      </c>
      <c t="n" r="B50" s="5">
        <v>0</v>
      </c>
      <c t="n" r="C50" s="5">
        <v>885</v>
      </c>
    </row>
    <row spans="1:3" r="51">
      <c t="s" r="A51" s="4">
        <v>476</v>
      </c>
    </row>
    <row spans="1:3" r="52">
      <c t="s" r="A52" s="4">
        <v>461</v>
      </c>
      <c t="n" r="B52" s="5">
        <v>1206</v>
      </c>
      <c t="n" r="C52" s="5">
        <v>314</v>
      </c>
    </row>
    <row spans="1:3" r="53">
      <c t="s" r="A53" s="4">
        <v>346</v>
      </c>
    </row>
    <row spans="1:3" r="54">
      <c t="s" r="A54" s="4">
        <v>461</v>
      </c>
      <c t="n" r="B54" s="5">
        <v>3</v>
      </c>
      <c t="n" r="C54" s="5">
        <v>121</v>
      </c>
    </row>
    <row spans="1:3" r="55">
      <c t="s" r="A55" s="4">
        <v>462</v>
      </c>
      <c t="n" r="B55" s="5">
        <v>26748</v>
      </c>
      <c t="n" r="C55" s="5">
        <v>24032</v>
      </c>
    </row>
    <row spans="1:3" r="56">
      <c t="s" r="A56" s="4">
        <v>344</v>
      </c>
      <c t="n" r="B56" s="5">
        <v>26751</v>
      </c>
      <c t="n" r="C56" s="5">
        <v>24153</v>
      </c>
    </row>
    <row spans="1:3" r="57">
      <c t="s" r="A57" s="4">
        <v>463</v>
      </c>
      <c t="n" r="B57" s="5">
        <v>0</v>
      </c>
      <c t="n" r="C57" s="5">
        <v>0</v>
      </c>
    </row>
    <row spans="1:3" r="58">
      <c t="s" r="A58" s="4">
        <v>477</v>
      </c>
    </row>
    <row spans="1:3" r="59">
      <c t="s" r="A59" s="4">
        <v>461</v>
      </c>
      <c t="n" r="B59" s="5">
        <v>0</v>
      </c>
      <c t="n" r="C59" s="5">
        <v>0</v>
      </c>
    </row>
    <row spans="1:3" r="60">
      <c t="s" r="A60" s="4">
        <v>478</v>
      </c>
    </row>
    <row spans="1:3" r="61">
      <c t="s" r="A61" s="4">
        <v>461</v>
      </c>
      <c t="n" r="B61" s="5">
        <v>0</v>
      </c>
      <c t="n" r="C61" s="5">
        <v>0</v>
      </c>
    </row>
    <row spans="1:3" r="62">
      <c t="s" r="A62" s="4">
        <v>479</v>
      </c>
    </row>
    <row spans="1:3" r="63">
      <c t="s" r="A63" s="4">
        <v>461</v>
      </c>
      <c t="n" r="B63" s="5">
        <v>3</v>
      </c>
      <c t="n" r="C63" s="5">
        <v>121</v>
      </c>
    </row>
    <row spans="1:3" r="64">
      <c t="s" r="A64" s="4">
        <v>347</v>
      </c>
    </row>
    <row spans="1:3" r="65">
      <c t="s" r="A65" s="4">
        <v>461</v>
      </c>
      <c t="n" r="B65" s="5">
        <v>15400</v>
      </c>
      <c t="n" r="C65" s="5">
        <v>17396</v>
      </c>
    </row>
    <row spans="1:3" r="66">
      <c t="s" r="A66" s="4">
        <v>462</v>
      </c>
      <c t="n" r="B66" s="5">
        <v>40672</v>
      </c>
      <c t="n" r="C66" s="5">
        <v>47474</v>
      </c>
    </row>
    <row spans="1:3" r="67">
      <c t="s" r="A67" s="4">
        <v>344</v>
      </c>
      <c t="n" r="B67" s="5">
        <v>56072</v>
      </c>
      <c t="n" r="C67" s="5">
        <v>64870</v>
      </c>
    </row>
    <row spans="1:3" r="68">
      <c t="s" r="A68" s="4">
        <v>463</v>
      </c>
      <c t="n" r="B68" s="5">
        <v>8888</v>
      </c>
      <c t="n" r="C68" s="5">
        <v>11378</v>
      </c>
    </row>
    <row spans="1:3" r="69">
      <c t="s" r="A69" s="4">
        <v>480</v>
      </c>
    </row>
    <row spans="1:3" r="70">
      <c t="s" r="A70" s="4">
        <v>461</v>
      </c>
      <c t="n" r="B70" s="5">
        <v>4037</v>
      </c>
      <c t="n" r="C70" s="5">
        <v>4029</v>
      </c>
    </row>
    <row spans="1:3" r="71">
      <c t="s" r="A71" s="4">
        <v>481</v>
      </c>
    </row>
    <row spans="1:3" r="72">
      <c t="s" r="A72" s="4">
        <v>461</v>
      </c>
      <c t="n" r="B72" s="5">
        <v>2475</v>
      </c>
      <c t="n" r="C72" s="5">
        <v>1989</v>
      </c>
    </row>
    <row spans="1:3" r="73">
      <c t="s" r="A73" s="4">
        <v>482</v>
      </c>
    </row>
    <row spans="1:3" r="74">
      <c t="s" r="A74" s="4">
        <v>461</v>
      </c>
      <c t="n" r="B74" s="5">
        <v>8888</v>
      </c>
      <c t="n" r="C74" s="5">
        <v>11378</v>
      </c>
    </row>
    <row spans="1:3" r="75">
      <c t="s" r="A75" s="4">
        <v>433</v>
      </c>
    </row>
    <row spans="1:3" r="76">
      <c t="s" r="A76" s="4">
        <v>461</v>
      </c>
      <c t="n" r="B76" s="5">
        <v>44</v>
      </c>
      <c t="n" r="C76" s="5">
        <v>44</v>
      </c>
    </row>
    <row spans="1:3" r="77">
      <c t="s" r="A77" s="4">
        <v>462</v>
      </c>
      <c t="n" r="B77" s="5">
        <v>15759</v>
      </c>
      <c t="n" r="C77" s="5">
        <v>8333</v>
      </c>
    </row>
    <row spans="1:3" r="78">
      <c t="s" r="A78" s="4">
        <v>344</v>
      </c>
      <c t="n" r="B78" s="5">
        <v>15803</v>
      </c>
      <c t="n" r="C78" s="5">
        <v>8377</v>
      </c>
    </row>
    <row spans="1:3" r="79">
      <c t="s" r="A79" s="4">
        <v>463</v>
      </c>
      <c t="n" r="B79" s="5">
        <v>0</v>
      </c>
      <c t="n" r="C79" s="5">
        <v>0</v>
      </c>
    </row>
    <row spans="1:3" r="80">
      <c t="s" r="A80" s="4">
        <v>483</v>
      </c>
    </row>
    <row spans="1:3" r="81">
      <c t="s" r="A81" s="4">
        <v>461</v>
      </c>
      <c t="n" r="B81" s="5">
        <v>0</v>
      </c>
      <c t="n" r="C81" s="5">
        <v>0</v>
      </c>
    </row>
    <row spans="1:3" r="82">
      <c t="s" r="A82" s="4">
        <v>484</v>
      </c>
    </row>
    <row spans="1:3" r="83">
      <c t="s" r="A83" s="4">
        <v>461</v>
      </c>
      <c t="n" r="B83" s="5">
        <v>0</v>
      </c>
      <c t="n" r="C83" s="5">
        <v>0</v>
      </c>
    </row>
    <row spans="1:3" r="84">
      <c t="s" r="A84" s="4">
        <v>485</v>
      </c>
    </row>
    <row spans="1:3" r="85">
      <c t="s" r="A85" s="4">
        <v>461</v>
      </c>
      <c t="n" r="B85" s="5">
        <v>44</v>
      </c>
      <c t="n" r="C85" s="5">
        <v>44</v>
      </c>
    </row>
    <row spans="1:3" r="86">
      <c t="s" r="A86" s="4">
        <v>442</v>
      </c>
    </row>
    <row spans="1:3" r="87">
      <c t="s" r="A87" s="4">
        <v>461</v>
      </c>
      <c t="n" r="B87" s="5">
        <v>0</v>
      </c>
      <c t="n" r="C87" s="5">
        <v>75</v>
      </c>
    </row>
    <row spans="1:3" r="88">
      <c t="s" r="A88" s="4">
        <v>462</v>
      </c>
      <c t="n" r="B88" s="5">
        <v>10935</v>
      </c>
      <c t="n" r="C88" s="5">
        <v>10999</v>
      </c>
    </row>
    <row spans="1:3" r="89">
      <c t="s" r="A89" s="4">
        <v>344</v>
      </c>
      <c t="n" r="B89" s="5">
        <v>10935</v>
      </c>
      <c t="n" r="C89" s="5">
        <v>11074</v>
      </c>
    </row>
    <row spans="1:3" r="90">
      <c t="s" r="A90" s="4">
        <v>463</v>
      </c>
      <c t="n" r="B90" s="5">
        <v>0</v>
      </c>
      <c t="n" r="C90" s="5">
        <v>0</v>
      </c>
    </row>
    <row spans="1:3" r="91">
      <c t="s" r="A91" s="4">
        <v>486</v>
      </c>
    </row>
    <row spans="1:3" r="92">
      <c t="s" r="A92" s="4">
        <v>461</v>
      </c>
      <c t="n" r="B92" s="5">
        <v>0</v>
      </c>
      <c t="n" r="C92" s="5">
        <v>0</v>
      </c>
    </row>
    <row spans="1:3" r="93">
      <c t="s" r="A93" s="4">
        <v>487</v>
      </c>
    </row>
    <row spans="1:3" r="94">
      <c t="s" r="A94" s="4">
        <v>461</v>
      </c>
      <c t="n" r="B94" s="5">
        <v>0</v>
      </c>
      <c t="n" r="C94" s="5">
        <v>75</v>
      </c>
    </row>
    <row spans="1:3" r="95">
      <c t="s" r="A95" s="4">
        <v>488</v>
      </c>
    </row>
    <row spans="1:3" r="96">
      <c t="s" r="A96" s="4">
        <v>461</v>
      </c>
      <c t="n" r="B96" s="5">
        <v>0</v>
      </c>
      <c t="n" r="C96" s="5">
        <v>0</v>
      </c>
    </row>
    <row spans="1:3" r="97">
      <c t="s" r="A97" s="4">
        <v>489</v>
      </c>
    </row>
    <row spans="1:3" r="98">
      <c t="s" r="A98" s="4">
        <v>461</v>
      </c>
      <c t="n" r="B98" s="5">
        <v>0</v>
      </c>
      <c t="n" r="C98" s="5">
        <v>0</v>
      </c>
    </row>
    <row spans="1:3" r="99">
      <c t="s" r="A99" s="4">
        <v>462</v>
      </c>
      <c t="n" r="B99" s="5">
        <v>12869</v>
      </c>
      <c t="n" r="C99" s="5">
        <v>1232</v>
      </c>
    </row>
    <row spans="1:3" r="100">
      <c t="s" r="A100" s="4">
        <v>344</v>
      </c>
      <c t="n" r="B100" s="5">
        <v>12869</v>
      </c>
      <c t="n" r="C100" s="5">
        <v>1232</v>
      </c>
    </row>
    <row spans="1:3" r="101">
      <c t="s" r="A101" s="4">
        <v>463</v>
      </c>
      <c t="n" r="B101" s="5">
        <v>0</v>
      </c>
      <c t="n" r="C101" s="5">
        <v>0</v>
      </c>
    </row>
    <row spans="1:3" r="102">
      <c t="s" r="A102" s="4">
        <v>490</v>
      </c>
    </row>
    <row spans="1:3" r="103">
      <c t="s" r="A103" s="4">
        <v>461</v>
      </c>
      <c t="n" r="B103" s="5">
        <v>0</v>
      </c>
      <c t="n" r="C103" s="5">
        <v>0</v>
      </c>
    </row>
    <row spans="1:3" r="104">
      <c t="s" r="A104" s="4">
        <v>491</v>
      </c>
    </row>
    <row spans="1:3" r="105">
      <c t="s" r="A105" s="4">
        <v>461</v>
      </c>
      <c t="n" r="B105" s="5">
        <v>0</v>
      </c>
      <c t="n" r="C105" s="5">
        <v>0</v>
      </c>
    </row>
    <row spans="1:3" r="106">
      <c t="s" r="A106" s="4">
        <v>492</v>
      </c>
    </row>
    <row spans="1:3" r="107">
      <c t="s" r="A107" s="4">
        <v>461</v>
      </c>
      <c t="n" r="B107" s="7">
        <v>0</v>
      </c>
      <c t="n" r="C107"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2294</v>
      </c>
      <c t="n" r="C4" s="7">
        <v>2275</v>
      </c>
      <c t="n" r="D4" s="7">
        <v>6804</v>
      </c>
      <c t="n" r="E4" s="7">
        <v>6676</v>
      </c>
    </row>
    <row spans="1:5" r="5">
      <c t="s" r="A5" s="4">
        <v>67</v>
      </c>
      <c t="n" r="B5" s="5">
        <v>446</v>
      </c>
      <c t="n" r="C5" s="5">
        <v>346</v>
      </c>
      <c t="n" r="D5" s="5">
        <v>1192</v>
      </c>
      <c t="n" r="E5" s="5">
        <v>864</v>
      </c>
    </row>
    <row spans="1:5" r="6">
      <c t="s" r="A6" s="4">
        <v>68</v>
      </c>
      <c t="n" r="B6" s="5">
        <v>9</v>
      </c>
      <c t="n" r="C6" s="5">
        <v>4</v>
      </c>
      <c t="n" r="D6" s="5">
        <v>21</v>
      </c>
      <c t="n" r="E6" s="5">
        <v>19</v>
      </c>
    </row>
    <row spans="1:5" r="7">
      <c t="s" r="A7" s="4">
        <v>69</v>
      </c>
      <c t="n" r="B7" s="5">
        <v>2749</v>
      </c>
      <c t="n" r="C7" s="5">
        <v>2625</v>
      </c>
      <c t="n" r="D7" s="5">
        <v>8017</v>
      </c>
      <c t="n" r="E7" s="5">
        <v>7559</v>
      </c>
    </row>
    <row spans="1:5" r="8">
      <c t="s" r="A8" s="3">
        <v>70</v>
      </c>
    </row>
    <row spans="1:5" r="9">
      <c t="s" r="A9" s="4">
        <v>71</v>
      </c>
      <c t="n" r="B9" s="5">
        <v>506</v>
      </c>
      <c t="n" r="C9" s="5">
        <v>443</v>
      </c>
      <c t="n" r="D9" s="5">
        <v>1430</v>
      </c>
      <c t="n" r="E9" s="5">
        <v>1310</v>
      </c>
    </row>
    <row spans="1:5" r="10">
      <c t="s" r="A10" s="4">
        <v>72</v>
      </c>
      <c t="n" r="B10" s="5">
        <v>95</v>
      </c>
      <c t="n" r="C10" s="5">
        <v>57</v>
      </c>
      <c t="n" r="D10" s="5">
        <v>277</v>
      </c>
      <c t="n" r="E10" s="5">
        <v>154</v>
      </c>
    </row>
    <row spans="1:5" r="11">
      <c t="s" r="A11" s="4">
        <v>73</v>
      </c>
      <c t="n" r="B11" s="5">
        <v>601</v>
      </c>
      <c t="n" r="C11" s="5">
        <v>500</v>
      </c>
      <c t="n" r="D11" s="5">
        <v>1707</v>
      </c>
      <c t="n" r="E11" s="5">
        <v>1464</v>
      </c>
    </row>
    <row spans="1:5" r="12">
      <c t="s" r="A12" s="4">
        <v>74</v>
      </c>
      <c t="n" r="B12" s="5">
        <v>2148</v>
      </c>
      <c t="n" r="C12" s="5">
        <v>2125</v>
      </c>
      <c t="n" r="D12" s="5">
        <v>6310</v>
      </c>
      <c t="n" r="E12" s="5">
        <v>6095</v>
      </c>
    </row>
    <row spans="1:5" r="13">
      <c t="s" r="A13" s="4">
        <v>75</v>
      </c>
      <c t="n" r="B13" s="5">
        <v>-53</v>
      </c>
      <c t="n" r="C13" s="5">
        <v>-106</v>
      </c>
      <c t="n" r="D13" s="5">
        <v>-330</v>
      </c>
      <c t="n" r="E13" s="5">
        <v>123</v>
      </c>
    </row>
    <row spans="1:5" r="14">
      <c t="s" r="A14" s="4">
        <v>76</v>
      </c>
      <c t="n" r="B14" s="5">
        <v>2201</v>
      </c>
      <c t="n" r="C14" s="5">
        <v>2231</v>
      </c>
      <c t="n" r="D14" s="5">
        <v>6640</v>
      </c>
      <c t="n" r="E14" s="5">
        <v>5972</v>
      </c>
    </row>
    <row spans="1:5" r="15">
      <c t="s" r="A15" s="3">
        <v>77</v>
      </c>
    </row>
    <row spans="1:5" r="16">
      <c t="s" r="A16" s="4">
        <v>78</v>
      </c>
      <c t="n" r="B16" s="5">
        <v>35</v>
      </c>
      <c t="n" r="C16" s="5">
        <v>44</v>
      </c>
      <c t="n" r="D16" s="5">
        <v>95</v>
      </c>
      <c t="n" r="E16" s="5">
        <v>89</v>
      </c>
    </row>
    <row spans="1:5" r="17">
      <c t="s" r="A17" s="4">
        <v>79</v>
      </c>
      <c t="n" r="B17" s="5">
        <v>22</v>
      </c>
      <c t="n" r="C17" s="5">
        <v>-3</v>
      </c>
      <c t="n" r="D17" s="5">
        <v>136</v>
      </c>
      <c t="n" r="E17" s="5">
        <v>61</v>
      </c>
    </row>
    <row spans="1:5" r="18">
      <c t="s" r="A18" s="4">
        <v>80</v>
      </c>
      <c t="n" r="B18" s="5">
        <v>6</v>
      </c>
      <c t="n" r="C18" s="5">
        <v>0</v>
      </c>
      <c t="n" r="D18" s="5">
        <v>36</v>
      </c>
      <c t="n" r="E18" s="5">
        <v>0</v>
      </c>
    </row>
    <row spans="1:5" r="19">
      <c t="s" r="A19" s="4">
        <v>81</v>
      </c>
      <c t="n" r="B19" s="5">
        <v>52</v>
      </c>
      <c t="n" r="C19" s="5">
        <v>41</v>
      </c>
      <c t="n" r="D19" s="5">
        <v>158</v>
      </c>
      <c t="n" r="E19" s="5">
        <v>117</v>
      </c>
    </row>
    <row spans="1:5" r="20">
      <c t="s" r="A20" s="4">
        <v>82</v>
      </c>
      <c t="n" r="B20" s="5">
        <v>115</v>
      </c>
      <c t="n" r="C20" s="5">
        <v>82</v>
      </c>
      <c t="n" r="D20" s="5">
        <v>425</v>
      </c>
      <c t="n" r="E20" s="5">
        <v>267</v>
      </c>
    </row>
    <row spans="1:5" r="21">
      <c t="s" r="A21" s="3">
        <v>83</v>
      </c>
    </row>
    <row spans="1:5" r="22">
      <c t="s" r="A22" s="4">
        <v>84</v>
      </c>
      <c t="n" r="B22" s="5">
        <v>1085</v>
      </c>
      <c t="n" r="C22" s="5">
        <v>1244</v>
      </c>
      <c t="n" r="D22" s="5">
        <v>3447</v>
      </c>
      <c t="n" r="E22" s="5">
        <v>3752</v>
      </c>
    </row>
    <row spans="1:5" r="23">
      <c t="s" r="A23" s="4">
        <v>85</v>
      </c>
      <c t="n" r="B23" s="5">
        <v>108</v>
      </c>
      <c t="n" r="C23" s="5">
        <v>92</v>
      </c>
      <c t="n" r="D23" s="5">
        <v>292</v>
      </c>
      <c t="n" r="E23" s="5">
        <v>323</v>
      </c>
    </row>
    <row spans="1:5" r="24">
      <c t="s" r="A24" s="4">
        <v>86</v>
      </c>
      <c t="n" r="B24" s="5">
        <v>149</v>
      </c>
      <c t="n" r="C24" s="5">
        <v>139</v>
      </c>
      <c t="n" r="D24" s="5">
        <v>461</v>
      </c>
      <c t="n" r="E24" s="5">
        <v>426</v>
      </c>
    </row>
    <row spans="1:5" r="25">
      <c t="s" r="A25" s="4">
        <v>87</v>
      </c>
      <c t="n" r="B25" s="5">
        <v>0</v>
      </c>
      <c t="n" r="C25" s="5">
        <v>0</v>
      </c>
      <c t="n" r="D25" s="5">
        <v>-225</v>
      </c>
      <c t="n" r="E25" s="5">
        <v>0</v>
      </c>
    </row>
    <row spans="1:5" r="26">
      <c t="s" r="A26" s="4">
        <v>88</v>
      </c>
      <c t="n" r="B26" s="5">
        <v>233</v>
      </c>
      <c t="n" r="C26" s="5">
        <v>206</v>
      </c>
      <c t="n" r="D26" s="5">
        <v>637</v>
      </c>
      <c t="n" r="E26" s="5">
        <v>508</v>
      </c>
    </row>
    <row spans="1:5" r="27">
      <c t="s" r="A27" s="4">
        <v>89</v>
      </c>
      <c t="n" r="B27" s="5">
        <v>88</v>
      </c>
      <c t="n" r="C27" s="5">
        <v>99</v>
      </c>
      <c t="n" r="D27" s="5">
        <v>270</v>
      </c>
      <c t="n" r="E27" s="5">
        <v>289</v>
      </c>
    </row>
    <row spans="1:5" r="28">
      <c t="s" r="A28" s="4">
        <v>90</v>
      </c>
      <c t="n" r="B28" s="5">
        <v>49</v>
      </c>
      <c t="n" r="C28" s="5">
        <v>23</v>
      </c>
      <c t="n" r="D28" s="5">
        <v>147</v>
      </c>
      <c t="n" r="E28" s="5">
        <v>79</v>
      </c>
    </row>
    <row spans="1:5" r="29">
      <c t="s" r="A29" s="4">
        <v>91</v>
      </c>
      <c t="n" r="B29" s="5">
        <v>174</v>
      </c>
      <c t="n" r="C29" s="5">
        <v>144</v>
      </c>
      <c t="n" r="D29" s="5">
        <v>528</v>
      </c>
      <c t="n" r="E29" s="5">
        <v>480</v>
      </c>
    </row>
    <row spans="1:5" r="30">
      <c t="s" r="A30" s="4">
        <v>92</v>
      </c>
      <c t="n" r="B30" s="5">
        <v>26</v>
      </c>
      <c t="n" r="C30" s="5">
        <v>6</v>
      </c>
      <c t="n" r="D30" s="5">
        <v>77</v>
      </c>
      <c t="n" r="E30" s="5">
        <v>28</v>
      </c>
    </row>
    <row spans="1:5" r="31">
      <c t="s" r="A31" s="4">
        <v>93</v>
      </c>
      <c t="n" r="B31" s="5">
        <v>71</v>
      </c>
      <c t="n" r="C31" s="5">
        <v>82</v>
      </c>
      <c t="n" r="D31" s="5">
        <v>214</v>
      </c>
      <c t="n" r="E31" s="5">
        <v>240</v>
      </c>
    </row>
    <row spans="1:5" r="32">
      <c t="s" r="A32" s="4">
        <v>94</v>
      </c>
      <c t="n" r="B32" s="5">
        <v>20</v>
      </c>
      <c t="n" r="C32" s="5">
        <v>40</v>
      </c>
      <c t="n" r="D32" s="5">
        <v>59</v>
      </c>
      <c t="n" r="E32" s="5">
        <v>125</v>
      </c>
    </row>
    <row spans="1:5" r="33">
      <c t="s" r="A33" s="4">
        <v>95</v>
      </c>
      <c t="n" r="B33" s="5">
        <v>28</v>
      </c>
      <c t="n" r="C33" s="5">
        <v>46</v>
      </c>
      <c t="n" r="D33" s="5">
        <v>75</v>
      </c>
      <c t="n" r="E33" s="5">
        <v>137</v>
      </c>
    </row>
    <row spans="1:5" r="34">
      <c t="s" r="A34" s="4">
        <v>96</v>
      </c>
      <c t="n" r="B34" s="5">
        <v>64</v>
      </c>
      <c t="n" r="C34" s="5">
        <v>15</v>
      </c>
      <c t="n" r="D34" s="5">
        <v>113</v>
      </c>
      <c t="n" r="E34" s="5">
        <v>30</v>
      </c>
    </row>
    <row spans="1:5" r="35">
      <c t="s" r="A35" s="4">
        <v>97</v>
      </c>
      <c t="n" r="B35" s="5">
        <v>91</v>
      </c>
      <c t="n" r="C35" s="5">
        <v>95</v>
      </c>
      <c t="n" r="D35" s="5">
        <v>253</v>
      </c>
      <c t="n" r="E35" s="5">
        <v>294</v>
      </c>
    </row>
    <row spans="1:5" r="36">
      <c t="s" r="A36" s="4">
        <v>98</v>
      </c>
      <c t="n" r="B36" s="5">
        <v>2186</v>
      </c>
      <c t="n" r="C36" s="5">
        <v>2231</v>
      </c>
      <c t="n" r="D36" s="5">
        <v>6348</v>
      </c>
      <c t="n" r="E36" s="5">
        <v>6711</v>
      </c>
    </row>
    <row spans="1:5" r="37">
      <c t="s" r="A37" s="4">
        <v>99</v>
      </c>
      <c t="n" r="B37" s="5">
        <v>130</v>
      </c>
      <c t="n" r="C37" s="5">
        <v>82</v>
      </c>
      <c t="n" r="D37" s="5">
        <v>717</v>
      </c>
      <c t="n" r="E37" s="5">
        <v>-472</v>
      </c>
    </row>
    <row spans="1:5" r="38">
      <c t="s" r="A38" s="4">
        <v>100</v>
      </c>
      <c t="n" r="B38" s="5">
        <v>0</v>
      </c>
      <c t="n" r="C38" s="5">
        <v>0</v>
      </c>
      <c t="n" r="D38" s="5">
        <v>0</v>
      </c>
      <c t="n" r="E38" s="5">
        <v>0</v>
      </c>
    </row>
    <row spans="1:5" r="39">
      <c t="s" r="A39" s="4">
        <v>101</v>
      </c>
      <c t="n" r="B39" s="7">
        <v>130</v>
      </c>
      <c t="n" r="C39" s="7">
        <v>82</v>
      </c>
      <c t="n" r="D39" s="7">
        <v>717</v>
      </c>
      <c t="n" r="E39" s="7">
        <v>-472</v>
      </c>
    </row>
    <row spans="1:5" r="40">
      <c t="s" r="A40" s="4">
        <v>102</v>
      </c>
      <c t="n" r="B40" s="8">
        <v>0.02</v>
      </c>
      <c t="n" r="C40" s="8">
        <v>0.01</v>
      </c>
      <c t="n" r="D40" s="8">
        <v>0.11</v>
      </c>
      <c t="n" r="E40" s="8">
        <v>-0.11</v>
      </c>
    </row>
    <row spans="1:5" r="41">
      <c t="s" r="A41" s="4">
        <v>103</v>
      </c>
      <c t="n" r="B41" s="8">
        <v>0.02</v>
      </c>
      <c t="n" r="C41" s="8">
        <v>0.01</v>
      </c>
      <c t="n" r="D41" s="8">
        <v>0.11</v>
      </c>
      <c t="n" r="E41" s="8">
        <v>-0.11</v>
      </c>
    </row>
    <row spans="1:5" r="42">
      <c t="s" r="A42" s="4">
        <v>104</v>
      </c>
      <c t="n" r="B42" s="5">
        <v>6572278</v>
      </c>
      <c t="n" r="C42" s="5">
        <v>6504106</v>
      </c>
      <c t="n" r="D42" s="5">
        <v>6571829</v>
      </c>
      <c t="n" r="E42" s="5">
        <v>4122180</v>
      </c>
    </row>
    <row spans="1:5" r="43">
      <c t="s" r="A43" s="4">
        <v>105</v>
      </c>
      <c t="n" r="B43" s="5">
        <v>6572278</v>
      </c>
      <c t="n" r="C43" s="5">
        <v>6504106</v>
      </c>
      <c t="n" r="D43" s="5">
        <v>6571829</v>
      </c>
      <c t="n" r="E43" s="5">
        <v>41221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2</v>
      </c>
      <c t="s" r="C1" s="2">
        <v>25</v>
      </c>
    </row>
    <row spans="1:3" r="2">
      <c t="s" r="A2" s="4">
        <v>494</v>
      </c>
      <c t="n" r="B2" s="7">
        <v>1975</v>
      </c>
      <c t="n" r="C2" s="7">
        <v>2221</v>
      </c>
    </row>
    <row spans="1:3" r="3">
      <c t="s" r="A3" s="4">
        <v>495</v>
      </c>
    </row>
    <row spans="1:3" r="4">
      <c t="s" r="A4" s="4">
        <v>494</v>
      </c>
      <c t="n" r="B4" s="5">
        <v>0</v>
      </c>
      <c t="n" r="C4" s="5">
        <v>0</v>
      </c>
    </row>
    <row spans="1:3" r="5">
      <c t="s" r="A5" s="4">
        <v>496</v>
      </c>
    </row>
    <row spans="1:3" r="6">
      <c t="s" r="A6" s="4">
        <v>494</v>
      </c>
      <c t="n" r="B6" s="5">
        <v>1618</v>
      </c>
      <c t="n" r="C6" s="5">
        <v>1741</v>
      </c>
    </row>
    <row spans="1:3" r="7">
      <c t="s" r="A7" s="4">
        <v>390</v>
      </c>
    </row>
    <row spans="1:3" r="8">
      <c t="s" r="A8" s="4">
        <v>494</v>
      </c>
      <c t="n" r="B8" s="5">
        <v>420</v>
      </c>
      <c t="n" r="C8" s="5">
        <v>548</v>
      </c>
    </row>
    <row spans="1:3" r="9">
      <c t="s" r="A9" s="4">
        <v>408</v>
      </c>
    </row>
    <row spans="1:3" r="10">
      <c t="s" r="A10" s="4">
        <v>494</v>
      </c>
      <c t="n" r="B10" s="5">
        <v>1206</v>
      </c>
      <c t="n" r="C10" s="5">
        <v>1198</v>
      </c>
    </row>
    <row spans="1:3" r="11">
      <c t="s" r="A11" s="4">
        <v>346</v>
      </c>
    </row>
    <row spans="1:3" r="12">
      <c t="s" r="A12" s="4">
        <v>494</v>
      </c>
      <c t="n" r="B12" s="5">
        <v>13</v>
      </c>
      <c t="n" r="C12" s="5">
        <v>121</v>
      </c>
    </row>
    <row spans="1:3" r="13">
      <c t="s" r="A13" s="4">
        <v>433</v>
      </c>
    </row>
    <row spans="1:3" r="14">
      <c t="s" r="A14" s="4">
        <v>494</v>
      </c>
      <c t="n" r="B14" s="5">
        <v>44</v>
      </c>
      <c t="n" r="C14" s="5">
        <v>44</v>
      </c>
    </row>
    <row spans="1:3" r="15">
      <c t="s" r="A15" s="4">
        <v>442</v>
      </c>
    </row>
    <row spans="1:3" r="16">
      <c t="s" r="A16" s="4">
        <v>494</v>
      </c>
      <c t="n" r="B16" s="7">
        <v>292</v>
      </c>
      <c t="n" r="C16" s="7">
        <v>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497</v>
      </c>
      <c t="s" r="C1" s="2">
        <v>1</v>
      </c>
      <c t="s" r="D1" s="2">
        <v>309</v>
      </c>
    </row>
    <row spans="1:4" r="2">
      <c t="s" r="C2" s="2">
        <v>2</v>
      </c>
      <c t="s" r="D2" s="2">
        <v>25</v>
      </c>
    </row>
    <row spans="1:4" r="3">
      <c t="s" r="A3" s="4">
        <v>498</v>
      </c>
      <c t="s" r="B3" s="4">
        <v>499</v>
      </c>
      <c t="n" r="D3" s="7">
        <v>492</v>
      </c>
    </row>
    <row spans="1:4" r="4">
      <c t="s" r="A4" s="4">
        <v>500</v>
      </c>
      <c t="s" r="B4" s="4">
        <v>501</v>
      </c>
      <c t="n" r="D4" s="5">
        <v>494</v>
      </c>
    </row>
    <row spans="1:4" r="5">
      <c t="s" r="A5" s="4">
        <v>502</v>
      </c>
      <c t="n" r="D5" s="5">
        <v>0</v>
      </c>
    </row>
    <row spans="1:4" r="6">
      <c t="s" r="A6" s="4">
        <v>503</v>
      </c>
      <c t="n" r="D6" s="5">
        <v>512</v>
      </c>
    </row>
    <row spans="1:4" r="7">
      <c t="s" r="A7" s="4">
        <v>504</v>
      </c>
      <c t="n" r="D7" s="5">
        <v>11</v>
      </c>
    </row>
    <row spans="1:4" r="8">
      <c t="s" r="A8" s="4">
        <v>505</v>
      </c>
      <c t="s" r="B8" s="4">
        <v>499</v>
      </c>
      <c t="n" r="D8" s="5">
        <v>185</v>
      </c>
    </row>
    <row spans="1:4" r="9">
      <c t="s" r="A9" s="4">
        <v>506</v>
      </c>
      <c t="s" r="B9" s="4">
        <v>501</v>
      </c>
      <c t="n" r="D9" s="5">
        <v>615</v>
      </c>
    </row>
    <row spans="1:4" r="10">
      <c t="s" r="A10" s="4">
        <v>507</v>
      </c>
      <c t="n" r="D10" s="5">
        <v>143</v>
      </c>
    </row>
    <row spans="1:4" r="11">
      <c t="s" r="A11" s="4">
        <v>508</v>
      </c>
      <c t="n" r="D11" s="5">
        <v>384</v>
      </c>
    </row>
    <row spans="1:4" r="12">
      <c t="s" r="A12" s="4">
        <v>509</v>
      </c>
      <c t="n" r="D12" s="5">
        <v>7</v>
      </c>
    </row>
    <row spans="1:4" r="13">
      <c t="s" r="A13" s="4">
        <v>510</v>
      </c>
      <c t="s" r="B13" s="4">
        <v>499</v>
      </c>
      <c t="n" r="C13" s="7">
        <v>485</v>
      </c>
      <c t="n" r="D13" s="5">
        <v>677</v>
      </c>
    </row>
    <row spans="1:4" r="14">
      <c t="s" r="A14" s="4">
        <v>511</v>
      </c>
      <c t="s" r="B14" s="4">
        <v>501</v>
      </c>
      <c t="n" r="C14" s="5">
        <v>485</v>
      </c>
      <c t="n" r="D14" s="5">
        <v>1109</v>
      </c>
    </row>
    <row spans="1:4" r="15">
      <c t="s" r="A15" s="4">
        <v>512</v>
      </c>
      <c t="n" r="C15" s="5">
        <v>0</v>
      </c>
      <c t="n" r="D15" s="5">
        <v>143</v>
      </c>
    </row>
    <row spans="1:4" r="16">
      <c t="s" r="A16" s="4">
        <v>513</v>
      </c>
      <c t="n" r="C16" s="5">
        <v>509</v>
      </c>
      <c t="n" r="D16" s="5">
        <v>896</v>
      </c>
    </row>
    <row spans="1:4" r="17">
      <c t="s" r="A17" s="4">
        <v>514</v>
      </c>
      <c t="n" r="C17" s="5">
        <v>5</v>
      </c>
      <c t="n" r="D17" s="5">
        <v>18</v>
      </c>
    </row>
    <row spans="1:4" r="18">
      <c t="s" r="A18" s="4">
        <v>390</v>
      </c>
    </row>
    <row spans="1:4" r="19">
      <c t="s" r="A19" s="4">
        <v>498</v>
      </c>
      <c t="s" r="B19" s="4">
        <v>499</v>
      </c>
      <c t="n" r="C19" s="5">
        <v>188</v>
      </c>
      <c t="n" r="D19" s="5">
        <v>267</v>
      </c>
    </row>
    <row spans="1:4" r="20">
      <c t="s" r="A20" s="4">
        <v>500</v>
      </c>
      <c t="s" r="B20" s="4">
        <v>501</v>
      </c>
      <c t="n" r="C20" s="5">
        <v>188</v>
      </c>
      <c t="n" r="D20" s="5">
        <v>267</v>
      </c>
    </row>
    <row spans="1:4" r="21">
      <c t="s" r="A21" s="4">
        <v>502</v>
      </c>
      <c t="n" r="C21" s="5">
        <v>0</v>
      </c>
      <c t="n" r="D21" s="5">
        <v>0</v>
      </c>
    </row>
    <row spans="1:4" r="22">
      <c t="s" r="A22" s="4">
        <v>503</v>
      </c>
      <c t="n" r="C22" s="5">
        <v>188</v>
      </c>
      <c t="n" r="D22" s="5">
        <v>269</v>
      </c>
    </row>
    <row spans="1:4" r="23">
      <c t="s" r="A23" s="4">
        <v>504</v>
      </c>
      <c t="n" r="C23" s="5">
        <v>0</v>
      </c>
      <c t="n" r="D23" s="5">
        <v>6</v>
      </c>
    </row>
    <row spans="1:4" r="24">
      <c t="s" r="A24" s="4">
        <v>505</v>
      </c>
      <c t="s" r="B24" s="4">
        <v>499</v>
      </c>
      <c t="n" r="C24" s="5">
        <v>0</v>
      </c>
      <c t="n" r="D24" s="5">
        <v>0</v>
      </c>
    </row>
    <row spans="1:4" r="25">
      <c t="s" r="A25" s="4">
        <v>506</v>
      </c>
      <c t="s" r="B25" s="4">
        <v>501</v>
      </c>
      <c t="n" r="C25" s="5">
        <v>0</v>
      </c>
      <c t="n" r="D25" s="5">
        <v>0</v>
      </c>
    </row>
    <row spans="1:4" r="26">
      <c t="s" r="A26" s="4">
        <v>507</v>
      </c>
      <c t="n" r="C26" s="5">
        <v>0</v>
      </c>
      <c t="n" r="D26" s="5">
        <v>0</v>
      </c>
    </row>
    <row spans="1:4" r="27">
      <c t="s" r="A27" s="4">
        <v>508</v>
      </c>
      <c t="n" r="C27" s="5">
        <v>0</v>
      </c>
      <c t="n" r="D27" s="5">
        <v>0</v>
      </c>
    </row>
    <row spans="1:4" r="28">
      <c t="s" r="A28" s="4">
        <v>509</v>
      </c>
      <c t="n" r="C28" s="5">
        <v>0</v>
      </c>
      <c t="n" r="D28" s="5">
        <v>0</v>
      </c>
    </row>
    <row spans="1:4" r="29">
      <c t="s" r="A29" s="4">
        <v>510</v>
      </c>
      <c t="s" r="B29" s="4">
        <v>499</v>
      </c>
      <c t="n" r="C29" s="5">
        <v>188</v>
      </c>
      <c t="n" r="D29" s="5">
        <v>267</v>
      </c>
    </row>
    <row spans="1:4" r="30">
      <c t="s" r="A30" s="4">
        <v>511</v>
      </c>
      <c t="s" r="B30" s="4">
        <v>501</v>
      </c>
      <c t="n" r="C30" s="5">
        <v>188</v>
      </c>
      <c t="n" r="D30" s="5">
        <v>267</v>
      </c>
    </row>
    <row spans="1:4" r="31">
      <c t="s" r="A31" s="4">
        <v>512</v>
      </c>
      <c t="n" r="C31" s="5">
        <v>0</v>
      </c>
      <c t="n" r="D31" s="5">
        <v>0</v>
      </c>
    </row>
    <row spans="1:4" r="32">
      <c t="s" r="A32" s="4">
        <v>513</v>
      </c>
      <c t="n" r="C32" s="5">
        <v>188</v>
      </c>
      <c t="n" r="D32" s="5">
        <v>269</v>
      </c>
    </row>
    <row spans="1:4" r="33">
      <c t="s" r="A33" s="4">
        <v>514</v>
      </c>
      <c t="n" r="C33" s="5">
        <v>0</v>
      </c>
      <c t="n" r="D33" s="5">
        <v>6</v>
      </c>
    </row>
    <row spans="1:4" r="34">
      <c t="s" r="A34" s="4">
        <v>399</v>
      </c>
    </row>
    <row spans="1:4" r="35">
      <c t="s" r="A35" s="4">
        <v>498</v>
      </c>
      <c t="s" r="B35" s="4">
        <v>499</v>
      </c>
      <c t="n" r="C35" s="5">
        <v>0</v>
      </c>
      <c t="n" r="D35" s="5">
        <v>0</v>
      </c>
    </row>
    <row spans="1:4" r="36">
      <c t="s" r="A36" s="4">
        <v>500</v>
      </c>
      <c t="s" r="B36" s="4">
        <v>501</v>
      </c>
      <c t="n" r="C36" s="5">
        <v>0</v>
      </c>
      <c t="n" r="D36" s="5">
        <v>0</v>
      </c>
    </row>
    <row spans="1:4" r="37">
      <c t="s" r="A37" s="4">
        <v>502</v>
      </c>
      <c t="n" r="C37" s="5">
        <v>0</v>
      </c>
      <c t="n" r="D37" s="5">
        <v>0</v>
      </c>
    </row>
    <row spans="1:4" r="38">
      <c t="s" r="A38" s="4">
        <v>503</v>
      </c>
      <c t="n" r="C38" s="5">
        <v>0</v>
      </c>
      <c t="n" r="D38" s="5">
        <v>0</v>
      </c>
    </row>
    <row spans="1:4" r="39">
      <c t="s" r="A39" s="4">
        <v>504</v>
      </c>
      <c t="n" r="C39" s="5">
        <v>0</v>
      </c>
      <c t="n" r="D39" s="5">
        <v>0</v>
      </c>
    </row>
    <row spans="1:4" r="40">
      <c t="s" r="A40" s="4">
        <v>505</v>
      </c>
      <c t="s" r="B40" s="4">
        <v>499</v>
      </c>
      <c t="n" r="C40" s="5">
        <v>0</v>
      </c>
      <c t="n" r="D40" s="5">
        <v>0</v>
      </c>
    </row>
    <row spans="1:4" r="41">
      <c t="s" r="A41" s="4">
        <v>506</v>
      </c>
      <c t="s" r="B41" s="4">
        <v>501</v>
      </c>
      <c t="n" r="C41" s="5">
        <v>0</v>
      </c>
      <c t="n" r="D41" s="5">
        <v>0</v>
      </c>
    </row>
    <row spans="1:4" r="42">
      <c t="s" r="A42" s="4">
        <v>507</v>
      </c>
      <c t="n" r="C42" s="5">
        <v>0</v>
      </c>
      <c t="n" r="D42" s="5">
        <v>0</v>
      </c>
    </row>
    <row spans="1:4" r="43">
      <c t="s" r="A43" s="4">
        <v>508</v>
      </c>
      <c t="n" r="C43" s="5">
        <v>0</v>
      </c>
      <c t="n" r="D43" s="5">
        <v>0</v>
      </c>
    </row>
    <row spans="1:4" r="44">
      <c t="s" r="A44" s="4">
        <v>509</v>
      </c>
      <c t="n" r="C44" s="5">
        <v>0</v>
      </c>
      <c t="n" r="D44" s="5">
        <v>0</v>
      </c>
    </row>
    <row spans="1:4" r="45">
      <c t="s" r="A45" s="4">
        <v>510</v>
      </c>
      <c t="s" r="B45" s="4">
        <v>499</v>
      </c>
      <c t="n" r="C45" s="5">
        <v>0</v>
      </c>
      <c t="n" r="D45" s="5">
        <v>0</v>
      </c>
    </row>
    <row spans="1:4" r="46">
      <c t="s" r="A46" s="4">
        <v>511</v>
      </c>
      <c t="s" r="B46" s="4">
        <v>501</v>
      </c>
      <c t="n" r="C46" s="5">
        <v>0</v>
      </c>
      <c t="n" r="D46" s="5">
        <v>0</v>
      </c>
    </row>
    <row spans="1:4" r="47">
      <c t="s" r="A47" s="4">
        <v>512</v>
      </c>
      <c t="n" r="C47" s="5">
        <v>0</v>
      </c>
      <c t="n" r="D47" s="5">
        <v>0</v>
      </c>
    </row>
    <row spans="1:4" r="48">
      <c t="s" r="A48" s="4">
        <v>513</v>
      </c>
      <c t="n" r="C48" s="5">
        <v>0</v>
      </c>
      <c t="n" r="D48" s="5">
        <v>0</v>
      </c>
    </row>
    <row spans="1:4" r="49">
      <c t="s" r="A49" s="4">
        <v>514</v>
      </c>
      <c t="n" r="C49" s="5">
        <v>0</v>
      </c>
      <c t="n" r="D49" s="5">
        <v>0</v>
      </c>
    </row>
    <row spans="1:4" r="50">
      <c t="s" r="A50" s="4">
        <v>408</v>
      </c>
    </row>
    <row spans="1:4" r="51">
      <c t="s" r="A51" s="4">
        <v>498</v>
      </c>
      <c t="s" r="B51" s="4">
        <v>499</v>
      </c>
      <c t="n" r="C51" s="5">
        <v>0</v>
      </c>
      <c t="n" r="D51" s="5">
        <v>0</v>
      </c>
    </row>
    <row spans="1:4" r="52">
      <c t="s" r="A52" s="4">
        <v>500</v>
      </c>
      <c t="s" r="B52" s="4">
        <v>501</v>
      </c>
      <c t="n" r="C52" s="5">
        <v>0</v>
      </c>
      <c t="n" r="D52" s="5">
        <v>0</v>
      </c>
    </row>
    <row spans="1:4" r="53">
      <c t="s" r="A53" s="4">
        <v>502</v>
      </c>
      <c t="n" r="C53" s="5">
        <v>0</v>
      </c>
      <c t="n" r="D53" s="5">
        <v>0</v>
      </c>
    </row>
    <row spans="1:4" r="54">
      <c t="s" r="A54" s="4">
        <v>503</v>
      </c>
      <c t="n" r="C54" s="5">
        <v>0</v>
      </c>
      <c t="n" r="D54" s="5">
        <v>0</v>
      </c>
    </row>
    <row spans="1:4" r="55">
      <c t="s" r="A55" s="4">
        <v>504</v>
      </c>
      <c t="n" r="C55" s="5">
        <v>0</v>
      </c>
      <c t="n" r="D55" s="5">
        <v>0</v>
      </c>
    </row>
    <row spans="1:4" r="56">
      <c t="s" r="A56" s="4">
        <v>505</v>
      </c>
      <c t="s" r="B56" s="4">
        <v>499</v>
      </c>
      <c t="n" r="C56" s="5">
        <v>0</v>
      </c>
      <c t="n" r="D56" s="5">
        <v>0</v>
      </c>
    </row>
    <row spans="1:4" r="57">
      <c t="s" r="A57" s="4">
        <v>506</v>
      </c>
      <c t="s" r="B57" s="4">
        <v>501</v>
      </c>
      <c t="n" r="C57" s="5">
        <v>0</v>
      </c>
      <c t="n" r="D57" s="5">
        <v>0</v>
      </c>
    </row>
    <row spans="1:4" r="58">
      <c t="s" r="A58" s="4">
        <v>507</v>
      </c>
      <c t="n" r="C58" s="5">
        <v>0</v>
      </c>
      <c t="n" r="D58" s="5">
        <v>0</v>
      </c>
    </row>
    <row spans="1:4" r="59">
      <c t="s" r="A59" s="4">
        <v>508</v>
      </c>
      <c t="n" r="C59" s="5">
        <v>0</v>
      </c>
      <c t="n" r="D59" s="5">
        <v>0</v>
      </c>
    </row>
    <row spans="1:4" r="60">
      <c t="s" r="A60" s="4">
        <v>509</v>
      </c>
      <c t="n" r="C60" s="5">
        <v>0</v>
      </c>
      <c t="n" r="D60" s="5">
        <v>0</v>
      </c>
    </row>
    <row spans="1:4" r="61">
      <c t="s" r="A61" s="4">
        <v>510</v>
      </c>
      <c t="s" r="B61" s="4">
        <v>499</v>
      </c>
      <c t="n" r="C61" s="5">
        <v>0</v>
      </c>
      <c t="n" r="D61" s="5">
        <v>0</v>
      </c>
    </row>
    <row spans="1:4" r="62">
      <c t="s" r="A62" s="4">
        <v>511</v>
      </c>
      <c t="s" r="B62" s="4">
        <v>501</v>
      </c>
      <c t="n" r="C62" s="5">
        <v>0</v>
      </c>
      <c t="n" r="D62" s="5">
        <v>0</v>
      </c>
    </row>
    <row spans="1:4" r="63">
      <c t="s" r="A63" s="4">
        <v>512</v>
      </c>
      <c t="n" r="C63" s="5">
        <v>0</v>
      </c>
      <c t="n" r="D63" s="5">
        <v>0</v>
      </c>
    </row>
    <row spans="1:4" r="64">
      <c t="s" r="A64" s="4">
        <v>513</v>
      </c>
      <c t="n" r="C64" s="5">
        <v>0</v>
      </c>
      <c t="n" r="D64" s="5">
        <v>0</v>
      </c>
    </row>
    <row spans="1:4" r="65">
      <c t="s" r="A65" s="4">
        <v>514</v>
      </c>
      <c t="n" r="C65" s="5">
        <v>0</v>
      </c>
      <c t="n" r="D65" s="5">
        <v>0</v>
      </c>
    </row>
    <row spans="1:4" r="66">
      <c t="s" r="A66" s="4">
        <v>346</v>
      </c>
    </row>
    <row spans="1:4" r="67">
      <c t="s" r="A67" s="4">
        <v>498</v>
      </c>
      <c t="s" r="B67" s="4">
        <v>499</v>
      </c>
      <c t="n" r="C67" s="5">
        <v>13</v>
      </c>
      <c t="n" r="D67" s="5">
        <v>32</v>
      </c>
    </row>
    <row spans="1:4" r="68">
      <c t="s" r="A68" s="4">
        <v>500</v>
      </c>
      <c t="s" r="B68" s="4">
        <v>501</v>
      </c>
      <c t="n" r="C68" s="5">
        <v>13</v>
      </c>
      <c t="n" r="D68" s="5">
        <v>34</v>
      </c>
    </row>
    <row spans="1:4" r="69">
      <c t="s" r="A69" s="4">
        <v>502</v>
      </c>
      <c t="n" r="C69" s="5">
        <v>0</v>
      </c>
      <c t="n" r="D69" s="5">
        <v>0</v>
      </c>
    </row>
    <row spans="1:4" r="70">
      <c t="s" r="A70" s="4">
        <v>503</v>
      </c>
      <c t="n" r="C70" s="5">
        <v>23</v>
      </c>
      <c t="n" r="D70" s="5">
        <v>46</v>
      </c>
    </row>
    <row spans="1:4" r="71">
      <c t="s" r="A71" s="4">
        <v>504</v>
      </c>
      <c t="n" r="C71" s="5">
        <v>0</v>
      </c>
      <c t="n" r="D71" s="5">
        <v>2</v>
      </c>
    </row>
    <row spans="1:4" r="72">
      <c t="s" r="A72" s="4">
        <v>505</v>
      </c>
      <c t="s" r="B72" s="4">
        <v>499</v>
      </c>
      <c t="n" r="C72" s="5">
        <v>0</v>
      </c>
      <c t="n" r="D72" s="5">
        <v>110</v>
      </c>
    </row>
    <row spans="1:4" r="73">
      <c t="s" r="A73" s="4">
        <v>506</v>
      </c>
      <c t="s" r="B73" s="4">
        <v>501</v>
      </c>
      <c t="n" r="C73" s="5">
        <v>0</v>
      </c>
      <c t="n" r="D73" s="5">
        <v>540</v>
      </c>
    </row>
    <row spans="1:4" r="74">
      <c t="s" r="A74" s="4">
        <v>507</v>
      </c>
      <c t="n" r="C74" s="5">
        <v>0</v>
      </c>
      <c t="n" r="D74" s="5">
        <v>110</v>
      </c>
    </row>
    <row spans="1:4" r="75">
      <c t="s" r="A75" s="4">
        <v>508</v>
      </c>
      <c t="n" r="C75" s="5">
        <v>0</v>
      </c>
      <c t="n" r="D75" s="5">
        <v>309</v>
      </c>
    </row>
    <row spans="1:4" r="76">
      <c t="s" r="A76" s="4">
        <v>509</v>
      </c>
      <c t="n" r="C76" s="5">
        <v>0</v>
      </c>
      <c t="n" r="D76" s="5">
        <v>7</v>
      </c>
    </row>
    <row spans="1:4" r="77">
      <c t="s" r="A77" s="4">
        <v>510</v>
      </c>
      <c t="s" r="B77" s="4">
        <v>499</v>
      </c>
      <c t="n" r="C77" s="5">
        <v>13</v>
      </c>
      <c t="n" r="D77" s="5">
        <v>142</v>
      </c>
    </row>
    <row spans="1:4" r="78">
      <c t="s" r="A78" s="4">
        <v>511</v>
      </c>
      <c t="s" r="B78" s="4">
        <v>501</v>
      </c>
      <c t="n" r="C78" s="5">
        <v>13</v>
      </c>
      <c t="n" r="D78" s="5">
        <v>574</v>
      </c>
    </row>
    <row spans="1:4" r="79">
      <c t="s" r="A79" s="4">
        <v>512</v>
      </c>
      <c t="n" r="C79" s="5">
        <v>0</v>
      </c>
      <c t="n" r="D79" s="5">
        <v>110</v>
      </c>
    </row>
    <row spans="1:4" r="80">
      <c t="s" r="A80" s="4">
        <v>513</v>
      </c>
      <c t="n" r="C80" s="5">
        <v>23</v>
      </c>
      <c t="n" r="D80" s="5">
        <v>355</v>
      </c>
    </row>
    <row spans="1:4" r="81">
      <c t="s" r="A81" s="4">
        <v>514</v>
      </c>
      <c t="n" r="C81" s="5">
        <v>0</v>
      </c>
      <c t="n" r="D81" s="5">
        <v>9</v>
      </c>
    </row>
    <row spans="1:4" r="82">
      <c t="s" r="A82" s="4">
        <v>515</v>
      </c>
    </row>
    <row spans="1:4" r="83">
      <c t="s" r="A83" s="4">
        <v>498</v>
      </c>
      <c t="s" r="B83" s="4">
        <v>499</v>
      </c>
      <c t="n" r="C83" s="5">
        <v>485</v>
      </c>
    </row>
    <row spans="1:4" r="84">
      <c t="s" r="A84" s="4">
        <v>500</v>
      </c>
      <c t="s" r="B84" s="4">
        <v>501</v>
      </c>
      <c t="n" r="C84" s="5">
        <v>485</v>
      </c>
    </row>
    <row spans="1:4" r="85">
      <c t="s" r="A85" s="4">
        <v>502</v>
      </c>
      <c t="n" r="C85" s="5">
        <v>0</v>
      </c>
    </row>
    <row spans="1:4" r="86">
      <c t="s" r="A86" s="4">
        <v>503</v>
      </c>
      <c t="n" r="C86" s="5">
        <v>509</v>
      </c>
    </row>
    <row spans="1:4" r="87">
      <c t="s" r="A87" s="4">
        <v>504</v>
      </c>
      <c t="n" r="C87" s="5">
        <v>5</v>
      </c>
    </row>
    <row spans="1:4" r="88">
      <c t="s" r="A88" s="4">
        <v>505</v>
      </c>
      <c t="s" r="B88" s="4">
        <v>499</v>
      </c>
      <c t="n" r="C88" s="5">
        <v>0</v>
      </c>
    </row>
    <row spans="1:4" r="89">
      <c t="s" r="A89" s="4">
        <v>506</v>
      </c>
      <c t="s" r="B89" s="4">
        <v>501</v>
      </c>
      <c t="n" r="C89" s="5">
        <v>0</v>
      </c>
    </row>
    <row spans="1:4" r="90">
      <c t="s" r="A90" s="4">
        <v>507</v>
      </c>
      <c t="n" r="C90" s="5">
        <v>0</v>
      </c>
    </row>
    <row spans="1:4" r="91">
      <c t="s" r="A91" s="4">
        <v>508</v>
      </c>
      <c t="n" r="C91" s="5">
        <v>0</v>
      </c>
    </row>
    <row spans="1:4" r="92">
      <c t="s" r="A92" s="4">
        <v>509</v>
      </c>
      <c t="n" r="C92" s="5">
        <v>0</v>
      </c>
    </row>
    <row spans="1:4" r="93">
      <c t="s" r="A93" s="4">
        <v>510</v>
      </c>
      <c t="s" r="B93" s="4">
        <v>499</v>
      </c>
      <c t="n" r="C93" s="5">
        <v>0</v>
      </c>
      <c t="n" r="D93" s="5">
        <v>0</v>
      </c>
    </row>
    <row spans="1:4" r="94">
      <c t="s" r="A94" s="4">
        <v>511</v>
      </c>
      <c t="s" r="B94" s="4">
        <v>501</v>
      </c>
      <c t="n" r="C94" s="5">
        <v>0</v>
      </c>
      <c t="n" r="D94" s="5">
        <v>0</v>
      </c>
    </row>
    <row spans="1:4" r="95">
      <c t="s" r="A95" s="4">
        <v>512</v>
      </c>
      <c t="n" r="C95" s="5">
        <v>0</v>
      </c>
      <c t="n" r="D95" s="5">
        <v>0</v>
      </c>
    </row>
    <row spans="1:4" r="96">
      <c t="s" r="A96" s="4">
        <v>513</v>
      </c>
      <c t="n" r="C96" s="5">
        <v>0</v>
      </c>
      <c t="n" r="D96" s="5">
        <v>0</v>
      </c>
    </row>
    <row spans="1:4" r="97">
      <c t="s" r="A97" s="4">
        <v>514</v>
      </c>
      <c t="n" r="C97" s="5">
        <v>0</v>
      </c>
      <c t="n" r="D97" s="5">
        <v>0</v>
      </c>
    </row>
    <row spans="1:4" r="98">
      <c t="s" r="A98" s="4">
        <v>433</v>
      </c>
    </row>
    <row spans="1:4" r="99">
      <c t="s" r="A99" s="4">
        <v>498</v>
      </c>
      <c t="s" r="B99" s="4">
        <v>499</v>
      </c>
      <c t="n" r="C99" s="5">
        <v>42</v>
      </c>
      <c t="n" r="D99" s="5">
        <v>0</v>
      </c>
    </row>
    <row spans="1:4" r="100">
      <c t="s" r="A100" s="4">
        <v>500</v>
      </c>
      <c t="s" r="B100" s="4">
        <v>501</v>
      </c>
      <c t="n" r="C100" s="5">
        <v>42</v>
      </c>
      <c t="n" r="D100" s="5">
        <v>0</v>
      </c>
    </row>
    <row spans="1:4" r="101">
      <c t="s" r="A101" s="4">
        <v>502</v>
      </c>
      <c t="n" r="C101" s="5">
        <v>0</v>
      </c>
      <c t="n" r="D101" s="5">
        <v>0</v>
      </c>
    </row>
    <row spans="1:4" r="102">
      <c t="s" r="A102" s="4">
        <v>503</v>
      </c>
      <c t="n" r="C102" s="5">
        <v>44</v>
      </c>
      <c t="n" r="D102" s="5">
        <v>0</v>
      </c>
    </row>
    <row spans="1:4" r="103">
      <c t="s" r="A103" s="4">
        <v>504</v>
      </c>
      <c t="n" r="C103" s="5">
        <v>2</v>
      </c>
      <c t="n" r="D103" s="5">
        <v>0</v>
      </c>
    </row>
    <row spans="1:4" r="104">
      <c t="s" r="A104" s="4">
        <v>505</v>
      </c>
      <c t="s" r="B104" s="4">
        <v>499</v>
      </c>
      <c t="n" r="C104" s="5">
        <v>0</v>
      </c>
      <c t="n" r="D104" s="5">
        <v>0</v>
      </c>
    </row>
    <row spans="1:4" r="105">
      <c t="s" r="A105" s="4">
        <v>506</v>
      </c>
      <c t="s" r="B105" s="4">
        <v>501</v>
      </c>
      <c t="n" r="C105" s="5">
        <v>0</v>
      </c>
      <c t="n" r="D105" s="5">
        <v>0</v>
      </c>
    </row>
    <row spans="1:4" r="106">
      <c t="s" r="A106" s="4">
        <v>507</v>
      </c>
      <c t="n" r="C106" s="5">
        <v>0</v>
      </c>
      <c t="n" r="D106" s="5">
        <v>0</v>
      </c>
    </row>
    <row spans="1:4" r="107">
      <c t="s" r="A107" s="4">
        <v>508</v>
      </c>
      <c t="n" r="C107" s="5">
        <v>0</v>
      </c>
      <c t="n" r="D107" s="5">
        <v>0</v>
      </c>
    </row>
    <row spans="1:4" r="108">
      <c t="s" r="A108" s="4">
        <v>509</v>
      </c>
      <c t="n" r="C108" s="5">
        <v>0</v>
      </c>
      <c t="n" r="D108" s="5">
        <v>0</v>
      </c>
    </row>
    <row spans="1:4" r="109">
      <c t="s" r="A109" s="4">
        <v>510</v>
      </c>
      <c t="s" r="B109" s="4">
        <v>499</v>
      </c>
      <c t="n" r="C109" s="5">
        <v>42</v>
      </c>
      <c t="n" r="D109" s="5">
        <v>0</v>
      </c>
    </row>
    <row spans="1:4" r="110">
      <c t="s" r="A110" s="4">
        <v>511</v>
      </c>
      <c t="s" r="B110" s="4">
        <v>501</v>
      </c>
      <c t="n" r="C110" s="5">
        <v>42</v>
      </c>
      <c t="n" r="D110" s="5">
        <v>0</v>
      </c>
    </row>
    <row spans="1:4" r="111">
      <c t="s" r="A111" s="4">
        <v>512</v>
      </c>
      <c t="n" r="C111" s="5">
        <v>0</v>
      </c>
      <c t="n" r="D111" s="5">
        <v>0</v>
      </c>
    </row>
    <row spans="1:4" r="112">
      <c t="s" r="A112" s="4">
        <v>513</v>
      </c>
      <c t="n" r="C112" s="5">
        <v>44</v>
      </c>
      <c t="n" r="D112" s="5">
        <v>0</v>
      </c>
    </row>
    <row spans="1:4" r="113">
      <c t="s" r="A113" s="4">
        <v>514</v>
      </c>
      <c t="n" r="C113" s="5">
        <v>2</v>
      </c>
      <c t="n" r="D113" s="5">
        <v>0</v>
      </c>
    </row>
    <row spans="1:4" r="114">
      <c t="s" r="A114" s="4">
        <v>442</v>
      </c>
    </row>
    <row spans="1:4" r="115">
      <c t="s" r="A115" s="4">
        <v>498</v>
      </c>
      <c t="s" r="B115" s="4">
        <v>499</v>
      </c>
      <c t="n" r="C115" s="5">
        <v>242</v>
      </c>
      <c t="n" r="D115" s="5">
        <v>193</v>
      </c>
    </row>
    <row spans="1:4" r="116">
      <c t="s" r="A116" s="4">
        <v>500</v>
      </c>
      <c t="s" r="B116" s="4">
        <v>501</v>
      </c>
      <c t="n" r="C116" s="5">
        <v>242</v>
      </c>
      <c t="n" r="D116" s="5">
        <v>193</v>
      </c>
    </row>
    <row spans="1:4" r="117">
      <c t="s" r="A117" s="4">
        <v>502</v>
      </c>
      <c t="n" r="C117" s="5">
        <v>0</v>
      </c>
      <c t="n" r="D117" s="5">
        <v>0</v>
      </c>
    </row>
    <row spans="1:4" r="118">
      <c t="s" r="A118" s="4">
        <v>503</v>
      </c>
      <c t="n" r="C118" s="5">
        <v>254</v>
      </c>
      <c t="n" r="D118" s="5">
        <v>197</v>
      </c>
    </row>
    <row spans="1:4" r="119">
      <c t="s" r="A119" s="4">
        <v>504</v>
      </c>
      <c t="n" r="C119" s="5">
        <v>3</v>
      </c>
      <c t="n" r="D119" s="5">
        <v>3</v>
      </c>
    </row>
    <row spans="1:4" r="120">
      <c t="s" r="A120" s="4">
        <v>505</v>
      </c>
      <c t="s" r="B120" s="4">
        <v>499</v>
      </c>
      <c t="n" r="C120" s="5">
        <v>0</v>
      </c>
      <c t="n" r="D120" s="5">
        <v>75</v>
      </c>
    </row>
    <row spans="1:4" r="121">
      <c t="s" r="A121" s="4">
        <v>506</v>
      </c>
      <c t="s" r="B121" s="4">
        <v>501</v>
      </c>
      <c t="n" r="C121" s="5">
        <v>0</v>
      </c>
      <c t="n" r="D121" s="5">
        <v>75</v>
      </c>
    </row>
    <row spans="1:4" r="122">
      <c t="s" r="A122" s="4">
        <v>507</v>
      </c>
      <c t="n" r="C122" s="5">
        <v>0</v>
      </c>
      <c t="n" r="D122" s="5">
        <v>33</v>
      </c>
    </row>
    <row spans="1:4" r="123">
      <c t="s" r="A123" s="4">
        <v>508</v>
      </c>
      <c t="n" r="C123" s="5">
        <v>0</v>
      </c>
      <c t="n" r="D123" s="5">
        <v>75</v>
      </c>
    </row>
    <row spans="1:4" r="124">
      <c t="s" r="A124" s="4">
        <v>509</v>
      </c>
      <c t="n" r="C124" s="5">
        <v>0</v>
      </c>
      <c t="n" r="D124" s="5">
        <v>0</v>
      </c>
    </row>
    <row spans="1:4" r="125">
      <c t="s" r="A125" s="4">
        <v>510</v>
      </c>
      <c t="s" r="B125" s="4">
        <v>499</v>
      </c>
      <c t="n" r="C125" s="5">
        <v>242</v>
      </c>
      <c t="n" r="D125" s="5">
        <v>268</v>
      </c>
    </row>
    <row spans="1:4" r="126">
      <c t="s" r="A126" s="4">
        <v>511</v>
      </c>
      <c t="s" r="B126" s="4">
        <v>501</v>
      </c>
      <c t="n" r="C126" s="5">
        <v>242</v>
      </c>
      <c t="n" r="D126" s="5">
        <v>268</v>
      </c>
    </row>
    <row spans="1:4" r="127">
      <c t="s" r="A127" s="4">
        <v>512</v>
      </c>
      <c t="n" r="C127" s="5">
        <v>0</v>
      </c>
      <c t="n" r="D127" s="5">
        <v>33</v>
      </c>
    </row>
    <row spans="1:4" r="128">
      <c t="s" r="A128" s="4">
        <v>513</v>
      </c>
      <c t="n" r="C128" s="5">
        <v>254</v>
      </c>
      <c t="n" r="D128" s="5">
        <v>272</v>
      </c>
    </row>
    <row spans="1:4" r="129">
      <c t="s" r="A129" s="4">
        <v>514</v>
      </c>
      <c t="n" r="C129" s="5">
        <v>3</v>
      </c>
      <c t="n" r="D129" s="5">
        <v>3</v>
      </c>
    </row>
    <row spans="1:4" r="130">
      <c t="s" r="A130" s="4">
        <v>489</v>
      </c>
    </row>
    <row spans="1:4" r="131">
      <c t="s" r="A131" s="4">
        <v>498</v>
      </c>
      <c t="s" r="B131" s="4">
        <v>499</v>
      </c>
      <c t="n" r="C131" s="5">
        <v>0</v>
      </c>
      <c t="n" r="D131" s="5">
        <v>0</v>
      </c>
    </row>
    <row spans="1:4" r="132">
      <c t="s" r="A132" s="4">
        <v>500</v>
      </c>
      <c t="s" r="B132" s="4">
        <v>501</v>
      </c>
      <c t="n" r="C132" s="5">
        <v>0</v>
      </c>
      <c t="n" r="D132" s="5">
        <v>0</v>
      </c>
    </row>
    <row spans="1:4" r="133">
      <c t="s" r="A133" s="4">
        <v>502</v>
      </c>
      <c t="n" r="C133" s="5">
        <v>0</v>
      </c>
      <c t="n" r="D133" s="5">
        <v>0</v>
      </c>
    </row>
    <row spans="1:4" r="134">
      <c t="s" r="A134" s="4">
        <v>504</v>
      </c>
      <c t="n" r="C134" s="5">
        <v>0</v>
      </c>
      <c t="n" r="D134" s="5">
        <v>0</v>
      </c>
    </row>
    <row spans="1:4" r="135">
      <c t="s" r="A135" s="4">
        <v>505</v>
      </c>
      <c t="s" r="B135" s="4">
        <v>499</v>
      </c>
      <c t="n" r="C135" s="5">
        <v>0</v>
      </c>
      <c t="n" r="D135" s="5">
        <v>0</v>
      </c>
    </row>
    <row spans="1:4" r="136">
      <c t="s" r="A136" s="4">
        <v>506</v>
      </c>
      <c t="s" r="B136" s="4">
        <v>501</v>
      </c>
      <c t="n" r="C136" s="5">
        <v>0</v>
      </c>
      <c t="n" r="D136" s="5">
        <v>0</v>
      </c>
    </row>
    <row spans="1:4" r="137">
      <c t="s" r="A137" s="4">
        <v>507</v>
      </c>
      <c t="n" r="C137" s="5">
        <v>0</v>
      </c>
      <c t="n" r="D137" s="5">
        <v>0</v>
      </c>
    </row>
    <row spans="1:4" r="138">
      <c t="s" r="A138" s="4">
        <v>508</v>
      </c>
      <c t="n" r="C138" s="5">
        <v>0</v>
      </c>
      <c t="n" r="D138" s="5">
        <v>0</v>
      </c>
    </row>
    <row spans="1:4" r="139">
      <c t="s" r="A139" s="4">
        <v>509</v>
      </c>
      <c t="n" r="C139" s="5">
        <v>0</v>
      </c>
      <c t="n" r="D139" s="5">
        <v>0</v>
      </c>
    </row>
    <row spans="1:4" r="140">
      <c t="s" r="A140" s="4">
        <v>510</v>
      </c>
      <c t="s" r="B140" s="4">
        <v>499</v>
      </c>
      <c t="n" r="C140" s="5">
        <v>0</v>
      </c>
      <c t="n" r="D140" s="5">
        <v>0</v>
      </c>
    </row>
    <row spans="1:4" r="141">
      <c t="s" r="A141" s="4">
        <v>511</v>
      </c>
      <c t="s" r="B141" s="4">
        <v>501</v>
      </c>
      <c t="n" r="C141" s="5">
        <v>0</v>
      </c>
      <c t="n" r="D141" s="5">
        <v>0</v>
      </c>
    </row>
    <row spans="1:4" r="142">
      <c t="s" r="A142" s="4">
        <v>512</v>
      </c>
      <c t="n" r="C142" s="5">
        <v>0</v>
      </c>
      <c t="n" r="D142" s="5">
        <v>0</v>
      </c>
    </row>
    <row spans="1:4" r="143">
      <c t="s" r="A143" s="4">
        <v>513</v>
      </c>
      <c t="n" r="C143" s="5">
        <v>0</v>
      </c>
      <c t="n" r="D143" s="5">
        <v>0</v>
      </c>
    </row>
    <row spans="1:4" r="144">
      <c t="s" r="A144" s="4">
        <v>514</v>
      </c>
      <c t="n" r="C144" s="7">
        <v>0</v>
      </c>
      <c t="n" r="D144" s="7">
        <v>0</v>
      </c>
    </row>
    <row spans="1:4" r="145">
      <c t="n" r="A145"/>
    </row>
    <row spans="1:4" r="146">
      <c t="s" r="A146" s="4">
        <v>499</v>
      </c>
      <c t="s" r="B146" s="4">
        <v>516</v>
      </c>
    </row>
    <row spans="1:4" r="147">
      <c t="s" r="A147" s="4">
        <v>501</v>
      </c>
      <c t="s" r="B147" s="4">
        <v>517</v>
      </c>
    </row>
  </sheetData>
  <mergeCells count="4">
    <mergeCell ref="A1:B2"/>
    <mergeCell ref="A145:C145"/>
    <mergeCell ref="B146:C146"/>
    <mergeCell ref="B147:C14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8</v>
      </c>
      <c t="s" r="B1" s="2">
        <v>1</v>
      </c>
    </row>
    <row spans="1:3" r="2">
      <c t="s" r="B2" s="2">
        <v>2</v>
      </c>
      <c t="s" r="C2" s="2">
        <v>64</v>
      </c>
    </row>
    <row spans="1:3" r="3">
      <c t="s" r="A3" s="4">
        <v>519</v>
      </c>
      <c t="n" r="B3" s="7">
        <v>1089</v>
      </c>
      <c t="n" r="C3" s="7">
        <v>1489</v>
      </c>
    </row>
    <row spans="1:3" r="4">
      <c t="s" r="A4" s="4">
        <v>520</v>
      </c>
      <c t="n" r="B4" s="5">
        <v>-421</v>
      </c>
      <c t="n" r="C4" s="5">
        <v>-491</v>
      </c>
    </row>
    <row spans="1:3" r="5">
      <c t="s" r="A5" s="4">
        <v>521</v>
      </c>
      <c t="n" r="B5" s="5">
        <v>565</v>
      </c>
      <c t="n" r="C5" s="5">
        <v>105</v>
      </c>
    </row>
    <row spans="1:3" r="6">
      <c t="s" r="A6" s="4">
        <v>522</v>
      </c>
      <c t="n" r="B6" s="5">
        <v>144</v>
      </c>
      <c t="n" r="C6" s="5">
        <v>-386</v>
      </c>
    </row>
    <row spans="1:3" r="7">
      <c t="s" r="A7" s="4">
        <v>523</v>
      </c>
      <c t="n" r="B7" s="5">
        <v>-330</v>
      </c>
      <c t="n" r="C7" s="5">
        <v>123</v>
      </c>
    </row>
    <row spans="1:3" r="8">
      <c t="s" r="A8" s="4">
        <v>524</v>
      </c>
      <c t="n" r="B8" s="5">
        <v>903</v>
      </c>
      <c t="n" r="C8" s="5">
        <v>1226</v>
      </c>
    </row>
    <row spans="1:3" r="9">
      <c t="s" r="A9" s="4">
        <v>390</v>
      </c>
    </row>
    <row spans="1:3" r="10">
      <c t="s" r="A10" s="4">
        <v>519</v>
      </c>
      <c t="n" r="B10" s="5">
        <v>146</v>
      </c>
      <c t="n" r="C10" s="5">
        <v>300</v>
      </c>
    </row>
    <row spans="1:3" r="11">
      <c t="s" r="A11" s="4">
        <v>520</v>
      </c>
      <c t="n" r="B11" s="5">
        <v>-127</v>
      </c>
      <c t="n" r="C11" s="5">
        <v>-6</v>
      </c>
    </row>
    <row spans="1:3" r="12">
      <c t="s" r="A12" s="4">
        <v>521</v>
      </c>
      <c t="n" r="B12" s="5">
        <v>0</v>
      </c>
      <c t="n" r="C12" s="5">
        <v>3</v>
      </c>
    </row>
    <row spans="1:3" r="13">
      <c t="s" r="A13" s="4">
        <v>522</v>
      </c>
      <c t="n" r="B13" s="5">
        <v>-127</v>
      </c>
      <c t="n" r="C13" s="5">
        <v>-3</v>
      </c>
    </row>
    <row spans="1:3" r="14">
      <c t="s" r="A14" s="4">
        <v>523</v>
      </c>
      <c t="n" r="B14" s="5">
        <v>40</v>
      </c>
      <c t="n" r="C14" s="5">
        <v>-89</v>
      </c>
    </row>
    <row spans="1:3" r="15">
      <c t="s" r="A15" s="4">
        <v>524</v>
      </c>
      <c t="n" r="B15" s="5">
        <v>59</v>
      </c>
      <c t="n" r="C15" s="5">
        <v>208</v>
      </c>
    </row>
    <row spans="1:3" r="16">
      <c t="s" r="A16" s="4">
        <v>399</v>
      </c>
    </row>
    <row spans="1:3" r="17">
      <c t="s" r="A17" s="4">
        <v>519</v>
      </c>
      <c t="n" r="B17" s="5">
        <v>97</v>
      </c>
      <c t="n" r="C17" s="5">
        <v>39</v>
      </c>
    </row>
    <row spans="1:3" r="18">
      <c t="s" r="A18" s="4">
        <v>520</v>
      </c>
      <c t="n" r="B18" s="5">
        <v>0</v>
      </c>
      <c t="n" r="C18" s="5">
        <v>-114</v>
      </c>
    </row>
    <row spans="1:3" r="19">
      <c t="s" r="A19" s="4">
        <v>521</v>
      </c>
      <c t="n" r="C19" s="5">
        <v>49</v>
      </c>
    </row>
    <row spans="1:3" r="20">
      <c t="s" r="A20" s="4">
        <v>522</v>
      </c>
      <c t="n" r="B20" s="5">
        <v>0</v>
      </c>
      <c t="n" r="C20" s="5">
        <v>-65</v>
      </c>
    </row>
    <row spans="1:3" r="21">
      <c t="s" r="A21" s="4">
        <v>523</v>
      </c>
      <c t="n" r="B21" s="5">
        <v>185</v>
      </c>
      <c t="n" r="C21" s="5">
        <v>186</v>
      </c>
    </row>
    <row spans="1:3" r="22">
      <c t="s" r="A22" s="4">
        <v>524</v>
      </c>
      <c t="n" r="B22" s="5">
        <v>282</v>
      </c>
      <c t="n" r="C22" s="5">
        <v>160</v>
      </c>
    </row>
    <row spans="1:3" r="23">
      <c t="s" r="A23" s="4">
        <v>408</v>
      </c>
    </row>
    <row spans="1:3" r="24">
      <c t="s" r="A24" s="4">
        <v>519</v>
      </c>
      <c t="n" r="B24" s="5">
        <v>149</v>
      </c>
      <c t="n" r="C24" s="5">
        <v>322</v>
      </c>
    </row>
    <row spans="1:3" r="25">
      <c t="s" r="A25" s="4">
        <v>520</v>
      </c>
      <c t="n" r="B25" s="5">
        <v>0</v>
      </c>
      <c t="n" r="C25" s="5">
        <v>0</v>
      </c>
    </row>
    <row spans="1:3" r="26">
      <c t="s" r="A26" s="4">
        <v>521</v>
      </c>
      <c t="n" r="B26" s="5">
        <v>234</v>
      </c>
      <c t="n" r="C26" s="5">
        <v>0</v>
      </c>
    </row>
    <row spans="1:3" r="27">
      <c t="s" r="A27" s="4">
        <v>522</v>
      </c>
      <c t="n" r="B27" s="5">
        <v>234</v>
      </c>
      <c t="n" r="C27" s="5">
        <v>0</v>
      </c>
    </row>
    <row spans="1:3" r="28">
      <c t="s" r="A28" s="4">
        <v>523</v>
      </c>
      <c t="n" r="B28" s="5">
        <v>-298</v>
      </c>
      <c t="n" r="C28" s="5">
        <v>-151</v>
      </c>
    </row>
    <row spans="1:3" r="29">
      <c t="s" r="A29" s="4">
        <v>524</v>
      </c>
      <c t="n" r="B29" s="5">
        <v>85</v>
      </c>
      <c t="n" r="C29" s="5">
        <v>171</v>
      </c>
    </row>
    <row spans="1:3" r="30">
      <c t="s" r="A30" s="4">
        <v>346</v>
      </c>
    </row>
    <row spans="1:3" r="31">
      <c t="s" r="A31" s="4">
        <v>519</v>
      </c>
      <c t="n" r="B31" s="5">
        <v>357</v>
      </c>
      <c t="n" r="C31" s="5">
        <v>377</v>
      </c>
    </row>
    <row spans="1:3" r="32">
      <c t="s" r="A32" s="4">
        <v>520</v>
      </c>
      <c t="n" r="B32" s="5">
        <v>-109</v>
      </c>
      <c t="n" r="C32" s="5">
        <v>-55</v>
      </c>
    </row>
    <row spans="1:3" r="33">
      <c t="s" r="A33" s="4">
        <v>521</v>
      </c>
      <c t="n" r="B33" s="5">
        <v>321</v>
      </c>
      <c t="n" r="C33" s="5">
        <v>27</v>
      </c>
    </row>
    <row spans="1:3" r="34">
      <c t="s" r="A34" s="4">
        <v>522</v>
      </c>
      <c t="n" r="B34" s="5">
        <v>212</v>
      </c>
      <c t="n" r="C34" s="5">
        <v>-28</v>
      </c>
    </row>
    <row spans="1:3" r="35">
      <c t="s" r="A35" s="4">
        <v>523</v>
      </c>
      <c t="n" r="B35" s="5">
        <v>-443</v>
      </c>
      <c t="n" r="C35" s="5">
        <v>-38</v>
      </c>
    </row>
    <row spans="1:3" r="36">
      <c t="s" r="A36" s="4">
        <v>524</v>
      </c>
      <c t="n" r="B36" s="5">
        <v>126</v>
      </c>
      <c t="n" r="C36" s="5">
        <v>311</v>
      </c>
    </row>
    <row spans="1:3" r="37">
      <c t="s" r="A37" s="4">
        <v>347</v>
      </c>
    </row>
    <row spans="1:3" r="38">
      <c t="s" r="A38" s="4">
        <v>519</v>
      </c>
      <c t="n" r="B38" s="5">
        <v>144</v>
      </c>
      <c t="n" r="C38" s="5">
        <v>268</v>
      </c>
    </row>
    <row spans="1:3" r="39">
      <c t="s" r="A39" s="4">
        <v>520</v>
      </c>
      <c t="n" r="B39" s="5">
        <v>-163</v>
      </c>
      <c t="n" r="C39" s="5">
        <v>-316</v>
      </c>
    </row>
    <row spans="1:3" r="40">
      <c t="s" r="A40" s="4">
        <v>521</v>
      </c>
      <c t="n" r="B40" s="5">
        <v>0</v>
      </c>
      <c t="n" r="C40" s="5">
        <v>0</v>
      </c>
    </row>
    <row spans="1:3" r="41">
      <c t="s" r="A41" s="4">
        <v>522</v>
      </c>
      <c t="n" r="B41" s="5">
        <v>-163</v>
      </c>
      <c t="n" r="C41" s="5">
        <v>-316</v>
      </c>
    </row>
    <row spans="1:3" r="42">
      <c t="s" r="A42" s="4">
        <v>523</v>
      </c>
      <c t="n" r="B42" s="5">
        <v>102</v>
      </c>
      <c t="n" r="C42" s="5">
        <v>224</v>
      </c>
    </row>
    <row spans="1:3" r="43">
      <c t="s" r="A43" s="4">
        <v>524</v>
      </c>
      <c t="n" r="B43" s="5">
        <v>83</v>
      </c>
      <c t="n" r="C43" s="5">
        <v>176</v>
      </c>
    </row>
    <row spans="1:3" r="44">
      <c t="s" r="A44" s="4">
        <v>433</v>
      </c>
    </row>
    <row spans="1:3" r="45">
      <c t="s" r="A45" s="4">
        <v>519</v>
      </c>
      <c t="n" r="B45" s="5">
        <v>98</v>
      </c>
      <c t="n" r="C45" s="5">
        <v>120</v>
      </c>
    </row>
    <row spans="1:3" r="46">
      <c t="s" r="A46" s="4">
        <v>520</v>
      </c>
      <c t="n" r="B46" s="5">
        <v>0</v>
      </c>
      <c t="n" r="C46" s="5">
        <v>0</v>
      </c>
    </row>
    <row spans="1:3" r="47">
      <c t="s" r="A47" s="4">
        <v>521</v>
      </c>
      <c t="n" r="B47" s="5">
        <v>4</v>
      </c>
      <c t="n" r="C47" s="5">
        <v>4</v>
      </c>
    </row>
    <row spans="1:3" r="48">
      <c t="s" r="A48" s="4">
        <v>522</v>
      </c>
      <c t="n" r="B48" s="5">
        <v>4</v>
      </c>
      <c t="n" r="C48" s="5">
        <v>4</v>
      </c>
    </row>
    <row spans="1:3" r="49">
      <c t="s" r="A49" s="4">
        <v>523</v>
      </c>
      <c t="n" r="B49" s="5">
        <v>-39</v>
      </c>
      <c t="n" r="C49" s="5">
        <v>6</v>
      </c>
    </row>
    <row spans="1:3" r="50">
      <c t="s" r="A50" s="4">
        <v>524</v>
      </c>
      <c t="n" r="B50" s="5">
        <v>63</v>
      </c>
      <c t="n" r="C50" s="5">
        <v>130</v>
      </c>
    </row>
    <row spans="1:3" r="51">
      <c t="s" r="A51" s="4">
        <v>442</v>
      </c>
    </row>
    <row spans="1:3" r="52">
      <c t="s" r="A52" s="4">
        <v>519</v>
      </c>
      <c t="n" r="B52" s="5">
        <v>76</v>
      </c>
      <c t="n" r="C52" s="5">
        <v>20</v>
      </c>
    </row>
    <row spans="1:3" r="53">
      <c t="s" r="A53" s="4">
        <v>520</v>
      </c>
      <c t="n" r="B53" s="5">
        <v>-20</v>
      </c>
      <c t="n" r="C53" s="5">
        <v>0</v>
      </c>
    </row>
    <row spans="1:3" r="54">
      <c t="s" r="A54" s="4">
        <v>521</v>
      </c>
      <c t="n" r="B54" s="5">
        <v>6</v>
      </c>
      <c t="n" r="C54" s="5">
        <v>2</v>
      </c>
    </row>
    <row spans="1:3" r="55">
      <c t="s" r="A55" s="4">
        <v>522</v>
      </c>
      <c t="n" r="B55" s="5">
        <v>-14</v>
      </c>
      <c t="n" r="C55" s="5">
        <v>2</v>
      </c>
    </row>
    <row spans="1:3" r="56">
      <c t="s" r="A56" s="4">
        <v>523</v>
      </c>
      <c t="n" r="B56" s="5">
        <v>-10</v>
      </c>
      <c t="n" r="C56" s="5">
        <v>30</v>
      </c>
    </row>
    <row spans="1:3" r="57">
      <c t="s" r="A57" s="4">
        <v>524</v>
      </c>
      <c t="n" r="B57" s="5">
        <v>52</v>
      </c>
      <c t="n" r="C57" s="5">
        <v>52</v>
      </c>
    </row>
    <row spans="1:3" r="58">
      <c t="s" r="A58" s="4">
        <v>489</v>
      </c>
    </row>
    <row spans="1:3" r="59">
      <c t="s" r="A59" s="4">
        <v>519</v>
      </c>
      <c t="n" r="B59" s="5">
        <v>22</v>
      </c>
      <c t="n" r="C59" s="5">
        <v>43</v>
      </c>
    </row>
    <row spans="1:3" r="60">
      <c t="s" r="A60" s="4">
        <v>520</v>
      </c>
      <c t="n" r="B60" s="5">
        <v>-2</v>
      </c>
      <c t="n" r="C60" s="5">
        <v>0</v>
      </c>
    </row>
    <row spans="1:3" r="61">
      <c t="s" r="A61" s="4">
        <v>521</v>
      </c>
      <c t="n" r="B61" s="5">
        <v>0</v>
      </c>
      <c t="n" r="C61" s="5">
        <v>20</v>
      </c>
    </row>
    <row spans="1:3" r="62">
      <c t="s" r="A62" s="4">
        <v>522</v>
      </c>
      <c t="n" r="B62" s="5">
        <v>-2</v>
      </c>
      <c t="n" r="C62" s="5">
        <v>20</v>
      </c>
    </row>
    <row spans="1:3" r="63">
      <c t="s" r="A63" s="4">
        <v>523</v>
      </c>
      <c t="n" r="B63" s="5">
        <v>133</v>
      </c>
      <c t="n" r="C63" s="5">
        <v>-45</v>
      </c>
    </row>
    <row spans="1:3" r="64">
      <c t="s" r="A64" s="4">
        <v>524</v>
      </c>
      <c t="n" r="B64" s="7">
        <v>153</v>
      </c>
      <c t="n" r="C64" s="7">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5</v>
      </c>
      <c t="s" r="B1" s="2">
        <v>2</v>
      </c>
      <c t="s" r="C1" s="2">
        <v>25</v>
      </c>
      <c t="s" r="D1" s="2">
        <v>64</v>
      </c>
      <c t="s" r="E1" s="2">
        <v>343</v>
      </c>
    </row>
    <row spans="1:5" r="2">
      <c t="s" r="A2" s="3">
        <v>526</v>
      </c>
    </row>
    <row spans="1:5" r="3">
      <c t="s" r="A3" s="4">
        <v>527</v>
      </c>
      <c t="n" r="B3" s="7">
        <v>0</v>
      </c>
      <c t="n" r="C3" s="7">
        <v>143</v>
      </c>
    </row>
    <row spans="1:5" r="4">
      <c t="s" r="A4" s="4">
        <v>528</v>
      </c>
      <c t="n" r="B4" s="5">
        <v>903</v>
      </c>
      <c t="n" r="C4" s="5">
        <v>856</v>
      </c>
    </row>
    <row spans="1:5" r="5">
      <c t="s" r="A5" s="4">
        <v>529</v>
      </c>
      <c t="n" r="B5" s="5">
        <v>0</v>
      </c>
      <c t="n" r="C5" s="5">
        <v>90</v>
      </c>
    </row>
    <row spans="1:5" r="6">
      <c t="s" r="A6" s="4">
        <v>524</v>
      </c>
      <c t="n" r="B6" s="5">
        <v>903</v>
      </c>
      <c t="n" r="C6" s="5">
        <v>1089</v>
      </c>
      <c t="n" r="D6" s="7">
        <v>1226</v>
      </c>
      <c t="n" r="E6" s="7">
        <v>1489</v>
      </c>
    </row>
    <row spans="1:5" r="7">
      <c t="s" r="A7" s="3">
        <v>530</v>
      </c>
    </row>
    <row spans="1:5" r="8">
      <c t="s" r="A8" s="4">
        <v>527</v>
      </c>
      <c t="n" r="B8" s="5">
        <v>485</v>
      </c>
      <c t="n" r="C8" s="5">
        <v>677</v>
      </c>
    </row>
    <row spans="1:5" r="9">
      <c t="s" r="A9" s="4">
        <v>528</v>
      </c>
      <c t="n" r="B9" s="5">
        <v>223170</v>
      </c>
      <c t="n" r="C9" s="5">
        <v>205151</v>
      </c>
    </row>
    <row spans="1:5" r="10">
      <c t="s" r="A10" s="4">
        <v>529</v>
      </c>
      <c t="n" r="B10" s="5">
        <v>5110</v>
      </c>
      <c t="n" r="C10" s="5">
        <v>7131</v>
      </c>
    </row>
    <row spans="1:5" r="11">
      <c t="s" r="A11" s="4">
        <v>524</v>
      </c>
      <c t="n" r="B11" s="5">
        <v>228765</v>
      </c>
      <c t="n" r="C11" s="5">
        <v>212959</v>
      </c>
    </row>
    <row spans="1:5" r="12">
      <c t="s" r="A12" s="4">
        <v>531</v>
      </c>
    </row>
    <row spans="1:5" r="13">
      <c t="s" r="A13" s="3">
        <v>526</v>
      </c>
    </row>
    <row spans="1:5" r="14">
      <c t="s" r="A14" s="4">
        <v>527</v>
      </c>
      <c t="n" r="B14" s="5">
        <v>0</v>
      </c>
      <c t="n" r="C14" s="5">
        <v>0</v>
      </c>
    </row>
    <row spans="1:5" r="15">
      <c t="s" r="A15" s="4">
        <v>528</v>
      </c>
      <c t="n" r="B15" s="5">
        <v>59</v>
      </c>
      <c t="n" r="C15" s="5">
        <v>56</v>
      </c>
    </row>
    <row spans="1:5" r="16">
      <c t="s" r="A16" s="4">
        <v>529</v>
      </c>
      <c t="n" r="B16" s="5">
        <v>0</v>
      </c>
      <c t="n" r="C16" s="5">
        <v>90</v>
      </c>
    </row>
    <row spans="1:5" r="17">
      <c t="s" r="A17" s="4">
        <v>524</v>
      </c>
      <c t="n" r="B17" s="5">
        <v>59</v>
      </c>
      <c t="n" r="C17" s="5">
        <v>146</v>
      </c>
      <c t="n" r="D17" s="5">
        <v>208</v>
      </c>
      <c t="n" r="E17" s="5">
        <v>300</v>
      </c>
    </row>
    <row spans="1:5" r="18">
      <c t="s" r="A18" s="3">
        <v>530</v>
      </c>
    </row>
    <row spans="1:5" r="19">
      <c t="s" r="A19" s="4">
        <v>527</v>
      </c>
      <c t="n" r="B19" s="5">
        <v>188</v>
      </c>
      <c t="n" r="C19" s="5">
        <v>267</v>
      </c>
    </row>
    <row spans="1:5" r="20">
      <c t="s" r="A20" s="4">
        <v>528</v>
      </c>
      <c t="n" r="B20" s="5">
        <v>880</v>
      </c>
      <c t="n" r="C20" s="5">
        <v>934</v>
      </c>
    </row>
    <row spans="1:5" r="21">
      <c t="s" r="A21" s="4">
        <v>529</v>
      </c>
      <c t="n" r="B21" s="5">
        <v>802</v>
      </c>
      <c t="n" r="C21" s="5">
        <v>958</v>
      </c>
    </row>
    <row spans="1:5" r="22">
      <c t="s" r="A22" s="4">
        <v>524</v>
      </c>
      <c t="n" r="B22" s="5">
        <v>1870</v>
      </c>
      <c t="n" r="C22" s="5">
        <v>2159</v>
      </c>
    </row>
    <row spans="1:5" r="23">
      <c t="s" r="A23" s="4">
        <v>532</v>
      </c>
    </row>
    <row spans="1:5" r="24">
      <c t="s" r="A24" s="3">
        <v>526</v>
      </c>
    </row>
    <row spans="1:5" r="25">
      <c t="s" r="A25" s="4">
        <v>527</v>
      </c>
      <c t="n" r="B25" s="5">
        <v>0</v>
      </c>
      <c t="n" r="C25" s="5">
        <v>0</v>
      </c>
    </row>
    <row spans="1:5" r="26">
      <c t="s" r="A26" s="4">
        <v>528</v>
      </c>
      <c t="n" r="B26" s="5">
        <v>282</v>
      </c>
      <c t="n" r="C26" s="5">
        <v>97</v>
      </c>
    </row>
    <row spans="1:5" r="27">
      <c t="s" r="A27" s="4">
        <v>529</v>
      </c>
      <c t="n" r="B27" s="5">
        <v>0</v>
      </c>
      <c t="n" r="C27" s="5">
        <v>0</v>
      </c>
    </row>
    <row spans="1:5" r="28">
      <c t="s" r="A28" s="4">
        <v>524</v>
      </c>
      <c t="n" r="B28" s="5">
        <v>282</v>
      </c>
      <c t="n" r="C28" s="5">
        <v>97</v>
      </c>
      <c t="n" r="D28" s="5">
        <v>160</v>
      </c>
      <c t="n" r="E28" s="5">
        <v>39</v>
      </c>
    </row>
    <row spans="1:5" r="29">
      <c t="s" r="A29" s="3">
        <v>530</v>
      </c>
    </row>
    <row spans="1:5" r="30">
      <c t="s" r="A30" s="4">
        <v>527</v>
      </c>
      <c t="n" r="B30" s="5">
        <v>0</v>
      </c>
      <c t="n" r="C30" s="5">
        <v>0</v>
      </c>
    </row>
    <row spans="1:5" r="31">
      <c t="s" r="A31" s="4">
        <v>528</v>
      </c>
      <c t="n" r="B31" s="5">
        <v>56420</v>
      </c>
      <c t="n" r="C31" s="5">
        <v>50057</v>
      </c>
    </row>
    <row spans="1:5" r="32">
      <c t="s" r="A32" s="4">
        <v>529</v>
      </c>
      <c t="n" r="B32" s="5">
        <v>1399</v>
      </c>
      <c t="n" r="C32" s="5">
        <v>1455</v>
      </c>
    </row>
    <row spans="1:5" r="33">
      <c t="s" r="A33" s="4">
        <v>524</v>
      </c>
      <c t="n" r="B33" s="5">
        <v>57819</v>
      </c>
      <c t="n" r="C33" s="5">
        <v>51512</v>
      </c>
    </row>
    <row spans="1:5" r="34">
      <c t="s" r="A34" s="4">
        <v>408</v>
      </c>
    </row>
    <row spans="1:5" r="35">
      <c t="s" r="A35" s="3">
        <v>526</v>
      </c>
    </row>
    <row spans="1:5" r="36">
      <c t="s" r="A36" s="4">
        <v>527</v>
      </c>
      <c t="n" r="B36" s="5">
        <v>0</v>
      </c>
      <c t="n" r="C36" s="5">
        <v>0</v>
      </c>
    </row>
    <row spans="1:5" r="37">
      <c t="s" r="A37" s="4">
        <v>528</v>
      </c>
      <c t="n" r="B37" s="5">
        <v>85</v>
      </c>
      <c t="n" r="C37" s="5">
        <v>149</v>
      </c>
    </row>
    <row spans="1:5" r="38">
      <c t="s" r="A38" s="4">
        <v>529</v>
      </c>
      <c t="n" r="B38" s="5">
        <v>0</v>
      </c>
      <c t="n" r="C38" s="5">
        <v>0</v>
      </c>
    </row>
    <row spans="1:5" r="39">
      <c t="s" r="A39" s="4">
        <v>524</v>
      </c>
      <c t="n" r="B39" s="5">
        <v>85</v>
      </c>
      <c t="n" r="C39" s="5">
        <v>149</v>
      </c>
      <c t="n" r="D39" s="5">
        <v>171</v>
      </c>
      <c t="n" r="E39" s="5">
        <v>322</v>
      </c>
    </row>
    <row spans="1:5" r="40">
      <c t="s" r="A40" s="3">
        <v>530</v>
      </c>
    </row>
    <row spans="1:5" r="41">
      <c t="s" r="A41" s="4">
        <v>527</v>
      </c>
      <c t="n" r="B41" s="5">
        <v>0</v>
      </c>
      <c t="n" r="C41" s="5">
        <v>0</v>
      </c>
    </row>
    <row spans="1:5" r="42">
      <c t="s" r="A42" s="4">
        <v>528</v>
      </c>
      <c t="n" r="B42" s="5">
        <v>44305</v>
      </c>
      <c t="n" r="C42" s="5">
        <v>46382</v>
      </c>
    </row>
    <row spans="1:5" r="43">
      <c t="s" r="A43" s="4">
        <v>529</v>
      </c>
      <c t="n" r="B43" s="5">
        <v>2341</v>
      </c>
      <c t="n" r="C43" s="5">
        <v>3200</v>
      </c>
    </row>
    <row spans="1:5" r="44">
      <c t="s" r="A44" s="4">
        <v>524</v>
      </c>
      <c t="n" r="B44" s="5">
        <v>46646</v>
      </c>
      <c t="n" r="C44" s="5">
        <v>49582</v>
      </c>
    </row>
    <row spans="1:5" r="45">
      <c t="s" r="A45" s="4">
        <v>346</v>
      </c>
    </row>
    <row spans="1:5" r="46">
      <c t="s" r="A46" s="3">
        <v>526</v>
      </c>
    </row>
    <row spans="1:5" r="47">
      <c t="s" r="A47" s="4">
        <v>527</v>
      </c>
      <c t="n" r="B47" s="5">
        <v>0</v>
      </c>
      <c t="n" r="C47" s="5">
        <v>110</v>
      </c>
    </row>
    <row spans="1:5" r="48">
      <c t="s" r="A48" s="4">
        <v>528</v>
      </c>
      <c t="n" r="B48" s="5">
        <v>126</v>
      </c>
      <c t="n" r="C48" s="5">
        <v>247</v>
      </c>
    </row>
    <row spans="1:5" r="49">
      <c t="s" r="A49" s="4">
        <v>529</v>
      </c>
      <c t="n" r="B49" s="5">
        <v>0</v>
      </c>
      <c t="n" r="C49" s="5">
        <v>0</v>
      </c>
    </row>
    <row spans="1:5" r="50">
      <c t="s" r="A50" s="4">
        <v>524</v>
      </c>
      <c t="n" r="B50" s="5">
        <v>126</v>
      </c>
      <c t="n" r="C50" s="5">
        <v>357</v>
      </c>
      <c t="n" r="D50" s="5">
        <v>311</v>
      </c>
      <c t="n" r="E50" s="5">
        <v>377</v>
      </c>
    </row>
    <row spans="1:5" r="51">
      <c t="s" r="A51" s="3">
        <v>530</v>
      </c>
    </row>
    <row spans="1:5" r="52">
      <c t="s" r="A52" s="4">
        <v>527</v>
      </c>
      <c t="n" r="B52" s="5">
        <v>13</v>
      </c>
      <c t="n" r="C52" s="5">
        <v>142</v>
      </c>
    </row>
    <row spans="1:5" r="53">
      <c t="s" r="A53" s="4">
        <v>528</v>
      </c>
      <c t="n" r="B53" s="5">
        <v>26713</v>
      </c>
      <c t="n" r="C53" s="5">
        <v>23042</v>
      </c>
    </row>
    <row spans="1:5" r="54">
      <c t="s" r="A54" s="4">
        <v>529</v>
      </c>
      <c t="n" r="B54" s="5">
        <v>25</v>
      </c>
      <c t="n" r="C54" s="5">
        <v>969</v>
      </c>
    </row>
    <row spans="1:5" r="55">
      <c t="s" r="A55" s="4">
        <v>524</v>
      </c>
      <c t="n" r="B55" s="5">
        <v>26751</v>
      </c>
      <c t="n" r="C55" s="5">
        <v>24153</v>
      </c>
    </row>
    <row spans="1:5" r="56">
      <c t="s" r="A56" s="4">
        <v>347</v>
      </c>
    </row>
    <row spans="1:5" r="57">
      <c t="s" r="A57" s="3">
        <v>526</v>
      </c>
    </row>
    <row spans="1:5" r="58">
      <c t="s" r="A58" s="4">
        <v>527</v>
      </c>
      <c t="n" r="B58" s="5">
        <v>0</v>
      </c>
      <c t="n" r="C58" s="5">
        <v>0</v>
      </c>
    </row>
    <row spans="1:5" r="59">
      <c t="s" r="A59" s="4">
        <v>528</v>
      </c>
      <c t="n" r="B59" s="5">
        <v>83</v>
      </c>
      <c t="n" r="C59" s="5">
        <v>144</v>
      </c>
    </row>
    <row spans="1:5" r="60">
      <c t="s" r="A60" s="4">
        <v>529</v>
      </c>
      <c t="n" r="B60" s="5">
        <v>0</v>
      </c>
      <c t="n" r="C60" s="5">
        <v>0</v>
      </c>
    </row>
    <row spans="1:5" r="61">
      <c t="s" r="A61" s="4">
        <v>524</v>
      </c>
      <c t="n" r="B61" s="5">
        <v>83</v>
      </c>
      <c t="n" r="C61" s="5">
        <v>144</v>
      </c>
      <c t="n" r="D61" s="5">
        <v>176</v>
      </c>
      <c t="n" r="E61" s="5">
        <v>268</v>
      </c>
    </row>
    <row spans="1:5" r="62">
      <c t="s" r="A62" s="3">
        <v>530</v>
      </c>
    </row>
    <row spans="1:5" r="63">
      <c t="s" r="A63" s="4">
        <v>527</v>
      </c>
      <c t="n" r="B63" s="5">
        <v>0</v>
      </c>
      <c t="n" r="C63" s="5">
        <v>0</v>
      </c>
    </row>
    <row spans="1:5" r="64">
      <c t="s" r="A64" s="4">
        <v>528</v>
      </c>
      <c t="n" r="B64" s="5">
        <v>56072</v>
      </c>
      <c t="n" r="C64" s="5">
        <v>64870</v>
      </c>
    </row>
    <row spans="1:5" r="65">
      <c t="s" r="A65" s="4">
        <v>529</v>
      </c>
      <c t="n" r="B65" s="5">
        <v>0</v>
      </c>
      <c t="n" r="C65" s="5">
        <v>0</v>
      </c>
    </row>
    <row spans="1:5" r="66">
      <c t="s" r="A66" s="4">
        <v>524</v>
      </c>
      <c t="n" r="B66" s="5">
        <v>56072</v>
      </c>
      <c t="n" r="C66" s="5">
        <v>64870</v>
      </c>
    </row>
    <row spans="1:5" r="67">
      <c t="s" r="A67" s="4">
        <v>433</v>
      </c>
    </row>
    <row spans="1:5" r="68">
      <c t="s" r="A68" s="3">
        <v>526</v>
      </c>
    </row>
    <row spans="1:5" r="69">
      <c t="s" r="A69" s="4">
        <v>527</v>
      </c>
      <c t="n" r="B69" s="5">
        <v>0</v>
      </c>
      <c t="n" r="C69" s="5">
        <v>0</v>
      </c>
    </row>
    <row spans="1:5" r="70">
      <c t="s" r="A70" s="4">
        <v>528</v>
      </c>
      <c t="n" r="B70" s="5">
        <v>63</v>
      </c>
      <c t="n" r="C70" s="5">
        <v>98</v>
      </c>
    </row>
    <row spans="1:5" r="71">
      <c t="s" r="A71" s="4">
        <v>529</v>
      </c>
      <c t="n" r="B71" s="5">
        <v>0</v>
      </c>
      <c t="n" r="C71" s="5">
        <v>0</v>
      </c>
    </row>
    <row spans="1:5" r="72">
      <c t="s" r="A72" s="4">
        <v>524</v>
      </c>
      <c t="n" r="B72" s="5">
        <v>63</v>
      </c>
      <c t="n" r="C72" s="5">
        <v>98</v>
      </c>
      <c t="n" r="D72" s="5">
        <v>130</v>
      </c>
      <c t="n" r="E72" s="5">
        <v>120</v>
      </c>
    </row>
    <row spans="1:5" r="73">
      <c t="s" r="A73" s="3">
        <v>530</v>
      </c>
    </row>
    <row spans="1:5" r="74">
      <c t="s" r="A74" s="4">
        <v>527</v>
      </c>
      <c t="n" r="B74" s="5">
        <v>42</v>
      </c>
      <c t="n" r="C74" s="5">
        <v>0</v>
      </c>
    </row>
    <row spans="1:5" r="75">
      <c t="s" r="A75" s="4">
        <v>528</v>
      </c>
      <c t="n" r="B75" s="5">
        <v>15579</v>
      </c>
      <c t="n" r="C75" s="5">
        <v>8192</v>
      </c>
    </row>
    <row spans="1:5" r="76">
      <c t="s" r="A76" s="4">
        <v>529</v>
      </c>
      <c t="n" r="B76" s="5">
        <v>182</v>
      </c>
      <c t="n" r="C76" s="5">
        <v>185</v>
      </c>
    </row>
    <row spans="1:5" r="77">
      <c t="s" r="A77" s="4">
        <v>524</v>
      </c>
      <c t="n" r="B77" s="5">
        <v>15803</v>
      </c>
      <c t="n" r="C77" s="5">
        <v>8377</v>
      </c>
    </row>
    <row spans="1:5" r="78">
      <c t="s" r="A78" s="4">
        <v>533</v>
      </c>
    </row>
    <row spans="1:5" r="79">
      <c t="s" r="A79" s="3">
        <v>526</v>
      </c>
    </row>
    <row spans="1:5" r="80">
      <c t="s" r="A80" s="4">
        <v>527</v>
      </c>
      <c t="n" r="B80" s="5">
        <v>0</v>
      </c>
      <c t="n" r="C80" s="5">
        <v>33</v>
      </c>
    </row>
    <row spans="1:5" r="81">
      <c t="s" r="A81" s="4">
        <v>528</v>
      </c>
      <c t="n" r="B81" s="5">
        <v>52</v>
      </c>
      <c t="n" r="C81" s="5">
        <v>43</v>
      </c>
    </row>
    <row spans="1:5" r="82">
      <c t="s" r="A82" s="4">
        <v>529</v>
      </c>
      <c t="n" r="B82" s="5">
        <v>0</v>
      </c>
      <c t="n" r="C82" s="5">
        <v>0</v>
      </c>
    </row>
    <row spans="1:5" r="83">
      <c t="s" r="A83" s="4">
        <v>524</v>
      </c>
      <c t="n" r="B83" s="5">
        <v>52</v>
      </c>
      <c t="n" r="C83" s="5">
        <v>76</v>
      </c>
      <c t="n" r="D83" s="5">
        <v>52</v>
      </c>
      <c t="n" r="E83" s="5">
        <v>20</v>
      </c>
    </row>
    <row spans="1:5" r="84">
      <c t="s" r="A84" s="3">
        <v>530</v>
      </c>
    </row>
    <row spans="1:5" r="85">
      <c t="s" r="A85" s="4">
        <v>527</v>
      </c>
      <c t="n" r="B85" s="5">
        <v>242</v>
      </c>
      <c t="n" r="C85" s="5">
        <v>268</v>
      </c>
    </row>
    <row spans="1:5" r="86">
      <c t="s" r="A86" s="4">
        <v>528</v>
      </c>
      <c t="n" r="B86" s="5">
        <v>10332</v>
      </c>
      <c t="n" r="C86" s="5">
        <v>10442</v>
      </c>
    </row>
    <row spans="1:5" r="87">
      <c t="s" r="A87" s="4">
        <v>529</v>
      </c>
      <c t="n" r="B87" s="5">
        <v>361</v>
      </c>
      <c t="n" r="C87" s="5">
        <v>364</v>
      </c>
    </row>
    <row spans="1:5" r="88">
      <c t="s" r="A88" s="4">
        <v>524</v>
      </c>
      <c t="n" r="B88" s="5">
        <v>10935</v>
      </c>
      <c t="n" r="C88" s="5">
        <v>11074</v>
      </c>
    </row>
    <row spans="1:5" r="89">
      <c t="s" r="A89" s="4">
        <v>489</v>
      </c>
    </row>
    <row spans="1:5" r="90">
      <c t="s" r="A90" s="3">
        <v>526</v>
      </c>
    </row>
    <row spans="1:5" r="91">
      <c t="s" r="A91" s="4">
        <v>527</v>
      </c>
      <c t="n" r="B91" s="5">
        <v>0</v>
      </c>
      <c t="n" r="C91" s="5">
        <v>0</v>
      </c>
    </row>
    <row spans="1:5" r="92">
      <c t="s" r="A92" s="4">
        <v>528</v>
      </c>
      <c t="n" r="B92" s="5">
        <v>153</v>
      </c>
      <c t="n" r="C92" s="5">
        <v>22</v>
      </c>
    </row>
    <row spans="1:5" r="93">
      <c t="s" r="A93" s="4">
        <v>529</v>
      </c>
      <c t="n" r="B93" s="5">
        <v>0</v>
      </c>
      <c t="n" r="C93" s="5">
        <v>0</v>
      </c>
    </row>
    <row spans="1:5" r="94">
      <c t="s" r="A94" s="4">
        <v>524</v>
      </c>
      <c t="n" r="B94" s="5">
        <v>153</v>
      </c>
      <c t="n" r="C94" s="5">
        <v>22</v>
      </c>
      <c t="n" r="D94" s="7">
        <v>18</v>
      </c>
      <c t="n" r="E94" s="7">
        <v>43</v>
      </c>
    </row>
    <row spans="1:5" r="95">
      <c t="s" r="A95" s="3">
        <v>530</v>
      </c>
    </row>
    <row spans="1:5" r="96">
      <c t="s" r="A96" s="4">
        <v>527</v>
      </c>
      <c t="n" r="B96" s="5">
        <v>0</v>
      </c>
      <c t="n" r="C96" s="5">
        <v>0</v>
      </c>
    </row>
    <row spans="1:5" r="97">
      <c t="s" r="A97" s="4">
        <v>528</v>
      </c>
      <c t="n" r="B97" s="5">
        <v>12869</v>
      </c>
      <c t="n" r="C97" s="5">
        <v>1232</v>
      </c>
    </row>
    <row spans="1:5" r="98">
      <c t="s" r="A98" s="4">
        <v>529</v>
      </c>
      <c t="n" r="B98" s="5">
        <v>0</v>
      </c>
      <c t="n" r="C98" s="5">
        <v>0</v>
      </c>
    </row>
    <row spans="1:5" r="99">
      <c t="s" r="A99" s="4">
        <v>524</v>
      </c>
      <c t="n" r="B99" s="7">
        <v>12869</v>
      </c>
      <c t="n" r="C99" s="7">
        <v>12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34</v>
      </c>
      <c t="s" r="B1" s="2">
        <v>1</v>
      </c>
      <c t="s" r="C1" s="2">
        <v>309</v>
      </c>
    </row>
    <row spans="1:3" r="2">
      <c t="s" r="B2" s="2">
        <v>2</v>
      </c>
      <c t="s" r="C2" s="2">
        <v>25</v>
      </c>
    </row>
    <row spans="1:3" r="3">
      <c t="s" r="A3" s="4">
        <v>535</v>
      </c>
      <c t="n" r="B3" s="7">
        <v>0</v>
      </c>
      <c t="n" r="C3" s="7">
        <v>1300000</v>
      </c>
    </row>
    <row spans="1:3" r="4">
      <c t="s" r="A4" s="4">
        <v>536</v>
      </c>
      <c t="s" r="B4" s="4">
        <v>537</v>
      </c>
    </row>
    <row spans="1:3" r="5">
      <c t="s" r="A5" s="4">
        <v>538</v>
      </c>
      <c t="n" r="B5" s="7">
        <v>1400000</v>
      </c>
      <c t="n" r="C5" s="5">
        <v>1200000</v>
      </c>
    </row>
    <row spans="1:3" r="6">
      <c t="s" r="A6" s="4">
        <v>539</v>
      </c>
      <c t="n" r="B6" s="5">
        <v>8300000</v>
      </c>
      <c t="n" r="C6" s="5">
        <v>9000000</v>
      </c>
    </row>
    <row spans="1:3" r="7">
      <c t="s" r="A7" s="4">
        <v>347</v>
      </c>
    </row>
    <row spans="1:3" r="8">
      <c t="s" r="A8" s="4">
        <v>540</v>
      </c>
      <c t="n" r="B8" s="7">
        <v>853000</v>
      </c>
      <c t="n" r="C8" s="7">
        <v>93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t="s" r="A1" s="1">
        <v>541</v>
      </c>
      <c t="s" r="B1" s="2">
        <v>63</v>
      </c>
      <c t="s" r="C1" s="2">
        <v>1</v>
      </c>
    </row>
    <row spans="1:3" r="2">
      <c t="s" r="B2" s="2">
        <v>2</v>
      </c>
      <c t="s" r="C2" s="2">
        <v>2</v>
      </c>
    </row>
    <row spans="1:3" r="3">
      <c t="s" r="A3" s="4">
        <v>542</v>
      </c>
      <c t="n" r="B3" s="7">
        <v>86</v>
      </c>
      <c t="n" r="C3" s="7">
        <v>104</v>
      </c>
    </row>
    <row spans="1:3" r="4">
      <c t="s" r="A4" s="4">
        <v>543</v>
      </c>
      <c t="n" r="B4" s="5">
        <v>-9</v>
      </c>
      <c t="n" r="C4" s="5">
        <v>-27</v>
      </c>
    </row>
    <row spans="1:3" r="5">
      <c t="s" r="A5" s="4">
        <v>544</v>
      </c>
      <c t="n" r="B5" s="7">
        <v>77</v>
      </c>
      <c t="n" r="C5" s="7">
        <v>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45</v>
      </c>
      <c t="s" r="B1" s="2">
        <v>269</v>
      </c>
      <c t="s" r="C1" s="2">
        <v>2</v>
      </c>
    </row>
    <row spans="1:3" r="2">
      <c t="s" r="A2" s="4">
        <v>546</v>
      </c>
      <c t="n" r="B2" s="7">
        <v>249</v>
      </c>
    </row>
    <row spans="1:3" r="3">
      <c t="s" r="A3" s="4">
        <v>547</v>
      </c>
      <c t="n" r="C3" s="7">
        <v>35</v>
      </c>
    </row>
    <row spans="1:3" r="4">
      <c t="s" r="A4" s="4">
        <v>548</v>
      </c>
      <c t="n" r="C4" s="7">
        <v>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r="A1" s="1">
        <v>549</v>
      </c>
      <c t="s" r="B1" s="2">
        <v>2</v>
      </c>
      <c t="s" r="C1" s="2">
        <v>25</v>
      </c>
      <c t="s" r="D1" s="2">
        <v>64</v>
      </c>
      <c t="s" r="E1" s="2">
        <v>343</v>
      </c>
    </row>
    <row spans="1:5" r="2">
      <c t="s" r="A2" s="3">
        <v>550</v>
      </c>
    </row>
    <row spans="1:5" r="3">
      <c t="s" r="A3" s="4">
        <v>551</v>
      </c>
      <c t="n" r="B3" s="7">
        <v>25407</v>
      </c>
      <c t="n" r="C3" s="7">
        <v>21847</v>
      </c>
      <c t="n" r="D3" s="7">
        <v>11920</v>
      </c>
      <c t="n" r="E3" s="7">
        <v>13984</v>
      </c>
    </row>
    <row spans="1:5" r="4">
      <c t="s" r="A4" s="4">
        <v>552</v>
      </c>
      <c t="n" r="B4" s="5">
        <v>48721</v>
      </c>
      <c t="n" r="C4" s="5">
        <v>53483</v>
      </c>
    </row>
    <row spans="1:5" r="5">
      <c t="s" r="A5" s="4">
        <v>553</v>
      </c>
      <c t="n" r="B5" s="5">
        <v>26281</v>
      </c>
      <c t="n" r="C5" s="5">
        <v>20716</v>
      </c>
    </row>
    <row spans="1:5" r="6">
      <c t="s" r="A6" s="4">
        <v>554</v>
      </c>
      <c t="n" r="B6" s="5">
        <v>1924</v>
      </c>
      <c t="n" r="C6" s="5">
        <v>2040</v>
      </c>
    </row>
    <row spans="1:5" r="7">
      <c t="s" r="A7" s="3">
        <v>555</v>
      </c>
    </row>
    <row spans="1:5" r="8">
      <c t="s" r="A8" s="4">
        <v>556</v>
      </c>
      <c t="n" r="B8" s="5">
        <v>28362</v>
      </c>
      <c t="n" r="C8" s="5">
        <v>30709</v>
      </c>
    </row>
    <row spans="1:5" r="9">
      <c t="s" r="A9" s="4">
        <v>557</v>
      </c>
      <c t="n" r="B9" s="5">
        <v>104007</v>
      </c>
      <c t="n" r="C9" s="5">
        <v>83339</v>
      </c>
    </row>
    <row spans="1:5" r="10">
      <c t="s" r="A10" s="4">
        <v>558</v>
      </c>
      <c t="n" r="B10" s="5">
        <v>30000</v>
      </c>
      <c t="n" r="C10" s="5">
        <v>25000</v>
      </c>
    </row>
    <row spans="1:5" r="11">
      <c t="s" r="A11" s="4">
        <v>559</v>
      </c>
    </row>
    <row spans="1:5" r="12">
      <c t="s" r="A12" s="3">
        <v>550</v>
      </c>
    </row>
    <row spans="1:5" r="13">
      <c t="s" r="A13" s="4">
        <v>551</v>
      </c>
      <c t="n" r="B13" s="5">
        <v>25407</v>
      </c>
      <c t="n" r="C13" s="5">
        <v>21847</v>
      </c>
    </row>
    <row spans="1:5" r="14">
      <c t="s" r="A14" s="4">
        <v>552</v>
      </c>
      <c t="n" r="B14" s="5">
        <v>0</v>
      </c>
      <c t="n" r="C14" s="5">
        <v>0</v>
      </c>
    </row>
    <row spans="1:5" r="15">
      <c t="s" r="A15" s="4">
        <v>553</v>
      </c>
      <c t="n" r="B15" s="5">
        <v>0</v>
      </c>
      <c t="n" r="C15" s="5">
        <v>0</v>
      </c>
    </row>
    <row spans="1:5" r="16">
      <c t="s" r="A16" s="4">
        <v>32</v>
      </c>
      <c t="n" r="B16" s="5">
        <v>0</v>
      </c>
      <c t="n" r="C16" s="5">
        <v>0</v>
      </c>
    </row>
    <row spans="1:5" r="17">
      <c t="s" r="A17" s="4">
        <v>33</v>
      </c>
      <c t="n" r="B17" s="5">
        <v>0</v>
      </c>
    </row>
    <row spans="1:5" r="18">
      <c t="s" r="A18" s="4">
        <v>560</v>
      </c>
      <c t="n" r="B18" s="5">
        <v>0</v>
      </c>
      <c t="n" r="C18" s="5">
        <v>0</v>
      </c>
    </row>
    <row spans="1:5" r="19">
      <c t="s" r="A19" s="4">
        <v>554</v>
      </c>
      <c t="n" r="C19" s="5">
        <v>0</v>
      </c>
    </row>
    <row spans="1:5" r="20">
      <c t="s" r="A20" s="3">
        <v>555</v>
      </c>
    </row>
    <row spans="1:5" r="21">
      <c t="s" r="A21" s="4">
        <v>556</v>
      </c>
      <c t="n" r="B21" s="5">
        <v>0</v>
      </c>
      <c t="n" r="C21" s="5">
        <v>0</v>
      </c>
    </row>
    <row spans="1:5" r="22">
      <c t="s" r="A22" s="4">
        <v>557</v>
      </c>
      <c t="n" r="B22" s="5">
        <v>0</v>
      </c>
      <c t="n" r="C22" s="5">
        <v>0</v>
      </c>
    </row>
    <row spans="1:5" r="23">
      <c t="s" r="A23" s="4">
        <v>43</v>
      </c>
      <c t="n" r="B23" s="5">
        <v>0</v>
      </c>
      <c t="n" r="C23" s="5">
        <v>0</v>
      </c>
    </row>
    <row spans="1:5" r="24">
      <c t="s" r="A24" s="4">
        <v>558</v>
      </c>
      <c t="n" r="B24" s="5">
        <v>0</v>
      </c>
      <c t="n" r="C24" s="5">
        <v>0</v>
      </c>
    </row>
    <row spans="1:5" r="25">
      <c t="s" r="A25" s="4">
        <v>561</v>
      </c>
      <c t="n" r="B25" s="5">
        <v>0</v>
      </c>
      <c t="n" r="C25" s="5">
        <v>0</v>
      </c>
    </row>
    <row spans="1:5" r="26">
      <c t="s" r="A26" s="4">
        <v>562</v>
      </c>
    </row>
    <row spans="1:5" r="27">
      <c t="s" r="A27" s="3">
        <v>550</v>
      </c>
    </row>
    <row spans="1:5" r="28">
      <c t="s" r="A28" s="4">
        <v>551</v>
      </c>
      <c t="n" r="B28" s="5">
        <v>0</v>
      </c>
      <c t="n" r="C28" s="5">
        <v>0</v>
      </c>
    </row>
    <row spans="1:5" r="29">
      <c t="s" r="A29" s="4">
        <v>552</v>
      </c>
      <c t="n" r="B29" s="5">
        <v>48721</v>
      </c>
      <c t="n" r="C29" s="5">
        <v>53483</v>
      </c>
    </row>
    <row spans="1:5" r="30">
      <c t="s" r="A30" s="4">
        <v>553</v>
      </c>
      <c t="n" r="B30" s="5">
        <v>26742</v>
      </c>
      <c t="n" r="C30" s="5">
        <v>21047</v>
      </c>
    </row>
    <row spans="1:5" r="31">
      <c t="s" r="A31" s="4">
        <v>32</v>
      </c>
      <c t="n" r="B31" s="5">
        <v>2330</v>
      </c>
      <c t="n" r="C31" s="5">
        <v>2092</v>
      </c>
    </row>
    <row spans="1:5" r="32">
      <c t="s" r="A32" s="4">
        <v>33</v>
      </c>
      <c t="n" r="B32" s="5">
        <v>109</v>
      </c>
    </row>
    <row spans="1:5" r="33">
      <c t="s" r="A33" s="4">
        <v>560</v>
      </c>
      <c t="n" r="B33" s="5">
        <v>0</v>
      </c>
      <c t="n" r="C33" s="5">
        <v>0</v>
      </c>
    </row>
    <row spans="1:5" r="34">
      <c t="s" r="A34" s="4">
        <v>554</v>
      </c>
      <c t="n" r="B34" s="5">
        <v>1924</v>
      </c>
      <c t="n" r="C34" s="5">
        <v>2040</v>
      </c>
    </row>
    <row spans="1:5" r="35">
      <c t="s" r="A35" s="3">
        <v>555</v>
      </c>
    </row>
    <row spans="1:5" r="36">
      <c t="s" r="A36" s="4">
        <v>556</v>
      </c>
      <c t="n" r="B36" s="5">
        <v>28359</v>
      </c>
      <c t="n" r="C36" s="5">
        <v>30709</v>
      </c>
    </row>
    <row spans="1:5" r="37">
      <c t="s" r="A37" s="4">
        <v>557</v>
      </c>
      <c t="n" r="B37" s="5">
        <v>104006</v>
      </c>
      <c t="n" r="C37" s="5">
        <v>83339</v>
      </c>
    </row>
    <row spans="1:5" r="38">
      <c t="s" r="A38" s="4">
        <v>43</v>
      </c>
      <c t="n" r="B38" s="5">
        <v>157728</v>
      </c>
      <c t="n" r="C38" s="5">
        <v>152179</v>
      </c>
    </row>
    <row spans="1:5" r="39">
      <c t="s" r="A39" s="4">
        <v>558</v>
      </c>
      <c t="n" r="B39" s="5">
        <v>29894</v>
      </c>
      <c t="n" r="C39" s="5">
        <v>24753</v>
      </c>
    </row>
    <row spans="1:5" r="40">
      <c t="s" r="A40" s="4">
        <v>561</v>
      </c>
      <c t="n" r="B40" s="5">
        <v>210</v>
      </c>
      <c t="n" r="C40" s="5">
        <v>161</v>
      </c>
    </row>
    <row spans="1:5" r="41">
      <c t="s" r="A41" s="4">
        <v>563</v>
      </c>
    </row>
    <row spans="1:5" r="42">
      <c t="s" r="A42" s="3">
        <v>550</v>
      </c>
    </row>
    <row spans="1:5" r="43">
      <c t="s" r="A43" s="4">
        <v>551</v>
      </c>
      <c t="n" r="B43" s="5">
        <v>0</v>
      </c>
      <c t="n" r="C43" s="5">
        <v>0</v>
      </c>
    </row>
    <row spans="1:5" r="44">
      <c t="s" r="A44" s="4">
        <v>552</v>
      </c>
      <c t="n" r="B44" s="5">
        <v>0</v>
      </c>
      <c t="n" r="C44" s="5">
        <v>0</v>
      </c>
    </row>
    <row spans="1:5" r="45">
      <c t="s" r="A45" s="4">
        <v>553</v>
      </c>
      <c t="n" r="B45" s="5">
        <v>0</v>
      </c>
      <c t="n" r="C45" s="5">
        <v>0</v>
      </c>
    </row>
    <row spans="1:5" r="46">
      <c t="s" r="A46" s="4">
        <v>32</v>
      </c>
      <c t="n" r="B46" s="5">
        <v>0</v>
      </c>
      <c t="n" r="C46" s="5">
        <v>0</v>
      </c>
    </row>
    <row spans="1:5" r="47">
      <c t="s" r="A47" s="4">
        <v>33</v>
      </c>
      <c t="n" r="B47" s="5">
        <v>0</v>
      </c>
    </row>
    <row spans="1:5" r="48">
      <c t="s" r="A48" s="4">
        <v>560</v>
      </c>
      <c t="n" r="B48" s="5">
        <v>227657</v>
      </c>
      <c t="n" r="C48" s="5">
        <v>213861</v>
      </c>
    </row>
    <row spans="1:5" r="49">
      <c t="s" r="A49" s="4">
        <v>554</v>
      </c>
      <c t="n" r="C49" s="5">
        <v>0</v>
      </c>
    </row>
    <row spans="1:5" r="50">
      <c t="s" r="A50" s="3">
        <v>555</v>
      </c>
    </row>
    <row spans="1:5" r="51">
      <c t="s" r="A51" s="4">
        <v>556</v>
      </c>
      <c t="n" r="B51" s="5">
        <v>0</v>
      </c>
      <c t="n" r="C51" s="5">
        <v>0</v>
      </c>
    </row>
    <row spans="1:5" r="52">
      <c t="s" r="A52" s="4">
        <v>557</v>
      </c>
      <c t="n" r="B52" s="5">
        <v>0</v>
      </c>
      <c t="n" r="C52" s="5">
        <v>0</v>
      </c>
    </row>
    <row spans="1:5" r="53">
      <c t="s" r="A53" s="4">
        <v>43</v>
      </c>
      <c t="n" r="B53" s="5">
        <v>0</v>
      </c>
      <c t="n" r="C53" s="5">
        <v>0</v>
      </c>
    </row>
    <row spans="1:5" r="54">
      <c t="s" r="A54" s="4">
        <v>558</v>
      </c>
      <c t="n" r="B54" s="5">
        <v>0</v>
      </c>
      <c t="n" r="C54" s="5">
        <v>0</v>
      </c>
    </row>
    <row spans="1:5" r="55">
      <c t="s" r="A55" s="4">
        <v>561</v>
      </c>
      <c t="n" r="B55" s="5">
        <v>0</v>
      </c>
      <c t="n" r="C55" s="5">
        <v>0</v>
      </c>
    </row>
    <row spans="1:5" r="56">
      <c t="s" r="A56" s="4">
        <v>564</v>
      </c>
    </row>
    <row spans="1:5" r="57">
      <c t="s" r="A57" s="3">
        <v>550</v>
      </c>
    </row>
    <row spans="1:5" r="58">
      <c t="s" r="A58" s="4">
        <v>551</v>
      </c>
      <c t="n" r="B58" s="5">
        <v>25407</v>
      </c>
      <c t="n" r="C58" s="5">
        <v>21847</v>
      </c>
    </row>
    <row spans="1:5" r="59">
      <c t="s" r="A59" s="4">
        <v>552</v>
      </c>
      <c t="n" r="B59" s="5">
        <v>48721</v>
      </c>
      <c t="n" r="C59" s="5">
        <v>53483</v>
      </c>
    </row>
    <row spans="1:5" r="60">
      <c t="s" r="A60" s="4">
        <v>553</v>
      </c>
      <c t="n" r="B60" s="5">
        <v>26281</v>
      </c>
      <c t="n" r="C60" s="5">
        <v>20716</v>
      </c>
    </row>
    <row spans="1:5" r="61">
      <c t="s" r="A61" s="4">
        <v>32</v>
      </c>
      <c t="n" r="B61" s="5">
        <v>2330</v>
      </c>
      <c t="n" r="C61" s="5">
        <v>2092</v>
      </c>
    </row>
    <row spans="1:5" r="62">
      <c t="s" r="A62" s="4">
        <v>33</v>
      </c>
      <c t="n" r="B62" s="5">
        <v>109</v>
      </c>
    </row>
    <row spans="1:5" r="63">
      <c t="s" r="A63" s="4">
        <v>560</v>
      </c>
      <c t="n" r="B63" s="5">
        <v>227862</v>
      </c>
      <c t="n" r="C63" s="5">
        <v>211870</v>
      </c>
    </row>
    <row spans="1:5" r="64">
      <c t="s" r="A64" s="4">
        <v>554</v>
      </c>
      <c t="n" r="B64" s="5">
        <v>1924</v>
      </c>
      <c t="n" r="C64" s="5">
        <v>2040</v>
      </c>
    </row>
    <row spans="1:5" r="65">
      <c t="s" r="A65" s="3">
        <v>555</v>
      </c>
    </row>
    <row spans="1:5" r="66">
      <c t="s" r="A66" s="4">
        <v>556</v>
      </c>
      <c t="n" r="B66" s="5">
        <v>28359</v>
      </c>
      <c t="n" r="C66" s="5">
        <v>30709</v>
      </c>
    </row>
    <row spans="1:5" r="67">
      <c t="s" r="A67" s="4">
        <v>557</v>
      </c>
      <c t="n" r="B67" s="5">
        <v>104006</v>
      </c>
      <c t="n" r="C67" s="5">
        <v>83339</v>
      </c>
    </row>
    <row spans="1:5" r="68">
      <c t="s" r="A68" s="4">
        <v>43</v>
      </c>
      <c t="n" r="B68" s="5">
        <v>156943</v>
      </c>
      <c t="n" r="C68" s="5">
        <v>151555</v>
      </c>
    </row>
    <row spans="1:5" r="69">
      <c t="s" r="A69" s="4">
        <v>558</v>
      </c>
      <c t="n" r="B69" s="5">
        <v>30000</v>
      </c>
      <c t="n" r="C69" s="5">
        <v>25000</v>
      </c>
    </row>
    <row spans="1:5" r="70">
      <c t="s" r="A70" s="4">
        <v>561</v>
      </c>
      <c t="n" r="B70" s="5">
        <v>210</v>
      </c>
      <c t="n" r="C70" s="5">
        <v>161</v>
      </c>
    </row>
    <row spans="1:5" r="71">
      <c t="s" r="A71" s="4">
        <v>565</v>
      </c>
    </row>
    <row spans="1:5" r="72">
      <c t="s" r="A72" s="3">
        <v>550</v>
      </c>
    </row>
    <row spans="1:5" r="73">
      <c t="s" r="A73" s="4">
        <v>551</v>
      </c>
      <c t="n" r="B73" s="5">
        <v>25407</v>
      </c>
      <c t="n" r="C73" s="5">
        <v>21847</v>
      </c>
    </row>
    <row spans="1:5" r="74">
      <c t="s" r="A74" s="4">
        <v>552</v>
      </c>
      <c t="n" r="B74" s="5">
        <v>48721</v>
      </c>
      <c t="n" r="C74" s="5">
        <v>53483</v>
      </c>
    </row>
    <row spans="1:5" r="75">
      <c t="s" r="A75" s="4">
        <v>553</v>
      </c>
      <c t="n" r="B75" s="5">
        <v>26742</v>
      </c>
      <c t="n" r="C75" s="5">
        <v>21047</v>
      </c>
    </row>
    <row spans="1:5" r="76">
      <c t="s" r="A76" s="4">
        <v>32</v>
      </c>
      <c t="n" r="B76" s="5">
        <v>2330</v>
      </c>
      <c t="n" r="C76" s="5">
        <v>2092</v>
      </c>
    </row>
    <row spans="1:5" r="77">
      <c t="s" r="A77" s="4">
        <v>33</v>
      </c>
      <c t="n" r="B77" s="5">
        <v>109</v>
      </c>
    </row>
    <row spans="1:5" r="78">
      <c t="s" r="A78" s="4">
        <v>560</v>
      </c>
      <c t="n" r="B78" s="5">
        <v>227657</v>
      </c>
      <c t="n" r="C78" s="5">
        <v>213861</v>
      </c>
    </row>
    <row spans="1:5" r="79">
      <c t="s" r="A79" s="4">
        <v>554</v>
      </c>
      <c t="n" r="B79" s="5">
        <v>1924</v>
      </c>
      <c t="n" r="C79" s="5">
        <v>2040</v>
      </c>
    </row>
    <row spans="1:5" r="80">
      <c t="s" r="A80" s="3">
        <v>555</v>
      </c>
    </row>
    <row spans="1:5" r="81">
      <c t="s" r="A81" s="4">
        <v>556</v>
      </c>
      <c t="n" r="B81" s="5">
        <v>28359</v>
      </c>
      <c t="n" r="C81" s="5">
        <v>30709</v>
      </c>
    </row>
    <row spans="1:5" r="82">
      <c t="s" r="A82" s="4">
        <v>557</v>
      </c>
      <c t="n" r="B82" s="5">
        <v>104006</v>
      </c>
      <c t="n" r="C82" s="5">
        <v>83339</v>
      </c>
    </row>
    <row spans="1:5" r="83">
      <c t="s" r="A83" s="4">
        <v>43</v>
      </c>
      <c t="n" r="B83" s="5">
        <v>157728</v>
      </c>
      <c t="n" r="C83" s="5">
        <v>152179</v>
      </c>
    </row>
    <row spans="1:5" r="84">
      <c t="s" r="A84" s="4">
        <v>558</v>
      </c>
      <c t="n" r="B84" s="5">
        <v>29894</v>
      </c>
      <c t="n" r="C84" s="5">
        <v>24753</v>
      </c>
    </row>
    <row spans="1:5" r="85">
      <c t="s" r="A85" s="4">
        <v>561</v>
      </c>
      <c t="n" r="B85" s="7">
        <v>210</v>
      </c>
      <c t="n" r="C85" s="7">
        <v>1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25</v>
      </c>
    </row>
    <row spans="1:3" r="2">
      <c t="s" r="A2" s="4">
        <v>315</v>
      </c>
    </row>
    <row spans="1:3" r="3">
      <c t="s" r="A3" s="4">
        <v>567</v>
      </c>
      <c t="n" r="B3" s="7">
        <v>2194</v>
      </c>
      <c t="n" r="C3" s="7">
        <v>3719</v>
      </c>
    </row>
    <row spans="1:3" r="4">
      <c t="s" r="A4" s="4">
        <v>568</v>
      </c>
    </row>
    <row spans="1:3" r="5">
      <c t="s" r="A5" s="4">
        <v>567</v>
      </c>
      <c t="n" r="B5" s="5">
        <v>0</v>
      </c>
      <c t="n" r="C5" s="5">
        <v>0</v>
      </c>
    </row>
    <row spans="1:3" r="6">
      <c t="s" r="A6" s="4">
        <v>569</v>
      </c>
    </row>
    <row spans="1:3" r="7">
      <c t="s" r="A7" s="4">
        <v>567</v>
      </c>
      <c t="n" r="B7" s="5">
        <v>2194</v>
      </c>
      <c t="n" r="C7" s="5">
        <v>3719</v>
      </c>
    </row>
    <row spans="1:3" r="8">
      <c t="s" r="A8" s="4">
        <v>570</v>
      </c>
    </row>
    <row spans="1:3" r="9">
      <c t="s" r="A9" s="4">
        <v>567</v>
      </c>
      <c t="n" r="B9" s="5">
        <v>0</v>
      </c>
      <c t="n" r="C9" s="5">
        <v>0</v>
      </c>
    </row>
    <row spans="1:3" r="10">
      <c t="s" r="A10" s="4">
        <v>316</v>
      </c>
    </row>
    <row spans="1:3" r="11">
      <c t="s" r="A11" s="4">
        <v>567</v>
      </c>
      <c t="n" r="B11" s="5">
        <v>46527</v>
      </c>
      <c t="n" r="C11" s="5">
        <v>49764</v>
      </c>
    </row>
    <row spans="1:3" r="12">
      <c t="s" r="A12" s="4">
        <v>571</v>
      </c>
    </row>
    <row spans="1:3" r="13">
      <c t="s" r="A13" s="4">
        <v>567</v>
      </c>
      <c t="n" r="B13" s="5">
        <v>0</v>
      </c>
      <c t="n" r="C13" s="5">
        <v>0</v>
      </c>
    </row>
    <row spans="1:3" r="14">
      <c t="s" r="A14" s="4">
        <v>572</v>
      </c>
    </row>
    <row spans="1:3" r="15">
      <c t="s" r="A15" s="4">
        <v>567</v>
      </c>
      <c t="n" r="B15" s="5">
        <v>46527</v>
      </c>
      <c t="n" r="C15" s="5">
        <v>49764</v>
      </c>
    </row>
    <row spans="1:3" r="16">
      <c t="s" r="A16" s="4">
        <v>573</v>
      </c>
    </row>
    <row spans="1:3" r="17">
      <c t="s" r="A17" s="4">
        <v>567</v>
      </c>
      <c t="n" r="B17" s="7">
        <v>0</v>
      </c>
      <c t="n" r="C17"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74</v>
      </c>
      <c t="s" r="B1" s="2">
        <v>2</v>
      </c>
      <c t="s" r="C1" s="2">
        <v>25</v>
      </c>
    </row>
    <row spans="1:3" r="2">
      <c t="s" r="A2" s="4">
        <v>575</v>
      </c>
      <c t="n" r="C2" s="7">
        <v>42</v>
      </c>
    </row>
    <row spans="1:3" r="3">
      <c t="s" r="A3" s="4">
        <v>576</v>
      </c>
      <c t="n" r="B3" s="7">
        <v>1761</v>
      </c>
      <c t="n" r="C3" s="5">
        <v>1641</v>
      </c>
    </row>
    <row spans="1:3" r="4">
      <c t="s" r="A4" s="4">
        <v>559</v>
      </c>
    </row>
    <row spans="1:3" r="5">
      <c t="s" r="A5" s="4">
        <v>575</v>
      </c>
      <c t="n" r="C5" s="5">
        <v>0</v>
      </c>
    </row>
    <row spans="1:3" r="6">
      <c t="s" r="A6" s="4">
        <v>576</v>
      </c>
      <c t="n" r="B6" s="5">
        <v>0</v>
      </c>
      <c t="n" r="C6" s="5">
        <v>0</v>
      </c>
    </row>
    <row spans="1:3" r="7">
      <c t="s" r="A7" s="4">
        <v>562</v>
      </c>
    </row>
    <row spans="1:3" r="8">
      <c t="s" r="A8" s="4">
        <v>575</v>
      </c>
      <c t="n" r="C8" s="5">
        <v>0</v>
      </c>
    </row>
    <row spans="1:3" r="9">
      <c t="s" r="A9" s="4">
        <v>576</v>
      </c>
      <c t="n" r="B9" s="5">
        <v>0</v>
      </c>
      <c t="n" r="C9" s="5">
        <v>0</v>
      </c>
    </row>
    <row spans="1:3" r="10">
      <c t="s" r="A10" s="4">
        <v>563</v>
      </c>
    </row>
    <row spans="1:3" r="11">
      <c t="s" r="A11" s="4">
        <v>575</v>
      </c>
      <c t="n" r="C11" s="5">
        <v>42</v>
      </c>
    </row>
    <row spans="1:3" r="12">
      <c t="s" r="A12" s="4">
        <v>576</v>
      </c>
      <c t="n" r="B12" s="7">
        <v>1761</v>
      </c>
      <c t="n" r="C12" s="7">
        <v>16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63</v>
      </c>
      <c t="s" r="D1" s="2">
        <v>1</v>
      </c>
    </row>
    <row spans="1:5" r="2">
      <c t="s" r="B2" s="2">
        <v>2</v>
      </c>
      <c t="s" r="C2" s="2">
        <v>64</v>
      </c>
      <c t="s" r="D2" s="2">
        <v>2</v>
      </c>
      <c t="s" r="E2" s="2">
        <v>64</v>
      </c>
    </row>
    <row spans="1:5" r="3">
      <c t="s" r="A3" s="4">
        <v>101</v>
      </c>
      <c t="n" r="B3" s="7">
        <v>130</v>
      </c>
      <c t="n" r="C3" s="7">
        <v>82</v>
      </c>
      <c t="n" r="D3" s="7">
        <v>717</v>
      </c>
      <c t="n" r="E3" s="7">
        <v>-472</v>
      </c>
    </row>
    <row spans="1:5" r="4">
      <c t="s" r="A4" s="3">
        <v>107</v>
      </c>
    </row>
    <row spans="1:5" r="5">
      <c t="s" r="A5" s="4">
        <v>108</v>
      </c>
      <c t="n" r="B5" s="5">
        <v>334</v>
      </c>
      <c t="n" r="C5" s="5">
        <v>-75</v>
      </c>
      <c t="n" r="D5" s="5">
        <v>282</v>
      </c>
      <c t="n" r="E5" s="5">
        <v>-92</v>
      </c>
    </row>
    <row spans="1:5" r="6">
      <c t="s" r="A6" s="4">
        <v>109</v>
      </c>
      <c t="n" r="B6" s="5">
        <v>-22</v>
      </c>
      <c t="n" r="C6" s="5">
        <v>3</v>
      </c>
      <c t="n" r="D6" s="5">
        <v>-136</v>
      </c>
      <c t="n" r="E6" s="5">
        <v>-61</v>
      </c>
    </row>
    <row spans="1:5" r="7">
      <c t="s" r="A7" s="4">
        <v>110</v>
      </c>
      <c t="n" r="B7" s="5">
        <v>12</v>
      </c>
      <c t="n" r="C7" s="5">
        <v>11</v>
      </c>
      <c t="n" r="D7" s="5">
        <v>37</v>
      </c>
      <c t="n" r="E7" s="5">
        <v>36</v>
      </c>
    </row>
    <row spans="1:5" r="8">
      <c t="s" r="A8" s="4">
        <v>111</v>
      </c>
      <c t="n" r="B8" s="5">
        <v>324</v>
      </c>
      <c t="n" r="C8" s="5">
        <v>-61</v>
      </c>
      <c t="n" r="D8" s="5">
        <v>183</v>
      </c>
      <c t="n" r="E8" s="5">
        <v>-117</v>
      </c>
    </row>
    <row spans="1:5" r="9">
      <c t="s" r="A9" s="4">
        <v>112</v>
      </c>
      <c t="n" r="B9" s="7">
        <v>454</v>
      </c>
      <c t="n" r="C9" s="7">
        <v>21</v>
      </c>
      <c t="n" r="D9" s="7">
        <v>900</v>
      </c>
      <c t="n" r="E9" s="7">
        <v>-5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73"/>
    <col customWidth="1" max="3" min="3" width="73"/>
  </cols>
  <sheetData>
    <row spans="1:3" r="1">
      <c t="s" r="A1" s="1">
        <v>577</v>
      </c>
      <c t="s" r="B1" s="2">
        <v>1</v>
      </c>
      <c t="s" r="C1" s="2">
        <v>309</v>
      </c>
    </row>
    <row spans="1:3" r="2">
      <c t="s" r="B2" s="2">
        <v>2</v>
      </c>
      <c t="s" r="C2" s="2">
        <v>25</v>
      </c>
    </row>
    <row spans="1:3" r="3">
      <c t="s" r="A3" s="4">
        <v>578</v>
      </c>
    </row>
    <row spans="1:3" r="4">
      <c t="s" r="A4" s="4">
        <v>579</v>
      </c>
      <c t="s" r="B4" s="4">
        <v>580</v>
      </c>
      <c t="s" r="C4" s="4">
        <v>580</v>
      </c>
    </row>
    <row spans="1:3" r="5">
      <c t="s" r="A5" s="4">
        <v>581</v>
      </c>
    </row>
    <row spans="1:3" r="6">
      <c t="s" r="A6" s="4">
        <v>579</v>
      </c>
      <c t="s" r="B6" s="4">
        <v>582</v>
      </c>
      <c t="s" r="C6" s="4">
        <v>582</v>
      </c>
    </row>
    <row spans="1:3" r="7">
      <c t="s" r="A7" s="4">
        <v>583</v>
      </c>
    </row>
    <row spans="1:3" r="8">
      <c t="s" r="A8" s="4">
        <v>584</v>
      </c>
      <c t="n" r="B8" s="7">
        <v>1761</v>
      </c>
      <c t="n" r="C8" s="7">
        <v>1641</v>
      </c>
    </row>
    <row spans="1:3" r="9">
      <c t="s" r="A9" s="4">
        <v>585</v>
      </c>
      <c t="s" r="B9" s="4">
        <v>586</v>
      </c>
      <c t="s" r="C9" s="4">
        <v>586</v>
      </c>
    </row>
    <row spans="1:3" r="10">
      <c t="s" r="A10" s="4">
        <v>587</v>
      </c>
      <c t="s" r="B10" s="4">
        <v>588</v>
      </c>
      <c t="s" r="C10" s="4">
        <v>588</v>
      </c>
    </row>
    <row spans="1:3" r="11">
      <c t="s" r="A11" s="4">
        <v>589</v>
      </c>
    </row>
    <row spans="1:3" r="12">
      <c t="s" r="A12" s="4">
        <v>584</v>
      </c>
      <c t="n" r="C12" s="7">
        <v>42</v>
      </c>
    </row>
    <row spans="1:3" r="13">
      <c t="s" r="A13" s="4">
        <v>585</v>
      </c>
      <c t="s" r="C13" s="4">
        <v>586</v>
      </c>
    </row>
    <row spans="1:3" r="14">
      <c t="s" r="A14" s="4">
        <v>587</v>
      </c>
      <c t="s" r="C14" s="4">
        <v>588</v>
      </c>
    </row>
    <row spans="1:3" r="15">
      <c t="s" r="A15" s="4">
        <v>590</v>
      </c>
    </row>
    <row spans="1:3" r="16">
      <c t="s" r="A16" s="4">
        <v>579</v>
      </c>
      <c t="s" r="C16" s="4">
        <v>591</v>
      </c>
    </row>
    <row spans="1:3" r="17">
      <c t="s" r="A17" s="4">
        <v>592</v>
      </c>
    </row>
    <row spans="1:3" r="18">
      <c t="s" r="A18" s="4">
        <v>579</v>
      </c>
      <c t="s" r="C18" s="4">
        <v>5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594</v>
      </c>
      <c t="s" r="B1" s="2">
        <v>1</v>
      </c>
      <c t="s" r="C1" s="2">
        <v>309</v>
      </c>
    </row>
    <row spans="1:3" r="2">
      <c t="s" r="B2" s="2">
        <v>2</v>
      </c>
      <c t="s" r="C2" s="2">
        <v>25</v>
      </c>
    </row>
    <row spans="1:3" r="3">
      <c t="s" r="A3" s="4">
        <v>595</v>
      </c>
      <c t="n" r="B3" s="5">
        <v>145478</v>
      </c>
    </row>
    <row spans="1:3" r="4">
      <c t="s" r="A4" s="4">
        <v>596</v>
      </c>
      <c t="n" r="B4" s="5">
        <v>60692</v>
      </c>
    </row>
    <row spans="1:3" r="5">
      <c t="s" r="A5" s="4">
        <v>597</v>
      </c>
      <c t="n" r="B5" s="5">
        <v>84786</v>
      </c>
    </row>
    <row spans="1:3" r="6">
      <c t="s" r="A6" s="4">
        <v>598</v>
      </c>
      <c t="n" r="B6" s="5">
        <v>20600</v>
      </c>
    </row>
    <row spans="1:3" r="7">
      <c t="s" r="A7" s="4">
        <v>599</v>
      </c>
      <c t="n" r="B7" s="5">
        <v>0</v>
      </c>
    </row>
    <row spans="1:3" r="8">
      <c t="s" r="A8" s="4">
        <v>600</v>
      </c>
      <c t="n" r="B8" s="5">
        <v>36998</v>
      </c>
    </row>
    <row spans="1:3" r="9">
      <c t="s" r="A9" s="4">
        <v>601</v>
      </c>
      <c t="n" r="B9" s="5">
        <v>0</v>
      </c>
    </row>
    <row spans="1:3" r="10">
      <c t="s" r="A10" s="4">
        <v>602</v>
      </c>
      <c t="n" r="B10" s="5">
        <v>129080</v>
      </c>
      <c t="n" r="C10" s="5">
        <v>145478</v>
      </c>
    </row>
    <row spans="1:3" r="11">
      <c t="s" r="A11" s="4">
        <v>603</v>
      </c>
      <c t="n" r="B11" s="5">
        <v>59552</v>
      </c>
      <c t="n" r="C11" s="5">
        <v>60692</v>
      </c>
    </row>
    <row spans="1:3" r="12">
      <c t="s" r="A12" s="4">
        <v>604</v>
      </c>
      <c t="n" r="B12" s="5">
        <v>69528</v>
      </c>
      <c t="n" r="C12" s="5">
        <v>84786</v>
      </c>
    </row>
    <row spans="1:3" r="13">
      <c t="s" r="A13" s="4">
        <v>605</v>
      </c>
      <c t="n" r="B13" s="8">
        <v>6.94</v>
      </c>
    </row>
    <row spans="1:3" r="14">
      <c t="s" r="A14" s="4">
        <v>606</v>
      </c>
      <c t="n" r="B14" s="11">
        <v>9.24</v>
      </c>
    </row>
    <row spans="1:3" r="15">
      <c t="s" r="A15" s="4">
        <v>607</v>
      </c>
      <c t="n" r="B15" s="11">
        <v>5.29</v>
      </c>
    </row>
    <row spans="1:3" r="16">
      <c t="s" r="A16" s="4">
        <v>608</v>
      </c>
      <c t="n" r="B16" s="11">
        <v>3.79</v>
      </c>
    </row>
    <row spans="1:3" r="17">
      <c t="s" r="A17" s="4">
        <v>609</v>
      </c>
      <c t="n" r="B17" s="5">
        <v>0</v>
      </c>
    </row>
    <row spans="1:3" r="18">
      <c t="s" r="A18" s="4">
        <v>610</v>
      </c>
      <c t="n" r="B18" s="12">
        <v>6.4</v>
      </c>
    </row>
    <row spans="1:3" r="19">
      <c t="s" r="A19" s="4">
        <v>611</v>
      </c>
      <c t="n" r="B19" s="5">
        <v>0</v>
      </c>
    </row>
    <row spans="1:3" r="20">
      <c t="s" r="A20" s="4">
        <v>612</v>
      </c>
      <c t="n" r="B20" s="11">
        <v>6.59</v>
      </c>
      <c t="n" r="C20" s="8">
        <v>6.94</v>
      </c>
    </row>
    <row spans="1:3" r="21">
      <c t="s" r="A21" s="4">
        <v>613</v>
      </c>
      <c t="n" r="B21" s="5">
        <v>9</v>
      </c>
      <c t="n" r="C21" s="11">
        <v>9.24</v>
      </c>
    </row>
    <row spans="1:3" r="22">
      <c t="s" r="A22" s="4">
        <v>614</v>
      </c>
      <c t="n" r="B22" s="8">
        <v>4.53</v>
      </c>
      <c t="n" r="C22" s="8">
        <v>5.29</v>
      </c>
    </row>
    <row spans="1:3" r="23">
      <c t="s" r="A23" s="4">
        <v>615</v>
      </c>
      <c t="s" r="B23" s="4">
        <v>616</v>
      </c>
      <c t="s" r="C23" s="4">
        <v>617</v>
      </c>
    </row>
    <row spans="1:3" r="24">
      <c t="s" r="A24" s="4">
        <v>618</v>
      </c>
      <c t="s" r="B24" s="4">
        <v>619</v>
      </c>
      <c t="s" r="C24" s="4">
        <v>620</v>
      </c>
    </row>
    <row spans="1:3" r="25">
      <c t="s" r="A25" s="4">
        <v>621</v>
      </c>
      <c t="s" r="B25" s="4">
        <v>622</v>
      </c>
      <c t="s" r="C25" s="4">
        <v>623</v>
      </c>
    </row>
    <row spans="1:3" r="26">
      <c t="s" r="A26" s="4">
        <v>624</v>
      </c>
      <c t="s" r="B26" s="4">
        <v>625</v>
      </c>
    </row>
    <row spans="1:3" r="27">
      <c t="s" r="A27" s="4">
        <v>626</v>
      </c>
      <c t="s" r="B27" s="4">
        <v>625</v>
      </c>
    </row>
    <row spans="1:3" r="28">
      <c t="s" r="A28" s="4">
        <v>627</v>
      </c>
      <c t="s" r="B28" s="4">
        <v>625</v>
      </c>
    </row>
    <row spans="1:3" r="29">
      <c t="s" r="A29" s="4">
        <v>628</v>
      </c>
      <c t="s" r="B29" s="4">
        <v>625</v>
      </c>
    </row>
    <row spans="1:3" r="30">
      <c t="s" r="A30" s="4">
        <v>629</v>
      </c>
      <c t="n" r="B30" s="8">
        <v>2.29</v>
      </c>
    </row>
    <row spans="1:3" r="31">
      <c t="s" r="A31" s="4">
        <v>630</v>
      </c>
      <c t="n" r="B31" s="11">
        <v>3.03</v>
      </c>
    </row>
    <row spans="1:3" r="32">
      <c t="s" r="A32" s="4">
        <v>631</v>
      </c>
      <c t="n" r="B32" s="11">
        <v>1.76</v>
      </c>
    </row>
    <row spans="1:3" r="33">
      <c t="s" r="A33" s="4">
        <v>632</v>
      </c>
      <c t="n" r="B33" s="11">
        <v>1.36</v>
      </c>
    </row>
    <row spans="1:3" r="34">
      <c t="s" r="A34" s="4">
        <v>633</v>
      </c>
      <c t="n" r="B34" s="5">
        <v>0</v>
      </c>
    </row>
    <row spans="1:3" r="35">
      <c t="s" r="A35" s="4">
        <v>634</v>
      </c>
      <c t="n" r="B35" s="11">
        <v>1.92</v>
      </c>
    </row>
    <row spans="1:3" r="36">
      <c t="s" r="A36" s="4">
        <v>635</v>
      </c>
      <c t="n" r="B36" s="5">
        <v>0</v>
      </c>
    </row>
    <row spans="1:3" r="37">
      <c t="s" r="A37" s="4">
        <v>636</v>
      </c>
      <c t="n" r="B37" s="11">
        <v>2.25</v>
      </c>
      <c t="n" r="C37" s="8">
        <v>2.29</v>
      </c>
    </row>
    <row spans="1:3" r="38">
      <c t="s" r="A38" s="4">
        <v>637</v>
      </c>
      <c t="n" r="B38" s="11">
        <v>3.02</v>
      </c>
      <c t="n" r="C38" s="11">
        <v>3.03</v>
      </c>
    </row>
    <row spans="1:3" r="39">
      <c t="s" r="A39" s="4">
        <v>638</v>
      </c>
      <c t="n" r="B39" s="8">
        <v>1.58</v>
      </c>
      <c t="n" r="C39" s="8">
        <v>1.76</v>
      </c>
    </row>
    <row spans="1:3" r="40">
      <c t="s" r="A40" s="4">
        <v>639</v>
      </c>
      <c t="n" r="B40" s="7">
        <v>0</v>
      </c>
    </row>
    <row spans="1:3" r="41">
      <c t="s" r="A41" s="4">
        <v>640</v>
      </c>
      <c t="n" r="B41" s="5">
        <v>0</v>
      </c>
    </row>
    <row spans="1:3" r="42">
      <c t="s" r="A42" s="4">
        <v>641</v>
      </c>
      <c t="n" r="B42" s="5">
        <v>0</v>
      </c>
    </row>
    <row spans="1:3" r="43">
      <c t="s" r="A43" s="4">
        <v>642</v>
      </c>
      <c t="n" r="B43" s="5">
        <v>0</v>
      </c>
    </row>
    <row spans="1:3" r="44">
      <c t="s" r="A44" s="4">
        <v>643</v>
      </c>
      <c t="n" r="B44" s="5">
        <v>0</v>
      </c>
    </row>
    <row spans="1:3" r="45">
      <c t="s" r="A45" s="4">
        <v>644</v>
      </c>
      <c t="n" r="B45" s="5">
        <v>0</v>
      </c>
    </row>
    <row spans="1:3" r="46">
      <c t="s" r="A46" s="4">
        <v>645</v>
      </c>
      <c t="n" r="B46" s="5">
        <v>0</v>
      </c>
    </row>
    <row spans="1:3" r="47">
      <c t="s" r="A47" s="4">
        <v>646</v>
      </c>
      <c t="n" r="B47" s="5">
        <v>0</v>
      </c>
      <c t="n" r="C47" s="7">
        <v>0</v>
      </c>
    </row>
    <row spans="1:3" r="48">
      <c t="s" r="A48" s="4">
        <v>647</v>
      </c>
      <c t="n" r="B48" s="5">
        <v>0</v>
      </c>
      <c t="n" r="C48" s="5">
        <v>0</v>
      </c>
    </row>
    <row spans="1:3" r="49">
      <c t="s" r="A49" s="4">
        <v>648</v>
      </c>
      <c t="n" r="B49" s="7">
        <v>0</v>
      </c>
      <c t="n" r="C49"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5"/>
    <col customWidth="1" max="3" min="3" width="26"/>
  </cols>
  <sheetData>
    <row spans="1:3" r="1">
      <c t="s" r="A1" s="1">
        <v>649</v>
      </c>
      <c t="s" r="B1" s="2">
        <v>1</v>
      </c>
      <c t="s" r="C1" s="2">
        <v>309</v>
      </c>
    </row>
    <row spans="1:3" r="2">
      <c t="s" r="B2" s="2">
        <v>2</v>
      </c>
      <c t="s" r="C2" s="2">
        <v>25</v>
      </c>
    </row>
    <row spans="1:3" r="3">
      <c t="s" r="A3" s="4">
        <v>650</v>
      </c>
      <c t="n" r="B3" s="5">
        <v>129080</v>
      </c>
      <c t="n" r="C3" s="5">
        <v>145478</v>
      </c>
    </row>
    <row spans="1:3" r="4">
      <c t="s" r="A4" s="4">
        <v>651</v>
      </c>
      <c t="n" r="B4" s="8">
        <v>6.59</v>
      </c>
      <c t="n" r="C4" s="8">
        <v>6.94</v>
      </c>
    </row>
    <row spans="1:3" r="5">
      <c t="s" r="A5" s="4">
        <v>652</v>
      </c>
      <c t="s" r="B5" s="4">
        <v>616</v>
      </c>
      <c t="s" r="C5" s="4">
        <v>617</v>
      </c>
    </row>
    <row spans="1:3" r="6">
      <c t="s" r="A6" s="4">
        <v>653</v>
      </c>
      <c t="n" r="B6" s="5">
        <v>59552</v>
      </c>
    </row>
    <row spans="1:3" r="7">
      <c t="s" r="A7" s="4">
        <v>654</v>
      </c>
      <c t="n" r="B7" s="7">
        <v>9</v>
      </c>
    </row>
    <row spans="1:3" r="8">
      <c t="s" r="A8" s="4">
        <v>655</v>
      </c>
    </row>
    <row spans="1:3" r="9">
      <c t="s" r="A9" s="4">
        <v>650</v>
      </c>
      <c t="n" r="B9" s="5">
        <v>129080</v>
      </c>
    </row>
    <row spans="1:3" r="10">
      <c t="s" r="A10" s="4">
        <v>651</v>
      </c>
      <c t="n" r="B10" s="8">
        <v>6.59</v>
      </c>
    </row>
    <row spans="1:3" r="11">
      <c t="s" r="A11" s="4">
        <v>652</v>
      </c>
      <c t="s" r="B11" s="4">
        <v>616</v>
      </c>
    </row>
    <row spans="1:3" r="12">
      <c t="s" r="A12" s="4">
        <v>656</v>
      </c>
      <c t="n" r="B12" s="8">
        <v>3.79</v>
      </c>
    </row>
    <row spans="1:3" r="13">
      <c t="s" r="A13" s="4">
        <v>657</v>
      </c>
      <c t="n" r="B13" s="8">
        <v>60.24</v>
      </c>
    </row>
    <row spans="1:3" r="14">
      <c t="s" r="A14" s="4">
        <v>658</v>
      </c>
    </row>
    <row spans="1:3" r="15">
      <c t="s" r="A15" s="4">
        <v>653</v>
      </c>
      <c t="n" r="B15" s="5">
        <v>59552</v>
      </c>
    </row>
    <row spans="1:3" r="16">
      <c t="s" r="A16" s="4">
        <v>654</v>
      </c>
      <c t="n" r="B16" s="7">
        <v>9</v>
      </c>
    </row>
    <row spans="1:3" r="17">
      <c t="s" r="A17" s="4">
        <v>656</v>
      </c>
      <c t="n" r="B17" s="11">
        <v>3.79</v>
      </c>
    </row>
    <row spans="1:3" r="18">
      <c t="s" r="A18" s="4">
        <v>657</v>
      </c>
      <c t="n" r="B18" s="8">
        <v>60.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5"/>
    <col customWidth="1" max="3" min="3" width="16"/>
  </cols>
  <sheetData>
    <row spans="1:3" r="1">
      <c t="s" r="A1" s="1">
        <v>659</v>
      </c>
      <c t="s" r="B1" s="2">
        <v>1</v>
      </c>
      <c t="s" r="C1" s="2">
        <v>309</v>
      </c>
    </row>
    <row spans="1:3" r="2">
      <c t="s" r="B2" s="2">
        <v>2</v>
      </c>
      <c t="s" r="C2" s="2">
        <v>25</v>
      </c>
    </row>
    <row spans="1:3" r="3">
      <c t="s" r="A3" s="4">
        <v>660</v>
      </c>
      <c t="s" r="B3" s="4">
        <v>591</v>
      </c>
      <c t="s" r="C3" s="4">
        <v>591</v>
      </c>
    </row>
    <row spans="1:3" r="4">
      <c t="s" r="A4" s="4">
        <v>661</v>
      </c>
      <c t="s" r="B4" s="4">
        <v>662</v>
      </c>
      <c t="s" r="C4" s="4">
        <v>662</v>
      </c>
    </row>
    <row spans="1:3" r="5">
      <c t="s" r="A5" s="4">
        <v>663</v>
      </c>
      <c t="s" r="B5" s="4">
        <v>664</v>
      </c>
      <c t="s" r="C5" s="4">
        <v>664</v>
      </c>
    </row>
    <row spans="1:3" r="6">
      <c t="s" r="A6" s="4">
        <v>665</v>
      </c>
      <c t="s" r="B6" s="4">
        <v>666</v>
      </c>
      <c t="s" r="C6" s="4">
        <v>6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68</v>
      </c>
      <c t="s" r="B1" s="2">
        <v>1</v>
      </c>
    </row>
    <row spans="1:2" r="2">
      <c t="s" r="B2" s="2">
        <v>669</v>
      </c>
    </row>
    <row spans="1:2" r="3">
      <c t="s" r="A3" s="4">
        <v>670</v>
      </c>
      <c t="n" r="B3" s="7">
        <v>0</v>
      </c>
    </row>
    <row spans="1:2" r="4">
      <c t="s" r="A4" s="4">
        <v>671</v>
      </c>
      <c t="n" r="B4" s="7">
        <v>34937</v>
      </c>
    </row>
    <row spans="1:2" r="5">
      <c t="s" r="A5" s="4">
        <v>672</v>
      </c>
      <c t="s" r="B5" s="4">
        <v>6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30"/>
  </cols>
  <sheetData>
    <row spans="1:2" r="1">
      <c t="s" r="A1" s="1">
        <v>674</v>
      </c>
      <c t="s" r="B1" s="2">
        <v>1</v>
      </c>
    </row>
    <row spans="1:2" r="2">
      <c t="s" r="B2" s="2">
        <v>675</v>
      </c>
    </row>
    <row spans="1:2" r="3">
      <c t="s" r="A3" s="4">
        <v>676</v>
      </c>
      <c t="n" r="B3" s="5">
        <v>52580</v>
      </c>
    </row>
    <row spans="1:2" r="4">
      <c t="s" r="A4" s="4">
        <v>677</v>
      </c>
      <c t="n" r="B4" s="5">
        <v>80000</v>
      </c>
    </row>
    <row spans="1:2" r="5">
      <c t="s" r="A5" s="4">
        <v>678</v>
      </c>
      <c t="n" r="B5" s="5">
        <v>2340</v>
      </c>
    </row>
    <row spans="1:2" r="6">
      <c t="s" r="A6" s="4">
        <v>679</v>
      </c>
      <c t="n" r="B6" s="5">
        <v>0</v>
      </c>
    </row>
    <row spans="1:2" r="7">
      <c t="s" r="A7" s="4">
        <v>680</v>
      </c>
      <c t="n" r="B7" s="5">
        <v>130240</v>
      </c>
    </row>
    <row spans="1:2" r="8">
      <c t="s" r="A8" s="4">
        <v>681</v>
      </c>
      <c t="n" r="B8" s="8">
        <v>4.23</v>
      </c>
    </row>
    <row spans="1:2" r="9">
      <c t="s" r="A9" s="4">
        <v>682</v>
      </c>
      <c t="n" r="B9" s="11">
        <v>3.99</v>
      </c>
    </row>
    <row spans="1:2" r="10">
      <c t="s" r="A10" s="4">
        <v>683</v>
      </c>
      <c t="n" r="B10" s="11">
        <v>4.41</v>
      </c>
    </row>
    <row spans="1:2" r="11">
      <c t="s" r="A11" s="4">
        <v>684</v>
      </c>
      <c t="n" r="B11" s="5">
        <v>0</v>
      </c>
    </row>
    <row spans="1:2" r="12">
      <c t="s" r="A12" s="4">
        <v>685</v>
      </c>
      <c t="n" r="B12" s="8">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spans="1:2" r="1">
      <c t="s" r="A1" s="1">
        <v>686</v>
      </c>
      <c t="s" r="B1" s="2">
        <v>1</v>
      </c>
    </row>
    <row spans="1:2" r="2">
      <c t="s" r="B2" s="2">
        <v>669</v>
      </c>
    </row>
    <row spans="1:2" r="3">
      <c t="s" r="A3" s="4">
        <v>671</v>
      </c>
      <c t="n" r="B3" s="7">
        <v>34937</v>
      </c>
    </row>
    <row spans="1:2" r="4">
      <c t="s" r="A4" s="4">
        <v>672</v>
      </c>
      <c t="s" r="B4" s="4">
        <v>687</v>
      </c>
    </row>
    <row spans="1:2" r="5">
      <c t="s" r="A5" s="4">
        <v>688</v>
      </c>
    </row>
    <row spans="1:2" r="6">
      <c t="s" r="A6" s="4">
        <v>671</v>
      </c>
      <c t="n" r="B6" s="7">
        <v>10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89</v>
      </c>
      <c t="s" r="B1" s="2">
        <v>63</v>
      </c>
      <c t="s" r="D1" s="2">
        <v>1</v>
      </c>
      <c t="s" r="F1" s="2">
        <v>309</v>
      </c>
    </row>
    <row spans="1:6" r="2">
      <c t="s" r="B2" s="2">
        <v>2</v>
      </c>
      <c t="s" r="C2" s="2">
        <v>64</v>
      </c>
      <c t="s" r="D2" s="2">
        <v>2</v>
      </c>
      <c t="s" r="E2" s="2">
        <v>64</v>
      </c>
      <c t="s" r="F2" s="2">
        <v>25</v>
      </c>
    </row>
    <row spans="1:6" r="3">
      <c t="s" r="A3" s="4">
        <v>690</v>
      </c>
      <c t="n" r="D3" s="5">
        <v>20600</v>
      </c>
    </row>
    <row spans="1:6" r="4">
      <c t="s" r="A4" s="4">
        <v>691</v>
      </c>
      <c t="n" r="B4" s="7">
        <v>70</v>
      </c>
      <c t="n" r="C4" s="7">
        <v>123</v>
      </c>
      <c t="n" r="D4" s="7">
        <v>70</v>
      </c>
      <c t="n" r="E4" s="7">
        <v>123</v>
      </c>
    </row>
    <row spans="1:6" r="5">
      <c t="s" r="A5" s="4">
        <v>692</v>
      </c>
      <c t="n" r="B5" s="5">
        <v>414</v>
      </c>
      <c t="n" r="C5" s="5">
        <v>271</v>
      </c>
      <c t="n" r="D5" s="5">
        <v>414</v>
      </c>
      <c t="n" r="E5" s="5">
        <v>271</v>
      </c>
    </row>
    <row spans="1:6" r="6">
      <c t="s" r="A6" s="4">
        <v>693</v>
      </c>
      <c t="n" r="B6" s="7">
        <v>62</v>
      </c>
      <c t="n" r="C6" s="7">
        <v>92</v>
      </c>
      <c t="n" r="D6" s="7">
        <v>171</v>
      </c>
      <c t="n" r="E6" s="7">
        <v>204</v>
      </c>
    </row>
    <row spans="1:6" r="7">
      <c t="s" r="A7" s="4">
        <v>694</v>
      </c>
    </row>
    <row spans="1:6" r="8">
      <c t="s" r="A8" s="4">
        <v>690</v>
      </c>
      <c t="n" r="D8" s="5">
        <v>10000</v>
      </c>
    </row>
    <row spans="1:6" r="9">
      <c t="s" r="A9" s="4">
        <v>688</v>
      </c>
    </row>
    <row spans="1:6" r="10">
      <c t="s" r="A10" s="4">
        <v>695</v>
      </c>
      <c t="n" r="D10" s="5">
        <v>80000</v>
      </c>
    </row>
    <row spans="1:6" r="11">
      <c t="s" r="A11" s="4">
        <v>696</v>
      </c>
    </row>
    <row spans="1:6" r="12">
      <c t="s" r="A12" s="4">
        <v>695</v>
      </c>
      <c t="n" r="D12" s="5">
        <v>12500</v>
      </c>
    </row>
    <row spans="1:6" r="13">
      <c t="s" r="A13" s="4">
        <v>697</v>
      </c>
    </row>
    <row spans="1:6" r="14">
      <c t="s" r="A14" s="4">
        <v>698</v>
      </c>
      <c t="n" r="B14" s="5">
        <v>612251</v>
      </c>
      <c t="n" r="D14" s="5">
        <v>612251</v>
      </c>
    </row>
    <row spans="1:6" r="15">
      <c t="s" r="A15" s="4">
        <v>699</v>
      </c>
      <c t="n" r="F15" s="5">
        <v>800000</v>
      </c>
    </row>
    <row spans="1:6" r="16">
      <c t="s" r="A16" s="4">
        <v>700</v>
      </c>
    </row>
    <row spans="1:6" r="17">
      <c t="s" r="A17" s="4">
        <v>695</v>
      </c>
      <c t="n" r="D17" s="5">
        <v>578125</v>
      </c>
    </row>
    <row spans="1:6" r="18">
      <c t="s" r="A18" s="4">
        <v>701</v>
      </c>
    </row>
    <row spans="1:6" r="19">
      <c t="s" r="A19" s="4">
        <v>702</v>
      </c>
      <c t="n" r="D19" s="7">
        <v>3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3</v>
      </c>
      <c t="s" r="B1" s="2">
        <v>63</v>
      </c>
      <c t="s" r="D1" s="2">
        <v>1</v>
      </c>
    </row>
    <row spans="1:5" r="2">
      <c t="s" r="B2" s="2">
        <v>2</v>
      </c>
      <c t="s" r="C2" s="2">
        <v>64</v>
      </c>
      <c t="s" r="D2" s="2">
        <v>2</v>
      </c>
      <c t="s" r="E2" s="2">
        <v>64</v>
      </c>
    </row>
    <row spans="1:5" r="3">
      <c t="s" r="A3" s="4">
        <v>519</v>
      </c>
      <c t="n" r="B3" s="7">
        <v>-609</v>
      </c>
      <c t="n" r="C3" s="7">
        <v>-440</v>
      </c>
      <c t="n" r="D3" s="7">
        <v>-468</v>
      </c>
      <c t="n" r="E3" s="7">
        <v>-384</v>
      </c>
    </row>
    <row spans="1:5" r="4">
      <c t="s" r="A4" s="4">
        <v>704</v>
      </c>
      <c t="n" r="B4" s="5">
        <v>312</v>
      </c>
      <c t="n" r="C4" s="5">
        <v>-72</v>
      </c>
      <c t="n" r="D4" s="5">
        <v>146</v>
      </c>
      <c t="n" r="E4" s="5">
        <v>-153</v>
      </c>
    </row>
    <row spans="1:5" r="5">
      <c t="s" r="A5" s="4">
        <v>705</v>
      </c>
      <c t="n" r="B5" s="5">
        <v>12</v>
      </c>
      <c t="n" r="C5" s="5">
        <v>11</v>
      </c>
      <c t="n" r="D5" s="5">
        <v>37</v>
      </c>
      <c t="n" r="E5" s="5">
        <v>36</v>
      </c>
    </row>
    <row spans="1:5" r="6">
      <c t="s" r="A6" s="4">
        <v>706</v>
      </c>
      <c t="n" r="B6" s="5">
        <v>324</v>
      </c>
      <c t="n" r="C6" s="5">
        <v>-61</v>
      </c>
      <c t="n" r="D6" s="5">
        <v>183</v>
      </c>
      <c t="n" r="E6" s="5">
        <v>-117</v>
      </c>
    </row>
    <row spans="1:5" r="7">
      <c t="s" r="A7" s="4">
        <v>524</v>
      </c>
      <c t="n" r="B7" s="7">
        <v>-285</v>
      </c>
      <c t="n" r="C7" s="7">
        <v>-501</v>
      </c>
      <c t="n" r="D7" s="7">
        <v>-285</v>
      </c>
      <c t="n" r="E7" s="7">
        <v>-5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7</v>
      </c>
      <c t="s" r="B1" s="2">
        <v>63</v>
      </c>
      <c t="s" r="D1" s="2">
        <v>1</v>
      </c>
    </row>
    <row spans="1:5" r="2">
      <c t="s" r="B2" s="2">
        <v>2</v>
      </c>
      <c t="s" r="C2" s="2">
        <v>64</v>
      </c>
      <c t="s" r="D2" s="2">
        <v>2</v>
      </c>
      <c t="s" r="E2" s="2">
        <v>64</v>
      </c>
    </row>
    <row spans="1:5" r="3">
      <c t="s" r="A3" s="4">
        <v>708</v>
      </c>
      <c t="n" r="B3" s="7">
        <v>22</v>
      </c>
      <c t="n" r="C3" s="7">
        <v>-3</v>
      </c>
      <c t="n" r="D3" s="7">
        <v>136</v>
      </c>
      <c t="n" r="E3" s="7">
        <v>61</v>
      </c>
    </row>
    <row spans="1:5" r="4">
      <c t="s" r="A4" s="4">
        <v>709</v>
      </c>
      <c t="n" r="B4" s="5">
        <v>22</v>
      </c>
      <c t="n" r="C4" s="5">
        <v>-3</v>
      </c>
      <c t="n" r="D4" s="5">
        <v>136</v>
      </c>
      <c t="n" r="E4" s="5">
        <v>61</v>
      </c>
    </row>
    <row spans="1:5" r="5">
      <c t="s" r="A5" s="4">
        <v>710</v>
      </c>
    </row>
    <row spans="1:5" r="6">
      <c t="s" r="A6" s="4">
        <v>708</v>
      </c>
      <c t="n" r="B6" s="7">
        <v>22</v>
      </c>
      <c t="n" r="C6" s="7">
        <v>-3</v>
      </c>
      <c t="n" r="D6" s="7">
        <v>136</v>
      </c>
      <c t="n" r="E6" s="7">
        <v>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64</v>
      </c>
    </row>
    <row spans="1:3" r="3">
      <c t="s" r="A3" s="3">
        <v>114</v>
      </c>
    </row>
    <row spans="1:3" r="4">
      <c t="s" r="A4" s="4">
        <v>101</v>
      </c>
      <c t="n" r="B4" s="7">
        <v>717</v>
      </c>
      <c t="n" r="C4" s="7">
        <v>-472</v>
      </c>
    </row>
    <row spans="1:3" r="5">
      <c t="s" r="A5" s="3">
        <v>115</v>
      </c>
    </row>
    <row spans="1:3" r="6">
      <c t="s" r="A6" s="4">
        <v>116</v>
      </c>
      <c t="n" r="B6" s="5">
        <v>364</v>
      </c>
      <c t="n" r="C6" s="5">
        <v>249</v>
      </c>
    </row>
    <row spans="1:3" r="7">
      <c t="s" r="A7" s="4">
        <v>117</v>
      </c>
      <c t="n" r="B7" s="5">
        <v>-346</v>
      </c>
      <c t="n" r="C7" s="5">
        <v>-253</v>
      </c>
    </row>
    <row spans="1:3" r="8">
      <c t="s" r="A8" s="4">
        <v>118</v>
      </c>
      <c t="n" r="B8" s="5">
        <v>228</v>
      </c>
      <c t="n" r="C8" s="5">
        <v>215</v>
      </c>
    </row>
    <row spans="1:3" r="9">
      <c t="s" r="A9" s="4">
        <v>119</v>
      </c>
      <c t="n" r="B9" s="5">
        <v>296</v>
      </c>
      <c t="n" r="C9" s="5">
        <v>119</v>
      </c>
    </row>
    <row spans="1:3" r="10">
      <c t="s" r="A10" s="4">
        <v>75</v>
      </c>
      <c t="n" r="B10" s="5">
        <v>-330</v>
      </c>
      <c t="n" r="C10" s="5">
        <v>123</v>
      </c>
    </row>
    <row spans="1:3" r="11">
      <c t="s" r="A11" s="4">
        <v>120</v>
      </c>
      <c t="n" r="B11" s="5">
        <v>-136</v>
      </c>
      <c t="n" r="C11" s="5">
        <v>-61</v>
      </c>
    </row>
    <row spans="1:3" r="12">
      <c t="s" r="A12" s="4">
        <v>121</v>
      </c>
      <c t="n" r="B12" s="5">
        <v>-13</v>
      </c>
      <c t="n" r="C12" s="5">
        <v>0</v>
      </c>
    </row>
    <row spans="1:3" r="13">
      <c t="s" r="A13" s="4">
        <v>122</v>
      </c>
      <c t="n" r="B13" s="5">
        <v>24</v>
      </c>
      <c t="n" r="C13" s="5">
        <v>2</v>
      </c>
    </row>
    <row spans="1:3" r="14">
      <c t="s" r="A14" s="4">
        <v>123</v>
      </c>
      <c t="n" r="B14" s="5">
        <v>171</v>
      </c>
      <c t="n" r="C14" s="5">
        <v>204</v>
      </c>
    </row>
    <row spans="1:3" r="15">
      <c t="s" r="A15" s="3">
        <v>33</v>
      </c>
    </row>
    <row spans="1:3" r="16">
      <c t="s" r="A16" s="4">
        <v>124</v>
      </c>
      <c t="n" r="B16" s="5">
        <v>-2264</v>
      </c>
      <c t="n" r="C16" s="5">
        <v>0</v>
      </c>
    </row>
    <row spans="1:3" r="17">
      <c t="s" r="A17" s="4">
        <v>125</v>
      </c>
      <c t="n" r="B17" s="5">
        <v>2191</v>
      </c>
      <c t="n" r="C17" s="5">
        <v>0</v>
      </c>
    </row>
    <row spans="1:3" r="18">
      <c t="s" r="A18" s="4">
        <v>126</v>
      </c>
      <c t="n" r="B18" s="5">
        <v>-36</v>
      </c>
      <c t="n" r="C18" s="5">
        <v>0</v>
      </c>
    </row>
    <row spans="1:3" r="19">
      <c t="s" r="A19" s="3">
        <v>127</v>
      </c>
    </row>
    <row spans="1:3" r="20">
      <c t="s" r="A20" s="4">
        <v>128</v>
      </c>
      <c t="n" r="B20" s="5">
        <v>116</v>
      </c>
      <c t="n" r="C20" s="5">
        <v>-247</v>
      </c>
    </row>
    <row spans="1:3" r="21">
      <c t="s" r="A21" s="4">
        <v>129</v>
      </c>
      <c t="n" r="B21" s="5">
        <v>-250</v>
      </c>
      <c t="n" r="C21" s="5">
        <v>103</v>
      </c>
    </row>
    <row spans="1:3" r="22">
      <c t="s" r="A22" s="4">
        <v>130</v>
      </c>
      <c t="n" r="B22" s="5">
        <v>-36</v>
      </c>
      <c t="n" r="C22" s="5">
        <v>-99</v>
      </c>
    </row>
    <row spans="1:3" r="23">
      <c t="s" r="A23" s="4">
        <v>131</v>
      </c>
      <c t="n" r="B23" s="5">
        <v>696</v>
      </c>
      <c t="n" r="C23" s="5">
        <v>-117</v>
      </c>
    </row>
    <row spans="1:3" r="24">
      <c t="s" r="A24" s="3">
        <v>132</v>
      </c>
    </row>
    <row spans="1:3" r="25">
      <c t="s" r="A25" s="4">
        <v>133</v>
      </c>
      <c t="n" r="B25" s="5">
        <v>-23429</v>
      </c>
      <c t="n" r="C25" s="5">
        <v>-42039</v>
      </c>
    </row>
    <row spans="1:3" r="26">
      <c t="s" r="A26" s="4">
        <v>134</v>
      </c>
      <c t="n" r="B26" s="5">
        <v>-7677</v>
      </c>
      <c t="n" r="C26" s="5">
        <v>-7686</v>
      </c>
    </row>
    <row spans="1:3" r="27">
      <c t="s" r="A27" s="4">
        <v>135</v>
      </c>
      <c t="n" r="B27" s="5">
        <v>-238</v>
      </c>
      <c t="n" r="C27" s="5">
        <v>-451</v>
      </c>
    </row>
    <row spans="1:3" r="28">
      <c t="s" r="A28" s="4">
        <v>136</v>
      </c>
      <c t="n" r="B28" s="5">
        <v>21345</v>
      </c>
      <c t="n" r="C28" s="5">
        <v>11733</v>
      </c>
    </row>
    <row spans="1:3" r="29">
      <c t="s" r="A29" s="4">
        <v>137</v>
      </c>
      <c t="n" r="B29" s="5">
        <v>2060</v>
      </c>
      <c t="n" r="C29" s="5">
        <v>1163</v>
      </c>
    </row>
    <row spans="1:3" r="30">
      <c t="s" r="A30" s="4">
        <v>138</v>
      </c>
      <c t="n" r="B30" s="5">
        <v>117</v>
      </c>
      <c t="n" r="C30" s="5">
        <v>0</v>
      </c>
    </row>
    <row spans="1:3" r="31">
      <c t="s" r="A31" s="4">
        <v>139</v>
      </c>
      <c t="n" r="B31" s="5">
        <v>-25085</v>
      </c>
      <c t="n" r="C31" s="5">
        <v>-18732</v>
      </c>
    </row>
    <row spans="1:3" r="32">
      <c t="s" r="A32" s="4">
        <v>140</v>
      </c>
      <c t="n" r="B32" s="5">
        <v>8979</v>
      </c>
      <c t="n" r="C32" s="5">
        <v>-11881</v>
      </c>
    </row>
    <row spans="1:3" r="33">
      <c t="s" r="A33" s="4">
        <v>141</v>
      </c>
      <c t="n" r="B33" s="5">
        <v>-6</v>
      </c>
      <c t="n" r="C33" s="5">
        <v>0</v>
      </c>
    </row>
    <row spans="1:3" r="34">
      <c t="s" r="A34" s="4">
        <v>142</v>
      </c>
      <c t="n" r="B34" s="5">
        <v>-1823</v>
      </c>
      <c t="n" r="C34" s="5">
        <v>-241</v>
      </c>
    </row>
    <row spans="1:3" r="35">
      <c t="s" r="A35" s="4">
        <v>143</v>
      </c>
      <c t="n" r="B35" s="5">
        <v>-25757</v>
      </c>
      <c t="n" r="C35" s="5">
        <v>-68134</v>
      </c>
    </row>
    <row spans="1:3" r="36">
      <c t="s" r="A36" s="3">
        <v>144</v>
      </c>
    </row>
    <row spans="1:3" r="37">
      <c t="s" r="A37" s="4">
        <v>145</v>
      </c>
      <c t="n" r="B37" s="5">
        <v>0</v>
      </c>
      <c t="n" r="C37" s="5">
        <v>14080</v>
      </c>
    </row>
    <row spans="1:3" r="38">
      <c t="s" r="A38" s="4">
        <v>146</v>
      </c>
      <c t="n" r="B38" s="5">
        <v>-84</v>
      </c>
      <c t="n" r="C38" s="5">
        <v>0</v>
      </c>
    </row>
    <row spans="1:3" r="39">
      <c t="s" r="A39" s="4">
        <v>147</v>
      </c>
      <c t="n" r="B39" s="5">
        <v>18317</v>
      </c>
      <c t="n" r="C39" s="5">
        <v>19712</v>
      </c>
    </row>
    <row spans="1:3" r="40">
      <c t="s" r="A40" s="4">
        <v>148</v>
      </c>
      <c t="n" r="B40" s="5">
        <v>5388</v>
      </c>
      <c t="n" r="C40" s="5">
        <v>22395</v>
      </c>
    </row>
    <row spans="1:3" r="41">
      <c t="s" r="A41" s="4">
        <v>149</v>
      </c>
      <c t="n" r="B41" s="5">
        <v>5000</v>
      </c>
      <c t="n" r="C41" s="5">
        <v>10000</v>
      </c>
    </row>
    <row spans="1:3" r="42">
      <c t="s" r="A42" s="4">
        <v>150</v>
      </c>
      <c t="n" r="B42" s="5">
        <v>28621</v>
      </c>
      <c t="n" r="C42" s="5">
        <v>66187</v>
      </c>
    </row>
    <row spans="1:3" r="43">
      <c t="s" r="A43" s="4">
        <v>151</v>
      </c>
      <c t="n" r="B43" s="5">
        <v>3560</v>
      </c>
      <c t="n" r="C43" s="5">
        <v>-2064</v>
      </c>
    </row>
    <row spans="1:3" r="44">
      <c t="s" r="A44" s="4">
        <v>152</v>
      </c>
      <c t="n" r="B44" s="5">
        <v>21847</v>
      </c>
      <c t="n" r="C44" s="5">
        <v>13984</v>
      </c>
    </row>
    <row spans="1:3" r="45">
      <c t="s" r="A45" s="4">
        <v>153</v>
      </c>
      <c t="n" r="B45" s="5">
        <v>25407</v>
      </c>
      <c t="n" r="C45" s="5">
        <v>11920</v>
      </c>
    </row>
    <row spans="1:3" r="46">
      <c t="s" r="A46" s="3">
        <v>154</v>
      </c>
    </row>
    <row spans="1:3" r="47">
      <c t="s" r="A47" s="4">
        <v>155</v>
      </c>
      <c t="n" r="B47" s="5">
        <v>1658</v>
      </c>
      <c t="n" r="C47" s="5">
        <v>1453</v>
      </c>
    </row>
    <row spans="1:3" r="48">
      <c t="s" r="A48" s="3">
        <v>156</v>
      </c>
    </row>
    <row spans="1:3" r="49">
      <c t="s" r="A49" s="4">
        <v>157</v>
      </c>
      <c t="n" r="B49" s="5">
        <v>146</v>
      </c>
      <c t="n" r="C49" s="5">
        <v>-153</v>
      </c>
    </row>
    <row spans="1:3" r="50">
      <c t="s" r="A50" s="4">
        <v>158</v>
      </c>
      <c t="n" r="B50" s="5">
        <v>37</v>
      </c>
      <c t="n" r="C50" s="5">
        <v>36</v>
      </c>
    </row>
    <row spans="1:3" r="51">
      <c t="s" r="A51" s="4">
        <v>159</v>
      </c>
      <c t="n" r="B51" s="7">
        <v>6853</v>
      </c>
      <c t="n" r="C5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 of Compr</vt:lpstr>
      <vt:lpstr>Consolidated Statements of Cash</vt:lpstr>
      <vt:lpstr>Organization and Summary of Sig</vt:lpstr>
      <vt:lpstr>Business Combination</vt:lpstr>
      <vt:lpstr>Earnings Per Share</vt:lpstr>
      <vt:lpstr>Securities</vt:lpstr>
      <vt:lpstr>Loans, Allowance for Loan Losse</vt:lpstr>
      <vt:lpstr>Intangible Assets</vt:lpstr>
      <vt:lpstr>Fair Value Measurements</vt:lpstr>
      <vt:lpstr>Stock-Based Compensation</vt:lpstr>
      <vt:lpstr>Accumulated Other Comprehensive</vt:lpstr>
      <vt:lpstr>Organization and Summary of S16</vt:lpstr>
      <vt:lpstr>Business Combination (Tables)</vt:lpstr>
      <vt:lpstr>Earnings Per Share (Tables)</vt:lpstr>
      <vt:lpstr>Securities (Tables)</vt:lpstr>
      <vt:lpstr>Loans, Allowance for Loan Los20</vt:lpstr>
      <vt:lpstr>Intangible Assets (Tables)</vt:lpstr>
      <vt:lpstr>Fair Value Measurements (Tables</vt:lpstr>
      <vt:lpstr>Stock-Based Compensation (Table</vt:lpstr>
      <vt:lpstr>Accumulated Other Comprehensi24</vt:lpstr>
      <vt:lpstr>Organization and Summary of S25</vt:lpstr>
      <vt:lpstr>Business Combination (Details)</vt:lpstr>
      <vt:lpstr>Business Combination (Details T</vt:lpstr>
      <vt:lpstr>Earnings Per Share (Details)</vt:lpstr>
      <vt:lpstr>Earnings Per Share (Details Tex</vt:lpstr>
      <vt:lpstr>Securities (Details)</vt:lpstr>
      <vt:lpstr>Securities (Details 1)</vt:lpstr>
      <vt:lpstr>Securities (Details 2)</vt:lpstr>
      <vt:lpstr>Securities (Details 3)</vt:lpstr>
      <vt:lpstr>Securities (Details Textual)</vt:lpstr>
      <vt:lpstr>Loans, Allowance for Loan Los35</vt:lpstr>
      <vt:lpstr>Loans, Allowance for Loan Los36</vt:lpstr>
      <vt:lpstr>Loans, Allowance for Loan Los37</vt:lpstr>
      <vt:lpstr>Loans, Allowance for Loan Los38</vt:lpstr>
      <vt:lpstr>Loans, Allowance for Loan Los39</vt:lpstr>
      <vt:lpstr>Loans, Allowance for Loan Los40</vt:lpstr>
      <vt:lpstr>Loans, Allowance for Loan Los41</vt:lpstr>
      <vt:lpstr>Loans, Allowance for Loan Los42</vt:lpstr>
      <vt:lpstr>Loans, Allowance for Loan Los43</vt:lpstr>
      <vt:lpstr>Loans, Allowance for Loan Los44</vt:lpstr>
      <vt:lpstr>Intangible Assets (Details)</vt:lpstr>
      <vt:lpstr>Intangible Assets (Details Text</vt:lpstr>
      <vt:lpstr>Fair Value Measurements (Detail</vt:lpstr>
      <vt:lpstr>Fair Value Measurements (Deta48</vt:lpstr>
      <vt:lpstr>Fair Value Measurements (Deta49</vt:lpstr>
      <vt:lpstr>Fair Value Measurements (Deta50</vt:lpstr>
      <vt:lpstr>Stock-Based Compensation (Detai</vt:lpstr>
      <vt:lpstr>Stock-Based Compensation (Det52</vt:lpstr>
      <vt:lpstr>Stock-Based Compensation (Det53</vt:lpstr>
      <vt:lpstr>Stock-Based Compensation (Det54</vt:lpstr>
      <vt:lpstr>Stock-Based Compensation (Det55</vt:lpstr>
      <vt:lpstr>Stock-Based Compensation (Det56</vt:lpstr>
      <vt:lpstr>Stock-Based Compensation (Det57</vt:lpstr>
      <vt:lpstr>Accumulated Other Comprehensi58</vt:lpstr>
      <vt:lpstr>Accumulated Other Comprehens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2:09Z</dcterms:created>
  <dcterms:modified xmlns:dcterms="http://purl.org/dc/terms/" xmlns:xsi="http://www.w3.org/2001/XMLSchema-instance" xsi:type="dcterms:W3CDTF">2015-11-09T16:32:09Z</dcterms:modified>
  <dc:title xmlns:dc="http://purl.org/dc/elements/1.1/">Untitled</dc:title>
  <dc:description xmlns:dc="http://purl.org/dc/elements/1.1/"/>
  <dc:subject xmlns:dc="http://purl.org/dc/elements/1.1/"/>
  <cp:keywords/>
  <cp:category/>
</cp:coreProperties>
</file>